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Taxe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Variable Interest Entities (Tab" sheetId="8" state="visible" r:id="rId8"/>
    <sheet xmlns:r="http://schemas.openxmlformats.org/officeDocument/2006/relationships" name="Introduction to Notes to Conden" sheetId="9" state="visible" r:id="rId9"/>
    <sheet xmlns:r="http://schemas.openxmlformats.org/officeDocument/2006/relationships" name="Acquisitions, Dispositions, Goo" sheetId="10" state="visible" r:id="rId10"/>
    <sheet xmlns:r="http://schemas.openxmlformats.org/officeDocument/2006/relationships" name="Earnings Per Share" sheetId="11" state="visible" r:id="rId11"/>
    <sheet xmlns:r="http://schemas.openxmlformats.org/officeDocument/2006/relationships" name="Receivables, Loans, Notes Recei" sheetId="12" state="visible" r:id="rId12"/>
    <sheet xmlns:r="http://schemas.openxmlformats.org/officeDocument/2006/relationships" name="Contract Assets and Liabilities" sheetId="13" state="visible" r:id="rId13"/>
    <sheet xmlns:r="http://schemas.openxmlformats.org/officeDocument/2006/relationships" name="Inventory" sheetId="14" state="visible" r:id="rId14"/>
    <sheet xmlns:r="http://schemas.openxmlformats.org/officeDocument/2006/relationships" name="Borrowings and Lines of Credit" sheetId="15" state="visible" r:id="rId15"/>
    <sheet xmlns:r="http://schemas.openxmlformats.org/officeDocument/2006/relationships" name="Employee Benefit Plans" sheetId="16" state="visible" r:id="rId16"/>
    <sheet xmlns:r="http://schemas.openxmlformats.org/officeDocument/2006/relationships" name="Restructuring and Other Cost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Long-Term Financing Receivables" sheetId="20" state="visible" r:id="rId20"/>
    <sheet xmlns:r="http://schemas.openxmlformats.org/officeDocument/2006/relationships" name="Accumulated Other Comprehensive" sheetId="21" state="visible" r:id="rId21"/>
    <sheet xmlns:r="http://schemas.openxmlformats.org/officeDocument/2006/relationships" name="Variable Interest Entities" sheetId="22" state="visible" r:id="rId22"/>
    <sheet xmlns:r="http://schemas.openxmlformats.org/officeDocument/2006/relationships" name="Guarantees" sheetId="23" state="visible" r:id="rId23"/>
    <sheet xmlns:r="http://schemas.openxmlformats.org/officeDocument/2006/relationships" name="Contingent Liabilities" sheetId="24" state="visible" r:id="rId24"/>
    <sheet xmlns:r="http://schemas.openxmlformats.org/officeDocument/2006/relationships" name="Segment Financial Data" sheetId="25" state="visible" r:id="rId25"/>
    <sheet xmlns:r="http://schemas.openxmlformats.org/officeDocument/2006/relationships" name="Remaining Performance Obligatio" sheetId="26" state="visible" r:id="rId26"/>
    <sheet xmlns:r="http://schemas.openxmlformats.org/officeDocument/2006/relationships" name="Accounting Pronouncements" sheetId="27" state="visible" r:id="rId27"/>
    <sheet xmlns:r="http://schemas.openxmlformats.org/officeDocument/2006/relationships" name="Acquisitions, Dispositions, G_2" sheetId="28" state="visible" r:id="rId28"/>
    <sheet xmlns:r="http://schemas.openxmlformats.org/officeDocument/2006/relationships" name="Earnings Per Share (Tables)" sheetId="29" state="visible" r:id="rId29"/>
    <sheet xmlns:r="http://schemas.openxmlformats.org/officeDocument/2006/relationships" name="Receivables, Loans, Notes Rec_2" sheetId="30" state="visible" r:id="rId30"/>
    <sheet xmlns:r="http://schemas.openxmlformats.org/officeDocument/2006/relationships" name="Revenue Recognition Contract As" sheetId="31" state="visible" r:id="rId31"/>
    <sheet xmlns:r="http://schemas.openxmlformats.org/officeDocument/2006/relationships" name="Inventory (Tables)" sheetId="32" state="visible" r:id="rId32"/>
    <sheet xmlns:r="http://schemas.openxmlformats.org/officeDocument/2006/relationships" name="Borrowings and Lines of Credit " sheetId="33" state="visible" r:id="rId33"/>
    <sheet xmlns:r="http://schemas.openxmlformats.org/officeDocument/2006/relationships" name="Employee Benefit Plans (Tables)" sheetId="34" state="visible" r:id="rId34"/>
    <sheet xmlns:r="http://schemas.openxmlformats.org/officeDocument/2006/relationships" name="Restructuring and Other Costs (" sheetId="35" state="visible" r:id="rId35"/>
    <sheet xmlns:r="http://schemas.openxmlformats.org/officeDocument/2006/relationships" name="Financial Instruments (Tables)" sheetId="36" state="visible" r:id="rId36"/>
    <sheet xmlns:r="http://schemas.openxmlformats.org/officeDocument/2006/relationships" name="Fair Value Measurements (Tables" sheetId="37" state="visible" r:id="rId37"/>
    <sheet xmlns:r="http://schemas.openxmlformats.org/officeDocument/2006/relationships" name="Long-Term Financing Receivabl_2" sheetId="38" state="visible" r:id="rId38"/>
    <sheet xmlns:r="http://schemas.openxmlformats.org/officeDocument/2006/relationships" name="Accumulated Other Comprehensi_2" sheetId="39" state="visible" r:id="rId39"/>
    <sheet xmlns:r="http://schemas.openxmlformats.org/officeDocument/2006/relationships" name="Guarantees (Tables)" sheetId="40" state="visible" r:id="rId40"/>
    <sheet xmlns:r="http://schemas.openxmlformats.org/officeDocument/2006/relationships" name="Segment Financial Data (Tables)" sheetId="41" state="visible" r:id="rId41"/>
    <sheet xmlns:r="http://schemas.openxmlformats.org/officeDocument/2006/relationships" name="Acquisitions, Dispositions, G_3" sheetId="42" state="visible" r:id="rId42"/>
    <sheet xmlns:r="http://schemas.openxmlformats.org/officeDocument/2006/relationships" name="Acquisition, Dispositions, Good" sheetId="43" state="visible" r:id="rId43"/>
    <sheet xmlns:r="http://schemas.openxmlformats.org/officeDocument/2006/relationships" name="Acquisitions, Dispositions, G_4" sheetId="44" state="visible" r:id="rId44"/>
    <sheet xmlns:r="http://schemas.openxmlformats.org/officeDocument/2006/relationships" name="Acquisitions, Dispositions, G_5" sheetId="45" state="visible" r:id="rId45"/>
    <sheet xmlns:r="http://schemas.openxmlformats.org/officeDocument/2006/relationships" name="Acquisitions, Dispositions, G_6" sheetId="46" state="visible" r:id="rId46"/>
    <sheet xmlns:r="http://schemas.openxmlformats.org/officeDocument/2006/relationships" name="Earnings Per Share (Details)" sheetId="47" state="visible" r:id="rId47"/>
    <sheet xmlns:r="http://schemas.openxmlformats.org/officeDocument/2006/relationships" name="Receivables, Loans, Notes Rec_3" sheetId="48" state="visible" r:id="rId48"/>
    <sheet xmlns:r="http://schemas.openxmlformats.org/officeDocument/2006/relationships" name="Accounts Receivable, Net (Sched" sheetId="49" state="visible" r:id="rId49"/>
    <sheet xmlns:r="http://schemas.openxmlformats.org/officeDocument/2006/relationships" name="Accounts Receivable, Net (Allow" sheetId="50" state="visible" r:id="rId50"/>
    <sheet xmlns:r="http://schemas.openxmlformats.org/officeDocument/2006/relationships" name="Contract Asset and Liability (D" sheetId="51" state="visible" r:id="rId51"/>
    <sheet xmlns:r="http://schemas.openxmlformats.org/officeDocument/2006/relationships" name="Inventory (Details)" sheetId="52" state="visible" r:id="rId52"/>
    <sheet xmlns:r="http://schemas.openxmlformats.org/officeDocument/2006/relationships" name="Borrowings and Lines of Credi_2" sheetId="53" state="visible" r:id="rId53"/>
    <sheet xmlns:r="http://schemas.openxmlformats.org/officeDocument/2006/relationships" name="Borrowing and Lines of Credit (" sheetId="54" state="visible" r:id="rId54"/>
    <sheet xmlns:r="http://schemas.openxmlformats.org/officeDocument/2006/relationships" name="Borrowings and Lines of Credi_3" sheetId="55" state="visible" r:id="rId55"/>
    <sheet xmlns:r="http://schemas.openxmlformats.org/officeDocument/2006/relationships" name="Borrowings and Lines of Credi_4" sheetId="56" state="visible" r:id="rId56"/>
    <sheet xmlns:r="http://schemas.openxmlformats.org/officeDocument/2006/relationships" name="Income Taxes (Unrecognized Tax " sheetId="57" state="visible" r:id="rId57"/>
    <sheet xmlns:r="http://schemas.openxmlformats.org/officeDocument/2006/relationships" name="Employee Benefit Plans (Details" sheetId="58" state="visible" r:id="rId58"/>
    <sheet xmlns:r="http://schemas.openxmlformats.org/officeDocument/2006/relationships" name="Restructuring and Other Costs_2" sheetId="59" state="visible" r:id="rId59"/>
    <sheet xmlns:r="http://schemas.openxmlformats.org/officeDocument/2006/relationships" name="Financial Instruments (Details)" sheetId="60" state="visible" r:id="rId60"/>
    <sheet xmlns:r="http://schemas.openxmlformats.org/officeDocument/2006/relationships" name="Fair Value Measurements (Fair V" sheetId="61" state="visible" r:id="rId61"/>
    <sheet xmlns:r="http://schemas.openxmlformats.org/officeDocument/2006/relationships" name="Fair Value Measurements (Commer" sheetId="62" state="visible" r:id="rId62"/>
    <sheet xmlns:r="http://schemas.openxmlformats.org/officeDocument/2006/relationships" name="Long-Term Financing Receivabl_3" sheetId="63" state="visible" r:id="rId63"/>
    <sheet xmlns:r="http://schemas.openxmlformats.org/officeDocument/2006/relationships" name="Long-Term Financing Receivabl_4" sheetId="64" state="visible" r:id="rId64"/>
    <sheet xmlns:r="http://schemas.openxmlformats.org/officeDocument/2006/relationships" name="Accumulated Other Comprehensi_3" sheetId="65" state="visible" r:id="rId65"/>
    <sheet xmlns:r="http://schemas.openxmlformats.org/officeDocument/2006/relationships" name="Variable Interest Entities (Det" sheetId="66" state="visible" r:id="rId66"/>
    <sheet xmlns:r="http://schemas.openxmlformats.org/officeDocument/2006/relationships" name="Guarantees (Details)" sheetId="67" state="visible" r:id="rId67"/>
    <sheet xmlns:r="http://schemas.openxmlformats.org/officeDocument/2006/relationships" name="Contingent Liabilities (Details" sheetId="68" state="visible" r:id="rId68"/>
    <sheet xmlns:r="http://schemas.openxmlformats.org/officeDocument/2006/relationships" name="Leases (Details)" sheetId="69" state="visible" r:id="rId69"/>
    <sheet xmlns:r="http://schemas.openxmlformats.org/officeDocument/2006/relationships" name="Segment Financial Data (Details" sheetId="70" state="visible" r:id="rId70"/>
    <sheet xmlns:r="http://schemas.openxmlformats.org/officeDocument/2006/relationships" name="Remaining Performance Obligat_2" sheetId="71" state="visible" r:id="rId71"/>
    <sheet xmlns:r="http://schemas.openxmlformats.org/officeDocument/2006/relationships" name="Accounting Pronouncements (Deta" sheetId="72" state="visible" r:id="rId72"/>
  </sheets>
  <definedNames/>
  <calcPr calcId="124519" fullCalcOnLoad="1"/>
</workbook>
</file>

<file path=xl/sharedStrings.xml><?xml version="1.0" encoding="utf-8"?>
<sst xmlns="http://schemas.openxmlformats.org/spreadsheetml/2006/main" uniqueCount="1004">
  <si>
    <t>Document and Entity Information</t>
  </si>
  <si>
    <t>3 Months Ended</t>
  </si>
  <si>
    <t>Mar. 31, 2020shares</t>
  </si>
  <si>
    <t>Amendment Flag</t>
  </si>
  <si>
    <t>false</t>
  </si>
  <si>
    <t>Document Fiscal Year Focus</t>
  </si>
  <si>
    <t>2020</t>
  </si>
  <si>
    <t>Document Fiscal Period Focus</t>
  </si>
  <si>
    <t>Q1</t>
  </si>
  <si>
    <t>Current Fiscal Year End Date</t>
  </si>
  <si>
    <t>--12-31</t>
  </si>
  <si>
    <t>Entity Registrant Name</t>
  </si>
  <si>
    <t>RAYTHEON TECHNOLOGIES CORPORATION</t>
  </si>
  <si>
    <t>Entity Central Index Key</t>
  </si>
  <si>
    <t>0000101829</t>
  </si>
  <si>
    <t>Document Type</t>
  </si>
  <si>
    <t>10-Q</t>
  </si>
  <si>
    <t>Document Quarterly Report</t>
  </si>
  <si>
    <t>true</t>
  </si>
  <si>
    <t>Document Period End Date</t>
  </si>
  <si>
    <t>Mar. 31,
		2020</t>
  </si>
  <si>
    <t>Document Transition Report</t>
  </si>
  <si>
    <t>Entity File Number</t>
  </si>
  <si>
    <t>1-812</t>
  </si>
  <si>
    <t>Entity Incorporation, State or Country Code</t>
  </si>
  <si>
    <t>DE</t>
  </si>
  <si>
    <t>Entity Tax Identification Number</t>
  </si>
  <si>
    <t>06-0570975</t>
  </si>
  <si>
    <t>Entity Address, Address Line One</t>
  </si>
  <si>
    <t>870 Winter Street,</t>
  </si>
  <si>
    <t>Entity Address, City or Town</t>
  </si>
  <si>
    <t>Waltham,</t>
  </si>
  <si>
    <t>Entity Address, State or Province</t>
  </si>
  <si>
    <t>MA</t>
  </si>
  <si>
    <t>Entity Address, Postal Zip Code</t>
  </si>
  <si>
    <t>02451</t>
  </si>
  <si>
    <t>City Area Code</t>
  </si>
  <si>
    <t>(781)</t>
  </si>
  <si>
    <t>Local Phone Number</t>
  </si>
  <si>
    <t>522-3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Address, Country</t>
  </si>
  <si>
    <t>US</t>
  </si>
  <si>
    <t>Entity Information, Former Legal or Registered Name</t>
  </si>
  <si>
    <t>United Technologies Corporation</t>
  </si>
  <si>
    <t>Former Address [Member]</t>
  </si>
  <si>
    <t>10 Farm Springs Road</t>
  </si>
  <si>
    <t>Farmington</t>
  </si>
  <si>
    <t>CT</t>
  </si>
  <si>
    <t>06032</t>
  </si>
  <si>
    <t>Common Stock [Member]</t>
  </si>
  <si>
    <t>Title of 12(b) Security</t>
  </si>
  <si>
    <t>Common Stock ($1 par value)</t>
  </si>
  <si>
    <t>Trading Symbol</t>
  </si>
  <si>
    <t>RTX</t>
  </si>
  <si>
    <t>Security Exchange Name</t>
  </si>
  <si>
    <t>NYSE</t>
  </si>
  <si>
    <t>Notes 2.150% Due 2030 [Member]</t>
  </si>
  <si>
    <t>2.150% Notes due 2030</t>
  </si>
  <si>
    <t>RTX 30</t>
  </si>
  <si>
    <t>Floating Rate Notes Due2020 [Member]</t>
  </si>
  <si>
    <t>Floating Rate Notes due 2020</t>
  </si>
  <si>
    <t>RTX 20B</t>
  </si>
  <si>
    <t>Income Taxes</t>
  </si>
  <si>
    <t>Mar. 31, 2020</t>
  </si>
  <si>
    <t>Income Tax Disclosure [Abstract]</t>
  </si>
  <si>
    <t>Income Tax Disclosure [Text Block]</t>
  </si>
  <si>
    <t>Income TaxesAs a result of the Separation Transactions, the Distributions and the Raytheon Merger, coupled with the impact of the wide range of uncertainties of the COVID-19 pandemic, rather than applying a forecasted annualized effective tax rate, the Company recorded its first quarter tax expense based upon income and tax items as they occurred in the quarter. The increase in the effective tax rate for the quarter ended March 31, 2020 is primarily the result of tax charges in connection with the Company’s Separation Transactions, including the impairment of deferred tax assets not expected to be utilized. We conduct business globally and, as a result, Raytheon Technologies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Mexico, Netherlands, Poland, Singapore, South Korea, Spain, Switzerland, the United Kingdom, and the United States. With few exceptions, we are no longer subject to U.S. federal, state and local, or non-U.S. income tax examinations for years before 2009.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As a result of the Separation Transactions and the Distributions in the second quarter of 2020, we expect to transfer unrecognized tax benefits to Carrier and Otis of approximately $440 million in the second quarter including certain amounts related to pending tax litigation in Germany as further discussed in Note 16, Contingent Liabilities. Pursuant to the terms of the separation agreements, certain other unrecognized tax benefits retained by Raytheon Technologies will be subject to indemnification. Additionally, it is reasonably possible that a net reduction within the range of $100 million to $300 million of unrecognized tax benefits may occur within the next 12 months as a result of worldwide uncertain tax positions, the revaluation of current uncertain tax positions arising from the issuance of legislation, regulatory or other guidance or developments in examinations, in appeals, or in the courts, or the closure of tax statutes</t>
  </si>
  <si>
    <t>Condensed Consolidated Statement of Operations Condensed Consolidated Statement of Operations - USD ($) $ in Millions</t>
  </si>
  <si>
    <t>Mar. 31, 2019</t>
  </si>
  <si>
    <t>Net Sales:</t>
  </si>
  <si>
    <t>Revenues</t>
  </si>
  <si>
    <t>Costs and Expenses:</t>
  </si>
  <si>
    <t>Research and development</t>
  </si>
  <si>
    <t>Selling, general and administrative</t>
  </si>
  <si>
    <t>Total costs and expenses</t>
  </si>
  <si>
    <t>Other income, net</t>
  </si>
  <si>
    <t>Operating Income (Loss)</t>
  </si>
  <si>
    <t>Non-service pension cost (benefit)</t>
  </si>
  <si>
    <t>Interest expense, net</t>
  </si>
  <si>
    <t>Income from operations before income taxes</t>
  </si>
  <si>
    <t>Income tax expense</t>
  </si>
  <si>
    <t>Net Income from operations</t>
  </si>
  <si>
    <t>Less: Noncontrolling interest in subsidiaries' earnings from operations</t>
  </si>
  <si>
    <t>Net income attributable to common shareowners</t>
  </si>
  <si>
    <t>Earnings Per Share of Common Stock - Basic:</t>
  </si>
  <si>
    <t>Earnings Per Share of Common Stock - Diluted:</t>
  </si>
  <si>
    <t>Extinguishment of Debt, Amount</t>
  </si>
  <si>
    <t>Product [Member]</t>
  </si>
  <si>
    <t>Cost of Products and Services Sold</t>
  </si>
  <si>
    <t>Service [Member]</t>
  </si>
  <si>
    <t>Condensed Consolidated Statement of Comprehensive (Loss) Income - USD ($) $ in Millions</t>
  </si>
  <si>
    <t>Statement of Comprehensive Income [Abstract]</t>
  </si>
  <si>
    <t>Foreign currency translation adjustments</t>
  </si>
  <si>
    <t>Foreign Currency Translation Adjustments, Net of Tax</t>
  </si>
  <si>
    <t>Pension and post-retirement benefit plans</t>
  </si>
  <si>
    <t>Pension and Other Postretirement Benefit Plans, Net of Tax</t>
  </si>
  <si>
    <t>Change in unrealized cash flow hedging</t>
  </si>
  <si>
    <t>Total unrealized gain (loss) on cash-flow hedging, net of tax</t>
  </si>
  <si>
    <t>Other comprehensive income (loss), net of tax</t>
  </si>
  <si>
    <t>Comprehensive (loss) income</t>
  </si>
  <si>
    <t>Less: Comprehensive income attributable to noncontrolling interest</t>
  </si>
  <si>
    <t>Comprehensive (loss) income attributable to common shareowners</t>
  </si>
  <si>
    <t>Condensed Consolidated Balance Sheet - USD ($) $ in Millions</t>
  </si>
  <si>
    <t>Dec. 31, 2019</t>
  </si>
  <si>
    <t>Statement of Financial Position [Abstract]</t>
  </si>
  <si>
    <t>Cash and cash equivalents</t>
  </si>
  <si>
    <t>Accounts receivable, net</t>
  </si>
  <si>
    <t>Contract assets, current</t>
  </si>
  <si>
    <t>Inventory, net</t>
  </si>
  <si>
    <t>Other assets, current</t>
  </si>
  <si>
    <t>Total Current Assets</t>
  </si>
  <si>
    <t>Customer financing assets</t>
  </si>
  <si>
    <t>Future income tax benefits</t>
  </si>
  <si>
    <t>Fixed assets</t>
  </si>
  <si>
    <t>Less: Accumulated depreciation</t>
  </si>
  <si>
    <t>Fixed assets, net</t>
  </si>
  <si>
    <t>Operating Lease, Right-of-Use Asset</t>
  </si>
  <si>
    <t>Goodwill</t>
  </si>
  <si>
    <t>Intangible assets, net</t>
  </si>
  <si>
    <t>Other assets</t>
  </si>
  <si>
    <t>Total Assets</t>
  </si>
  <si>
    <t>Short-term borrowings</t>
  </si>
  <si>
    <t>Accounts payable</t>
  </si>
  <si>
    <t>Accrued liabilities</t>
  </si>
  <si>
    <t>Contract liabilities, current</t>
  </si>
  <si>
    <t>Long-term debt currently due</t>
  </si>
  <si>
    <t>Total Current Liabilities</t>
  </si>
  <si>
    <t>Long-term debt</t>
  </si>
  <si>
    <t>Future pension and postretirement benefit obligations</t>
  </si>
  <si>
    <t>Operating Lease, Liability, Noncurrent</t>
  </si>
  <si>
    <t>Other long-term liabilities</t>
  </si>
  <si>
    <t>Total Liabilities</t>
  </si>
  <si>
    <t>Redeemable noncontrolling interest</t>
  </si>
  <si>
    <t>Common Stock</t>
  </si>
  <si>
    <t>Treasury Stock</t>
  </si>
  <si>
    <t>Retained earnings</t>
  </si>
  <si>
    <t>Unearned ESOP shares</t>
  </si>
  <si>
    <t>Accumulated other comprehensive loss</t>
  </si>
  <si>
    <t>Total Shareowners' Equity</t>
  </si>
  <si>
    <t>Stockholders' Equity Attributable to Noncontrolling Interest</t>
  </si>
  <si>
    <t>Total Equity</t>
  </si>
  <si>
    <t>Total Liabilities and Equity</t>
  </si>
  <si>
    <t>Contract with Customer, Liability, Noncurrent</t>
  </si>
  <si>
    <t>Condensed Consolidated Statement of Cash Flows - USD ($) $ in Millions</t>
  </si>
  <si>
    <t>Statement of Cash Flows [Abstract]</t>
  </si>
  <si>
    <t>Adjustments to reconcile income from continuing operations to net cash flows provided by operating activities of continuing operations:</t>
  </si>
  <si>
    <t>Depreciation and amortization</t>
  </si>
  <si>
    <t>Deferred income tax provision</t>
  </si>
  <si>
    <t>Stock compensation cost</t>
  </si>
  <si>
    <t>Net periodic pension and other postretirement benefit</t>
  </si>
  <si>
    <t>Change in:</t>
  </si>
  <si>
    <t>Accounts receivable</t>
  </si>
  <si>
    <t>Inventories</t>
  </si>
  <si>
    <t>Other current assets</t>
  </si>
  <si>
    <t>Accounts payable and accrued liabilities</t>
  </si>
  <si>
    <t>Global pension contributions</t>
  </si>
  <si>
    <t>Canadian Government Settlement</t>
  </si>
  <si>
    <t>Other operating activities, net</t>
  </si>
  <si>
    <t>Net cash flows provided by operating activities of continuing operations</t>
  </si>
  <si>
    <t>Investing Activities of Continuing Operations:</t>
  </si>
  <si>
    <t>Capital expenditures</t>
  </si>
  <si>
    <t>Investments in businesses</t>
  </si>
  <si>
    <t>Dispositions of businesses</t>
  </si>
  <si>
    <t>Increase in customer financing assets</t>
  </si>
  <si>
    <t>Increase in collaboration intangible assets</t>
  </si>
  <si>
    <t>Payments (receipts) from settlements of derivative contracts</t>
  </si>
  <si>
    <t>Other investing activities, net</t>
  </si>
  <si>
    <t>Net cash flows used in investing activities of continuing operations</t>
  </si>
  <si>
    <t>Financing Activities of Continuing Operations:</t>
  </si>
  <si>
    <t>Proceeds from Issuance of Long-term Debt</t>
  </si>
  <si>
    <t>Repayments of Long-term Debt</t>
  </si>
  <si>
    <t>(Decrease) increase in short-term borrowings, net</t>
  </si>
  <si>
    <t>Proceeds from Common Stock issued under employee stock plans</t>
  </si>
  <si>
    <t>Dividends paid on Common Stock</t>
  </si>
  <si>
    <t>Repurchase of Common Stock</t>
  </si>
  <si>
    <t>Other financing activities, net</t>
  </si>
  <si>
    <t>Net cash flows used in financing activities of continuing operations</t>
  </si>
  <si>
    <t>Effect of Exchange Rate on Cash and Cash Equivalents [Abstract]</t>
  </si>
  <si>
    <t>Effect of foreign exchange rate changes on cash and cash equivalents</t>
  </si>
  <si>
    <t>Net increase in cash, cash equivalents and restricted cash</t>
  </si>
  <si>
    <t>Cash and Cash Equivalents, beginning of year</t>
  </si>
  <si>
    <t>Cash and Cash Equivalents, end of period</t>
  </si>
  <si>
    <t>Restricted Cash</t>
  </si>
  <si>
    <t>Cash and cash equivalents, end of period</t>
  </si>
  <si>
    <t>Payment for Debt Extinguishment or Debt Prepayment Cost</t>
  </si>
  <si>
    <t>Condensed Consolidated Statement of Changes in Equity Statement - USD ($) shares in Thousands, $ in Millions</t>
  </si>
  <si>
    <t>Total</t>
  </si>
  <si>
    <t>Treasury Stock [Member]</t>
  </si>
  <si>
    <t>Retained Earnings [Member]</t>
  </si>
  <si>
    <t>Deferred Compensation, Share-based Payments [Member]</t>
  </si>
  <si>
    <t>AOCI Attributable to Parent [Member]</t>
  </si>
  <si>
    <t>Noncontrolling Interest [Member]</t>
  </si>
  <si>
    <t>Stockholders' Equity, Including Portion Attributable to Noncontrolling Interest</t>
  </si>
  <si>
    <t>Stockholders' Equity Attributable to Parent</t>
  </si>
  <si>
    <t>Shares Issued, Value, Share-based Payment Arrangement, after Forfeiture</t>
  </si>
  <si>
    <t>Noncontrolling Interest, Decrease from Redemptions or Purchase of Interests</t>
  </si>
  <si>
    <t>Treasury Stock, Value, Acquired, Cost Method</t>
  </si>
  <si>
    <t>Dividends, Common Stock</t>
  </si>
  <si>
    <t>Employee Stock Ownership Plan (ESOP), Dividends Paid to ESOP</t>
  </si>
  <si>
    <t>Noncontrolling Interest, Change in Redemption Value</t>
  </si>
  <si>
    <t>Reclassification to Retained Earnings, current period, ASU 2018-02 adoption impact</t>
  </si>
  <si>
    <t>Stockholders' Equity, Other</t>
  </si>
  <si>
    <t>Other Comprehensive Income (Loss), Net of Tax, Portion Attributable to Parent</t>
  </si>
  <si>
    <t>ASU 2018-02 adoption impact</t>
  </si>
  <si>
    <t>Net Income (Loss) Attributable to Noncontrolling Interest</t>
  </si>
  <si>
    <t>Net Income (Loss) Attributable to Redeemable Noncontrolling Interest</t>
  </si>
  <si>
    <t>Other Comprehensive Income (Loss), Net of Tax, Portion Attributable to Noncontrolling Interest</t>
  </si>
  <si>
    <t>Noncontrolling Interest, Decrease from Distributions to Noncontrolling Interest Holders</t>
  </si>
  <si>
    <t>Noncontrolling Interest, Increase from Capital Contributions</t>
  </si>
  <si>
    <t>Shares Issued, Shares, Share-based Payment Arrangement, after Forfeiture</t>
  </si>
  <si>
    <t>Stock Repurchased During Period, Shares</t>
  </si>
  <si>
    <t>Common Stock, Dividends, Per Share, Declared</t>
  </si>
  <si>
    <t>Variable Interest Entities (Tables)</t>
  </si>
  <si>
    <t>Variable Interest Entity, Primary Beneficiary</t>
  </si>
  <si>
    <t>Variable Interest Entity [Line Items]</t>
  </si>
  <si>
    <t>Schedule of Variable Interest Entities [Table Text Block]</t>
  </si>
  <si>
    <t xml:space="preserve">The carrying amounts and classification of assets and liabilities for variable interest entities in our Condensed Consolidated Balance Sheet are as follows: (dollars in millions) March 31, 2020 December 31, 2019 Current assets $ 4,990 $ 4,573 Noncurrent assets 2,048 1,919 Total assets $ 7,038 $ 6,492 Current liabilities $ 5,352 $ 4,916 Noncurrent liabilities 2,240 2,149 Total liabilities $ 7,592 $ 7,065 </t>
  </si>
  <si>
    <t>Introduction to Notes to Condensed Consolidated Financial Statements (Unaudited) Introduction</t>
  </si>
  <si>
    <t>Organization, Consolidation and Presentation of Financial Statements [Abstract]</t>
  </si>
  <si>
    <t>Introduction of Notes to Condensed Consolidated Financial Statements</t>
  </si>
  <si>
    <t xml:space="preserve">The Condensed Consolidated Financial Statements at March 31, 2020 and for the quarters ended March 31, 2020 and 2019 are unaudited, but in the opinion of management include all adjustments (consisting only of normal recurring adjustments) necessary for a fair statement of the results for the interim periods. The results reported in these Condensed Consolidated Financial Statements should not necessarily be taken as indicative of results that may be expected for the entire year in particular, in light of the completion of the Separation Transactions, Distributions and Raytheon Merger (each defined below). The financial information included herein should be read in conjunction with the financial statements and notes in our Annual Report to Shareowners (2019 Annual Report) incorporated by reference in our Annual Report on Form 10-K for calendar year 2019 (2019 Form 10-K) and with our and Raytheon Company’s other filings with the U.S. Securities and Exchange Commission (“SEC”). Separation Transactions and Distributions. On April 2, 2020, United Technologies Corporation (“UTC”) (since renamed Raytheon Technologies Corporation) completed the previously announced separation of its business into three independent, publicly traded companies – UTC, Carrier Global Corporation (“Carrier”) and Otis Worldwide Corporation (“Otis”) (such separations, the “Separation Transactions”). UTC distributed all of the outstanding shares of Carrier common stock and all of the outstanding shares of Otis common stock to UTC shareowners who held shares of UTC common stock as of the close of business on March 19, 2020, the record date for the distributions (the “Distributions”). UTC distributed 866,158,910 and 433,079,455 shares of common stock of Carrier and Otis, respectively in the Distributions, each of which was effective at 12:01 a.m., Eastern Time, on April 3, 2020. The financial statements of Raytheon Technologies Corporation for the period ended and as of March 31, 2020 include the financial position and results of Otis and Carrier. However, with the completion of the Separation Transactions and the Distributions, the historical results of Otis and Carrier will be presented as discontinued operations in our second quarter financial statements. Raytheon Merger. On April 3, 2020, following the completion of the Separation Transactions and the Distributions, pursuant to an Agreement and Plan of Merger dated June 9, 2019, as amended, UTC and Raytheon Company ("Raytheon") completed their previously announced all-stock merger of equals transaction (the "Raytheon Merger"). Upon closing of the Raytheon Merger, UTC changed its name to “Raytheon Technologies Corporation”. </t>
  </si>
  <si>
    <t>Acquisitions, Dispositions, Goodwill and Other Intangible Assets</t>
  </si>
  <si>
    <t>Business Combination, Recognized Identifiable Assets Acquired, Goodwill, and Liabilities Assumed, Net [Abstract]</t>
  </si>
  <si>
    <t>Acquisitions, Dispositions, Goodwill and Other Intangible Assets [Text Block]</t>
  </si>
  <si>
    <t xml:space="preserve">Acquisitions, Dispositions, Goodwill and Other Intangible Assets Business Acquisitions. During the quarter ended March 31, 2020, our investment in business acquisitions was $5 million. As noted above, on April 3, 2020, pursuant to the agreement dated June 9, 2019, United Technologies and Raytheon Company completed their previously announced merger in an all-stock merger of equals, following the completion by United Technologies of the Separation Transactions and Distributions. Raytheon Company (NYSE:RTN) shares ceased trading prior to the market open on April 3, 2020, and each share of Raytheon common stock has been converted in the merger into the right to receive 2.3348 shares of United Technologies common stock previously traded on the NYSE under the ticker symbol “UTX." Upon closing of the Raytheon Merger, United Technologies’ name has changed to “Raytheon Technologies Corporation,” and its shares of common stock began trading as of April 3, 2020 on the NYSE under the ticker symbol “RTX.” Supplemental Pro-Forma Data: Raytheon Company's results of operations have not been included in our financial statements for the quarter ended March 31, 2020 as the Raytheon Merger was completed on April 3, 2020. The following unaudited supplemental pro-forma data presents consolidated information as if the Raytheon Merger had been completed on January 1, 2019. The pro-forma results were calculated by combining the results of Raytheon Technologies with the stand-alone results of Raytheon Company for the pre-acquisition periods, which were adjusted to account for certain costs that would have been incurred during this pre-acquisition period. The results below reflect Raytheon Technologies excluding the results of Carrier and Otis, in order to more accurately represent the structure of Raytheon Technologies after completion of the Raytheon Merger. Quarter Ended March 31, (dollars in millions, except per share amounts; shares in millions) 2020 2019 Net sales $ 18,451 $ 17,623 Net income attributable to common shareowners $ 1,760 $ 1,599 Basic earnings per share of common stock $ 1.17 $ 1.06 Diluted earnings per share of common stock $ 1.16 $ 1.06 The unaudited supplemental pro-forma data above includes the following significant adjustments made to account for certain costs which would have been incurred if the acquisition had been completed on January 1, 2019, as adjusted for the applicable tax impact. Quarter Ended March 31, (dollars in millions) 2020 2019 Amortization of acquired Raytheon Company intangible assets, net 1 $ (273) $ (266) Amortization of fixed asset fair value adjustment 2 (9) (10) Utilization of contractual customer obligation 3 8 15 Deferred revenue fair value adjustment 4 (4) (9) Adjustment to net periodic pension cost 5 239 241 RTC/Raytheon fees for advisory, legal, accounting services 6 34 — Adjustment to interest expense related to debt distributions and Raytheon Merger, net 7 106 131 Elimination of deferred commission amortization 8 5 3 Otis and Carrier separation 9 949 (634) $ 1,055 $ (529) 1 Reflects the additional amortization of the acquired Raytheon Company's intangible assets recognized at fair value in purchase accounting and eliminates the historical Raytheon Company intangible asset amortization expense. 2 Reflects the amortization of the fixed asset fair value adjustment as of the acquisition date. 3 Reflects the additional amortization of liabilities recognized for acquired contracts with terms less favorable than could be realized in market transactions as of the acquisition date. 4 Reflects the difference between prepayments related to extended arrangements and the preliminary fair value of the assumed performance obligations as they are satisfied. 5 Represents the impact of the pension and postretirement service cost expense as determined under RTC’s plan assumptions. 6 Reflects the elimination of transaction-related fees incurred by RTC and Raytheon Company in connection with the Raytheon Merger and assumes all of the fees were incurred during the first quarter of 2019. 7 Reflects a reduction in interest expense as result of RTC's paydown of debt to meet its targeted indebtedness, in connection with the Raytheon Merger. 8 Reflects the elimination of amortization recognized on deferred commissions that are eliminated in purchase accounting. 9 Reflects the impact of the Separation Transactions and Distributions. Pro Forma Information Including the Results of Otis and Carrier: The following unaudited supplemental pro-forma data presents consolidated information as if the Raytheon Merger had been completed on January 1, 2019. The pro-forma results were calculated by combining the results of Raytheon Technologies, including the results of Carrier and Otis, with the stand-alone results of Raytheon Company for the pre-acquisition periods, which were adjusted to account for certain costs that would have been incurred during this pre-acquisition period. Significant adjustments made to account for certain costs which would have been incurred if the acquisition had been completed on January 1, 2019 were consistent with the adjustments presented in the table above. Quarter Ended March 31, (dollars in millions, except per share amounts; shares in millions) 2020 2019 Net sales $ 25,301 $ 25,035 Net income attributable to common shareowners $ 709 $ 1,942 Basic earnings per share of common stock $ 0.47 $ 1.29 Diluted earnings per share of common stock $ 0.47 $ 1.28 The unaudited supplemental pro-forma financial data does not reflect the potential realization of cost savings related to the integration of the two companies. Further, the pro-forma data should not be considered indicative of the results that would have occurred if the acquisition had been consummated on January 1, 2019, nor are they indicative of future results. Dispositions. During the quarter ended March 31, 2020 there were no dispositions. As previously disclosed, on April 2, 2020, Carrier and Otis entered into a Separation and Distribution Agreement with UTC (since renamed Raytheon Technologies Corporation), pursuant to which, among other things, UTC agreed to separate into three independent, publicly traded companies – UTC, Otis Worldwide Corporation and Carrier Global Corporation and distribute all of the outstanding common stock of Carrier and Otis to UTC shareowners who held shares of UTC common stock as of the close of business on March 19, 2020. UTC distributed 866,158,910 and 433,079,455 shares of common stock of Carrier and Otis, respectively in the Distributions. As a result of the Distributions, Carrier and Otis are now independent publicly traded companies. The historical results of Otis and Carrier will be presented as discontinued operations in our second quarter financial statements. In the quarter ended March 31, 2020, a total of $1,437 million of costs have been incurred related to the Separation Transactions and recorded in the following financial statement line items: $271 million of Selling, general and administrative costs, $660 million of Debt extinguishment costs, $6 million of Interest expense, and $500 million of Income tax expense. In accordance with conditions imposed for regulatory approval of the Raytheon Merger, Collins Aerospace Systems is required to dispose of certain businesses. The proposed sale of these businesses was subject to the completion of the Raytheon Merger as well as the satisfaction of other closing conditions, including receipt of regulatory approvals. Due to these closing conditions, the criteria for held for sale accounting treatment was not met until the completion of the Raytheon Merger on April 3, 2020. Goodwill. Changes in our goodwill balances for the quarter ended March 31, 2020 were as follows: (dollars in millions) Balance as of Goodwill Foreign Currency Translation and Other Balance as of March 31, 2020 Otis $ 1,647 $ — $ (39) $ 1,608 Carrier 9,807 — (208) 9,599 Pratt &amp; Whitney 1,563 — — 1,563 Collins Aerospace Systems 35,025 — (335) 34,690 Total Segments 48,042 — (582) 47,460 Eliminations and other 21 — — 21 Total $ 48,063 $ — $ (582) $ 47,481 The Company reviews goodwill for impairment annually or more frequently if events or changes in circumstances indicate the asset might be impaired. The Company considered the deterioration in general economic and market conditions due to the COVID-19 pandemic to be a triggering event requiring us to reassess our goodwill and intangibles valuations as well as significant assumptions of future income from our underlying assets and potential changes in our liabilities. The extent of the pandemic’s impact depends on future developments, which are highly uncertain and cannot be predicted, including new information which may emerge concerning the scope, severity and duration of the COVID-19 pandemic, actions to contain its spread or treat its impact, and governmental, business and individuals’ actions taken in response to the pandemic (including restrictions and limitations on travel and transportation) among others. Based upon the dynamic environment, we will continue to evaluate in future periods whether these assumptions continue to be reasonable and will update the forecasts and impairment analysis as needed. Based upon our analysis, we have determined that none of our goodwill has been impaired as of March 31, 2020. The reporting unit that was closest to impairment was a reporting unit at Collins Aerospace Systems with a fair value in excess of net book value, including goodwill, of approximately $1.5 billion or 15%. As noted below, our assessment did result in a $40 million impairment of an indefinite-lived intangible asset at Collins Aerospace Systems. The Company continuously monitors for events and circumstances that could negatively impact the key assumptions in determining fair value, including long-term revenue growth projections, profitability, discount rates, recent market valuations from transactions by comparable companies, volatility in the Company's market capitalization, and general industry, market and macro-economic conditions. It is possible that future changes in such circumstances, including a more prolonged and/or severe COVID-19 pandemic than originally anticipated, or future changes in the variables associated with the judgments, assumptions and estimates used in assessing the fair value of our reporting units, would require the Company to record a non-cash impairment charge. Intangible Assets. Identifiable intangible assets are comprised of the following: March 31, 2020 December 31, 2019 (dollars in millions) Gross Amount Accumulated Gross Amount Accumulated Amortized: Service portfolios $ 2,052 $ (1,600) $ 2,105 $ (1,626) Patents and trademarks 350 (249) 356 (250) Collaboration intangible assets 4,940 (990) 4,862 (920) Customer relationships and other 23,084 (5,795) 23,210 (5,607) 30,426 (8,634) 30,533 (8,403) Unamortized: Trademarks and other 1 3,808 — 3,916 — Total $ 34,234 $ (8,634) $ 34,449 $ (8,403) 1 The reduction in Trademarks and other includes a $40 million impairment charge related to a tradename at Collins Aerospace resulting from an assessment of the impact of the COVID-19 pandemic performed during the quarter ended March 31, 2020. In addition to customer relationship intangible assets obtained through business combinations, customer relationship intangible assets include payments made to our customers to secure certain contractual rights. Such payments are capitalized when distinct rights are obtained and sufficient incremental cash flows to support the recoverability of the assets have been established. Otherwise, the applicable portion of the payments is expensed. We amortize these intangible assets based on the underlying pattern of economic benefit, which may result in an amortization method other than straight-line. In the aerospace industry, amortization based on the pattern of economic benefit generally results in lower amortization expense during the development period with amortization expense increasing as programs enter full production and aftermarket cycles. If a pattern of economic benefit cannot be reliably determined, a straight-line amortization method is used. We classify amortization of such payments as a reduction of sales. The collaboration intangible assets are amortized based upon the pattern of economic benefits as represented by the underlying cash flows. Amortizable intangible assets are tested for impairment when events occur that indicate that the net book value will not be recovered over future cash flows. Based on our assessments performed related to COVID-19, no impairment of our amortizable intangible assets was identified as of March 31, 2020; however, we will continue to evaluate the impact on our customers and our business in future periods which may result in a different conclusion. Amortization of intangible assets for the quarters ended March 31, 2020 and 2019 were $354 million and $374 million, respectively. The following is the expected amortization of intangible assets for the years 2020 through 2025, which reflects the pattern of expected economic benefit on certain aerospace intangible assets. The table below includes the expected amortization of the intangible assets of Otis and Carrier as of March 31, 2020. (dollars in millions) Remaining 2020 2021 2022 2023 2024 2025 Amortization expense $ 1,036 $ 1,401 $ 1,385 $ 1,377 $ 1,347 $ 1,327 </t>
  </si>
  <si>
    <t>Earnings Per Share</t>
  </si>
  <si>
    <t>Earnings Per Share [Abstract]</t>
  </si>
  <si>
    <t>Earnings Per Share [Text Block]</t>
  </si>
  <si>
    <t>Earnings Per Share Quarter Ended March 31, (dollars in millions, except per share amounts; shares in millions) 2020 2019 Net (loss) income attributable to common shareowners $ (83) $ 1,346 Basic weighted average number of shares outstanding 858.4 853.2 Stock awards and equity units (share equivalent) — 7.5 Diluted weighted average number of shares outstanding 858.4 860.7 (Loss) Earnings Per Share of Common Stock: Basic $ (0.10) $ 1.58 Diluted $ (0.10) $ 1.56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For the quarters ended March 31, 2020 and 2019, the number of stock awards excluded from the computation was approximately 16.7 million and 12.2 million, respectively. All outstanding stock awards are excluded in the computation of diluted earnings per share in the quarter ended March 31, 2020 because their effect was antidilutive due to the loss from continuing operations.</t>
  </si>
  <si>
    <t>Receivables, Loans, Notes Receivable, and Others</t>
  </si>
  <si>
    <t>Receivables [Abstract]</t>
  </si>
  <si>
    <t>Loans, Notes, Trade and Other Receivables Disclosure</t>
  </si>
  <si>
    <t xml:space="preserve">Accounts Receivable, Net Accounts receivable, net consisted of the following: (dollars in millions) March 31, 2020 December 31, 2019 Accounts receivable $ 13,601 $ 13,913 Allowance for expected credit losses (497) (389) Total accounts receivable, net $ 13,104 $ 13,524 The Company enters into various factoring agreements with third-party financial institutions to sell certain of its receivables. The Company factored receivables of $2.7 billion and $2.4 billion during the quarter ended March 31, 2020 and December 31, 2019, respectively, under these factoring arrangements, which reduced receivables. The cash received from these arrangements is reflected as cash provided by operating activities in the Condensed Consolidated Statement of Cash Flows. In certain of these factoring arrangements, for ease of administration, the Company will collect customer payments related to the factored receivables, which it then remits to the financial institutions. At March 31, 2020 and December 31, 2019, the Company had $32 million and $7 million, respectively, that was collected on behalf of the financial institutions and recorded as restricted cash and accrued liabilities. The net cash flows relating to these collections are reported as financing activities in the Condensed Consolidated Statement of Cash Flows. The changes in the allowance for credit losses related to Accounts receivable for the quarter ended March 31, 2020 is as follows: (dollars in millions) March 31, 2020 Balance as of December 31, 2019 $ (389) Current period provision for expected credit losses 1 (63) Write-offs charged against the allowance for expected credit losses 5 Other 2 (50) Balance as of March 31, 2020 $ (497) 1 The current provision for expected credit losses includes incremental reserves related to our assessments of COVID-19 impacts of $38 million. 2 Other includes $64 million of impact related to the adoption of Accounting Standard Update </t>
  </si>
  <si>
    <t>Contract Assets and Liabilities (Notes)</t>
  </si>
  <si>
    <t>Revenue from Contract with Customer [Abstract]</t>
  </si>
  <si>
    <t>Revenue Recognition [Text Block]</t>
  </si>
  <si>
    <t>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March 31, 2020 and December 31, 2019 are as follows: (dollars in millions) March 31, 2020 December 31, 2019 Contract assets, current $ 4,549 $ 4,184 Contract assets, noncurrent (included within Other assets) 1,277 1,338 Total contract assets 5,826 5,522 Contract liabilities, current (6,384) (6,180) Contract liabilities, noncurrent (5,554) (5,732) Total contract liabilities (11,938) (11,912) Net contract liabilities $ (6,112) $ (6,390) Contract assets increased $304 million during the quarter ended March 31, 2020 due to revenue recognition in excess of customer billings, primarily on Pratt &amp; Whitney military and commercial aftermarket service agreements. Contract liabilities increased $26 million during the quarter ended March 31, 2020 due to customer billings in excess of revenue recognized at Otis of $278 million, primarily offset by a contract settlement at Pratt &amp; Whitney. We recognized revenue of $2.2 billion during the quarter ended March 31, 2020 related to contract liabilities as of December 31, 2019. Total contract assets include an allowance for credit losses of $58 million as of March 31, 2020, of which $29 million is attributed to the estimated impact of COVID-19. Changes in the allowance were not material for the quarter ended March 31, 2020.</t>
  </si>
  <si>
    <t>Inventory</t>
  </si>
  <si>
    <t>Inventory Disclosure [Abstract]</t>
  </si>
  <si>
    <t>Inventory [Text Block]</t>
  </si>
  <si>
    <t xml:space="preserve">Inventory, net (dollars in millions) March 31, 2020 December 31, 2019 Raw materials $ 3,576 $ 3,357 Work-in-process 2,850 2,726 Finished goods 5,080 4,867 $ 11,506 $ 10,950 </t>
  </si>
  <si>
    <t>Borrowings and Lines of Credit</t>
  </si>
  <si>
    <t>Debt Disclosure [Abstract]</t>
  </si>
  <si>
    <t>Borrowings and Lines of Credit [Text Block]</t>
  </si>
  <si>
    <t>Note 6: Borrowings and Lines of Credit (dollars in millions) March 31, 2020 December 31, 2019 Commercial paper $ 500 $ — Other borrowings 1,225 2,364 Total short-term borrowings $ 1,725 $ 2,364 In preparation for and in anticipation of the Separation Transactions, the Distributions and the Raytheon Merger, the Company, Otis and Carrier entered into, and the Company terminated, a number of credit agreements in the quarter ended March 31, 2020. As of March 31, 2020, we had credit agreements with various banks permitting aggregate borrowings of up to $4.35 billion, including: a $2.20 billion revolving credit agreement and a $2.15 billion multicurrency revolving credit agreement, both of which were terminated on April 3, 2020 upon the completion of the Raytheon Merger. On March 16, 2020, we entered into a revolving credit agreement with various banks permitting aggregate borrowings of up to $5.0 billion which became available upon completion of the Raytheon Merger on April 3, 2020. This credit agreement matures on April 3, 2025. On May 6, 2020, we entered into a revolving credit agreement with various banks permitting aggregate borrowings of up to $2.0 billion. This credit agreement matures on May 5, 2021. As of March 31, 2020, our maximum commercial paper borrowing limit was $4.35 billion. There was $500 million of commercial paper borrowings as of March 31, 2020. We use our commercial paper borrowings for general corporate purposes, including the funding of potential acquisitions, pension contributions, debt refinancing, dividend payments and repurchases of our common stock. Generally, the need for commercial paper borrowings arises when the use of domestic cash for general corporate purposes exceeds the sum of domestic cash generation and foreign cash repatriated to the U.S. On March 23, 2020, we entered into a $500 million term loan credit agreement which matures on the earlier of June 18, 2020 and the date that is 30 days after the Raytheon Merger. On March 20, 2020, we entered into a $500 million term loan credit agreement which will mature on June 18, 2020. As of March 31, 2020, we had borrowed $1.0 billion under these term loan credit agreements. On April 28, 2020, we repaid $500 million borrowed under the term loan credit agreement entered into on March 23, 2020. On May 5, 2020, we repaid $500 million borrowed under the term loan credit agreement entered into on March 20, 2020. As of March 31, 2020, Carrier entered into a revolving credit agreement with various banks permitting aggregate borrowings of up to $2.0 billion pursuant to an unsecured, unsubordinated 5-year revolving credit agreement, maturing on February 10, 2025. This credit agreement became available upon Carrier's separation on April 3, 2020. As of March 31, 2020, Otis entered into a revolving credit agreement with various banks permitting aggregate borrowings of up to $1.5 billion pursuant to an unsecured, unsubordinated 5-year revolving credit agreement, maturing on February 10, 2025. This credit agreement became available upon Otis' separation on April 3, 2020. On February 10, 2020, Otis entered into a term loan credit agreement providing for a $1.0 billion unsecured, unsubordinated 3-year loan credit agreement which matures on February 10, 2023. On March 27, 2020 Otis drew on the full amount of the term loan and distributed the full proceeds to Raytheon Technologies in connection with the separation. The borrowings under the term loan agreement are classified as long-term debt on the Condensed Consolidated Balance Sheet as of March 31, 2020. On February 10, 2020, Carrier entered into a term loan credit agreement providing for a $1.75 billion unsecured, unsubordinated 3-year loan credit agreement which matures February 10, 2023. On March 27, 2020, Carrier drew on the full amount of the term loan and distributed the full proceeds to Raytheon Technologies in connection with the separation. The borrowings under the term loan agreement is classified as long-term debt on the Condensed Consolidated Balance Sheet as of March 31, 2020. During the quarter ended March 31, 2020, we had a $2.0 billion revolving credit agreement and a $4.0 billion term loan credit agreement, both of which we entered into on March 15, 2019 and which would have matured on March 15, 2021, or if earlier, the date that is 180 days after the date on which each of the separations of Otis and Carrier have been consummated. As of December 31, 2019, there were borrowings of $2.1 billion under the $4.0 billion term credit agreement, which were repaid during the quarter ended March 31, 2020. As of March 31, 2020, the $2.0 billion revolving credit agreement and the $4.0 billion term loan credit agreement were terminated. Long-term debt consisted of the following: (dollars in millions) March 31, 2020 December 31, 2019 4.875% notes due 2020 $ — $ 171 4.500% notes due 2020 — 1,250 1.900% notes due 2020 — 1,000 EURIBOR plus 0.20% floating rate notes due 2020 (€750 million principal value) 2 824 831 8.750% notes due 2021 250 250 3.100% notes due 2021 4 250 250 3.350% notes due 2021 — 1,000 LIBOR plus 0.650% floating rate notes due 2021 3 — 750 1.950% notes due 2021 — 750 1.125% notes due 2021 (€950 million principal value) — 1,053 2.300% notes due 2022 — 500 2.800% notes due 2022 4 1,100 1,100 3.100% notes due 2022 — 2,300 1.923% notes due 2023 6 500 — LIBOR plus 1.125% Term Loan due 2023 (Otis) 6 1,000 — LIBOR plus 0.45% floating rates due 2023 6 500 — 1.250% notes due 2023 (€750 million principal value) — 831 LIBOR plus 1.125% Term Loan due 2023 (Carrier) 6 1,750 — 3.650% notes due 2023 1 581 2,250 3.700% notes due 2023 4 400 400 2.800% notes due 2024 — 800 3.200% notes due 2024 4 950 950 1.150% notes due 2024 (€750 million principal value) — 831 2.056% notes due 2025 6 1,300 — 2.242% notes due 2025 6 2,000 — 3.950% notes due 2025 1 1,500 1,500 1.875% notes due 2026 (€500 million principal value) — 554 2.650% notes due 2026 1 719 1,150 2.293% notes due 2027 6 500 — 2.493% notes due 2027 6 1,250 — 3.125% notes due 2027 1 1,100 1,100 3.500% notes due 2027 4 1,300 1,300 7.100% notes due 2027 141 141 6.700% notes due 2028 400 400 4.125% notes due 2028 1 3,000 3,000 7.500% notes due 2029 1 550 550 2.150% notes due 2030 (€500 million principal value) 1 549 554 2.565% notes due 2030 6 1,500 — 2.722% notes due 2030 6 2,000 — 5.400% notes due 2035 1 600 600 6.050% notes due 2036 1 600 600 6.800% notes due 2036 1 134 134 7.000% notes due 2038 159 159 6.125% notes due 2038 1 1,000 1,000 4.450% notes due 2038 1 750 750 3.112% notes due 2040 6 750 — 3.377% notes due 2040 6 1,500 — 5.700% notes due 2040 1 1,000 1,000 4.500% notes due 2042 1 3,500 3,500 4.800% notes due 2043 4 400 400 4.150% notes due 2045 1 850 850 3.750% notes due 2046 1 1,100 1,100 4.050% notes due 2047 1 600 600 4.350% notes due 2047 4 1,000 1,000 4.625% notes due 2048 1 1,750 1,750 3.362% notes due 2050 6 750 — 3.577% notes due 2050 6 2,000 Project financing obligations 5 316 309 Other (including finance leases) 268 331 Total principal long-term debt 44,941 41,599 Other (fair market value adjustments, discounts and debt issuance costs) (347) (315) Total long-term debt 44,594 41,284 Less: current portion 1,362 3,496 Long-term debt, net of current portion $ 43,232 $ 37,788 1 We may redeem these notes at our option pursuant to their terms. 2 The three-month EURIBOR rate as of March 31, 2020 was approximately -0.363%. The notes may be redeemed at our option in whole, but not in part, at any time in the event of certain developments affecting U.S. taxation. 3 The three-month LIBOR rate as of March 31, 2020 was approximately 1.4505%. 4 Rockwell Collins debt which remained outstanding following the Rockwell Acquisition. 5 Project financing obligations are associated with the sale of rights to unbilled revenues related to the ongoing activity of an entity owned by Carrier. 6 The debt issuances reflect additional debt incurred by Otis and Carrier and attributed to those businesses post Separation Transactions. The net proceeds of these issuances were primarily utilized to extinguish Raytheon Technologies short-term and long-term debt in order to achieve the applicable net indebtedness required by the merger agreement with Raytheon. We had no long-term debt issuances in 2019 and had the following issuances of debt during the quarter ended March 31, 2020: (dollars in millions) Issuance Date Description of Notes Aggregate Principal Balance February 27, 2020 1.923% notes due 2023 1 $ 500 Libor plus 0.450% floating rate notes due 2023 1 500 2.056% notes due 2025 1 1,300 2.242% notes due 2025 1 2,000 2.293% notes due 2027 1 500 2.493% notes due 2027 1 1,250 2.565% notes due 2030 1 1,500 2.722% notes due 2030 1 2,000 3.112% notes due 2040 1 750 3.377% notes due 2040 1 1,500 3.362% notes due 2050 1 750 3.577% notes due 2050 1 2,000 March 27, 2020 Term Loan due 2023 (Otis) 1 1,000 Term Loan due 2023 (Carrier) 1 1,750 $ 17,300 1 The debt issuances and term loan draws reflect additional debt incurred by Otis and Carrier and attributed to those businesses post Separation Transactions. The net proceeds of these issuances were primarily utilized to extinguish Raytheon Technologies short term and long term debt in order to achieve the applicable net indebtedness required by the merger agreement with Raytheon. We had the following repayments of long-term debt during the quarter ended March 31, 2020 and the year-ended December 31, 2019: (dollars in millions) Repayment Date Description of Notes Aggregate Principal Balance March 29, 2020 4.500% notes due 2020 2,3 $ 1,250 1.125% notes due 2021 (€950 million principal value) 2,3 1,082 1.250% notes due 2023 (€750 million principal value) 2,3 836 1.150% notes due 2024 (€750 million principal value) 2,3 841 1.875% notes due 2026 (€500 million principal value) 2,3 567 March 3, 2020 1.900% notes due 2020 2,3 1,000 3.350% notes due 2021 2,3 1,000 LIBOR plus 0.650% floating rate notes due 2021 2,3 750 1.950% notes due 2021 2,3 750 2.300% notes due 2022 2,3 500 3.100% notes due 2022 2,3 2,300 2.800% notes due 2024 2,3 800 March 2, 2020 4.875% notes due 2020 2,3 171 February 28, 2020 3.650% notes due 2023 2,3 1,669 2.650% notes due 2026 2,3 431 $ 13,947 November 15, 2019 8.875% notes due 2019 $ 271 November 13, 2019 EURIBOR plus 0.15% floating rate notes due 2019 831 November 1, 2019 LIBOR plus 0.350% floating rate notes due 2019 350 1.500% notes due 2019 650 July 15, 2019 1.950% notes due 2019 1 300 5.250% notes due 2019 1 300 $ 2,702 1 The notes and term loan were acquired in connection with the Rockwell Collins acquisition and have been subsequently repaid. 2 Extinguishment of Raytheon Technologies short term and long term debt in order to achieve the net indebtedness required by the merger agreement with Raytheon. 3 In connection with the early repayment of outstanding principal, Raytheon Technologies paid approximately $660 million of debt extinguishment costs. The average maturity of our long-term debt at March 31, 2020 is approximately 14 years. The average interest expense rate on our total borrowings for the quarters ended March 31, 2020 and 2019 was as follows: Quarter Ended March 31, 2020 2019 Average interest expense rate 3.6 % 3.6 %</t>
  </si>
  <si>
    <t>Employee Benefit Plans</t>
  </si>
  <si>
    <t>Retirement Benefits [Abstract]</t>
  </si>
  <si>
    <t>Pension and Other Postretirement Benefits Disclosure [Text Block]</t>
  </si>
  <si>
    <t xml:space="preserve">Employee Benefit Plans Pension and Postretirement Plans. We sponsor both funded and unfunded domestic and foreign defined pension and other postretirement benefit plans, and defined contribution plans. Contributions to our plans were as follows: Quarter Ended March 31, (dollars in millions) 2020 2019 Defined benefit plans $ 39 $ 32 Defined contribution plans 227 153 We made no contributions to our domestic defined benefit pension plans for the quarters ended March 31, 2020 and 2019. Included in the current year contributions to employer sponsored defined contribution plans for the quarter ended March 31, 2020 is $48 million of additional contributions resulting from the 2019 amendment to our domestic pension plans whereby plan participants ceased accrual of additional benefits for future service effective December 31, 2019. The following table illustrates the components of net periodic benefit (income) cost for our defined pension and other postretirement benefit plans: Pension Benefits Other Postretirement Benefits (dollars in millions) 2020 2019 2020 2019 Service cost $ 55 $ 87 $ 1 $ 1 Interest cost 272 340 6 8 Expected return on plan assets (573) (607) (1) (1) Amortization of prior service cost (credit) 13 5 (1) (11) Recognized actuarial net loss (gain) 94 53 (3) (3) Net settlement and curtailment loss 1 8 — — Total net periodic benefit (income) cost $ (138) $ (114) $ 2 $ (6) </t>
  </si>
  <si>
    <t>Restructuring and Other Costs</t>
  </si>
  <si>
    <t>Restructuring and Related Activities [Abstract]</t>
  </si>
  <si>
    <t>Restructuring and Other Costs [Text Block]</t>
  </si>
  <si>
    <t>Restructuring Costs During the quarter ended March 31, 2020, we recorded net pre-tax restructuring costs totaling $19 million for new and ongoing restructuring actions. We recorded charges in the segments as follows: (dollars in millions) Otis $ 6 Carrier 5 Pratt &amp; Whitney — Collins Aerospace Systems 6 Eliminations and other 2 Total $ 19 Restructuring charges incurred during the quarter ended March 31, 2020 primarily relate to actions initiated during 2020 and 2019, and were recorded as follows: (dollars in millions) Cost of sales $ 6 Selling, general and administrative 13 Total $ 19 2020 Actions. During the quarter ended March 31, 2020, we recorded net pre-tax restructuring costs of $8 million, comprised of $2 million in cost of sales and $6 million in selling, general and administrative expenses. The 2020 actions relate to ongoing cost reduction efforts, including workforce reductions and the consolidation of field and manufacturing operations. The following table summarizes the accrual balance and utilization for the 2020 restructuring actions for the quarter ended March 31, 2020: (dollars in millions) Severance Facility Exit and Other Costs Total Net pre-tax restructuring costs $ 8 — $ 8 Utilization, foreign exchange and other costs (3) — (3) Balance at March 31, 2020 $ 5 $ — $ 5 The following table summarizes expected, incurred and remaining costs for the 2020 restructuring actions by segment: (dollars in millions) Expected Costs Incurred Quarter Ended Remaining Costs at March 31, 2020 Otis $ 5 $ (4) $ 1 Carrier 4 (2) 2 Pratt &amp; Whitney — — — Collins Aerospace Systems 6 (1) 5 Eliminations and other 2 (1) 1 Total $ 17 $ (8) $ 9 We are targeting to complete the majority of the remaining workforce and facility related cost reduction actions during 2020 and 2021. In response to the anticipated significant impact of the COVID-19 pandemic on our future operating results, the Company is likely to initiate further actions in 2020, however no specific plans for other significant actions have been finalized at this time. 2019 Actions. During the quarter ended March 31, 2020, we recorded net pre-tax restructuring costs totaling $10 million for restructuring actions initiated in 2019, including $2 million in cost of sales and $8 million in selling, general and administrative expenses. The 2019 actions relate to ongoing cost reduction efforts, including workforce reductions, consolidation of field and manufacturing operations, and costs to exit legacy programs. The following table summarizes the accrual balances and utilization for the 2019 restructuring actions for the quarter ended March 31, 2020: (dollars in millions) Severance Facility Exit, Total Quarter Ended March 31, 2020 Restructuring accruals at December 31, 2019 $ 105 $ 13 $ 118 Net pre-tax restructuring costs 8 2 10 Utilization, foreign exchange and other costs (35) (3) (38) Balance at March 31, 2020 $ 78 $ 12 $ 90 The following table summarizes expected, incurred and remaining costs for the 2019 restructuring actions by segment: (dollars in millions) Expected Costs Incurred in 2019 Costs Incurred Quarter Ended Remaining Costs at Otis $ 63 $ (45) $ (2) $ 16 Carrier 120 (110) (3) 7 Pratt &amp; Whitney 133 (133) — — Collins Aerospace Systems 118 (27) (5) 86 Eliminations and other 6 (6) — — Total $ 440 $ (321) $ (10) $ 109 2018 and Prior Actions. During the quarter ended March 31, 2020, we recorded net pre-tax restructuring costs totaling $1 million for restructuring actions initiated in 2018 and prior. As of March 31, 2020, we have approximately $58 million of accrual balances remaining related to 2018 and prior actions.</t>
  </si>
  <si>
    <t>Financial Instruments</t>
  </si>
  <si>
    <t>Derivative Instruments and Hedging Activities Disclosure [Abstract]</t>
  </si>
  <si>
    <t>Derivative Financial Instruments [Text Block]</t>
  </si>
  <si>
    <t xml:space="preserve">Financial Instruments We enter into derivative instruments primarily for risk management purposes,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18.2 billion and $17.8 billion at March 31, 2020 and December 31, 2019, respectively. The following table summarizes the fair value and presentation in the Condensed Consolidated Balance Sheets for derivative instruments as of March 31, 2020 and December 31, 2019: (dollars in millions) Balance Sheet Location March 31, 2020 December 31, 2019 Derivatives designated as hedging instruments: Foreign exchange contracts Asset Derivatives: Other assets, current $ 10 $ 11 Other assets 2 13 Total asset derivatives $ 12 $ 24 Liability Derivatives: Accrued liabilities (223) (72) Other long-term liabilities (329) (98) Total liability derivatives $ (552) $ (170) Derivatives not designated as hedging instruments: Foreign exchange contracts Asset Derivatives: Other assets, current $ 122 $ 27 Other assets 3 5 Total asset derivatives $ 125 $ 32 Liability Derivatives: Accrued liabilities (41) (116) Other long-term liabilities (1) (1) Total liability derivatives $ (42) $ (117) The effect of cash flow hedging relationships on Accumulated other comprehensive income and on the Condensed Consolidated Statement of Operations for the quarters ended March 31, 2020 and 2019 are presented in the table below. The amounts of loss are attributable to foreign exchange contract activity and are recorded as a component of Product sales when reclassified from Accumulated other comprehensive income. Quarter Ended March 31, (dollars in millions) 2020 2019 (Loss) gain recorded in Accumulated other comprehensive loss $ (404) $ 7 Loss reclassified from Accumulated other comprehensive loss into Product sales 29 4 The Company utilizes the critical terms match method in assessing derivatives for hedge effectiveness. Accordingly, the hedged items and derivatives designated as hedging instruments are highly effective. As of March 31, 2020, we have €1.25 billion of euro-denominated long-term debt outstanding, €750 million variable rate debt due May 2020, which has been de-designated and resides in Long-term debt currently due. As of March 31, 2020, €500 million of euro-denominated long-term debt qualifies as a net investment hedge against our investments in European businesses. As of March 31, 2020, the net investment hedge is deemed to be effective. Assuming current market conditions continue, a $140 million pr e-tax loss is e xpected to be reclassified from Accumulated other comprehensive loss into Product sales to reflect the fixed prices obtained from foreign exchange hedging within the next 12 months. At March 31, 2020, all derivative contracts accounted for as cash flow hedges will m ature by April 2024. The effect of derivatives not designated as hedging instruments within Other income, net, on the Condensed Consolidated Statement of Operations was as follows: Quarter Ended March 31, (dollars in millions) 2020 2019 Foreign exchange contracts $ (49) $ 18 </t>
  </si>
  <si>
    <t>Fair Value Measurements</t>
  </si>
  <si>
    <t>Fair Value Disclosures [Abstract]</t>
  </si>
  <si>
    <t>Fair Value Disclosures [Text Block]</t>
  </si>
  <si>
    <t>Fair Value Measurements In accordance with the provisions of ASC 820, the following tables provide the valuation hierarchy classification of assets and liabilities that are carried at fair value and measured on a recurring and non-recurring basis in our Condensed Consolidated Balance Sheet as of March 31, 2020 and December 31, 2019: March 31, 2020 (dollars in millions) Total Level 1 Level 2 Level 3 Recurring fair value measurements: Available-for-sale securities $ 52 $ 52 $ — $ — Derivative assets 137 — 137 — Derivative liabilities (594) — (594) — December 31, 2019 (dollars in millions) Total Level 1 Level 2 Level 3 Recurring fair value measurements: Available-for-sale securities $ 57 $ 57 $ — $ — Derivative assets 56 — 56 — Derivative liabilities (287) — (287) —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that are measured at fair value using internal models based on observable market inputs such as forward rates, interest rates, our own credit risk and our counterparties' credit risks. As of March 31, 2020,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at March 31, 2020 and December 31, 2019: March 31, 2020 December 31, 2019 (dollars in millions) Carrying Fair Carrying Fair Long-term receivables $ 364 $ 360 $ 344 $ 347 Customer financing notes receivable 309 283 283 283 Short-term borrowings (1,725) (1,725) (2,364) (2,364) Long-term debt (excluding finance leases) (44,510) (47,738) (41,199) (46,202) Long-term liabilities (339) (328) (336) (322) The following table provides the valuation hierarchy classification of assets and liabilities that are not carried at fair value in our Condensed Consolidated Balance Sheet at March 31, 2020 and December 31, 2019: March 31, 2020 (dollars in millions) Total Level 1 Level 2 Level 3 Long-term receivables $ 360 $ — $ 360 $ — Customer financing notes receivable 283 — 283 — Short-term borrowings (1,725) — (500) (1,225) Long-term debt (excluding finance leases) (47,738) — (44,642) (3,096) Long-term liabilities (328) — (328) — December 31, 2019 (dollars in millions) Total Level 1 Level 2 Level 3 Long-term receivables $ 347 $ — $ 347 $ — Customer financing notes receivable 283 — 283 — Short-term borrowings (2,364) — — (2,364) Long-term debt (excluding finance leases) (46,202) — (45,802) (400) Long-term liabilities (322) — (322) — We had commercial aerospace financing and other contractual commitments totaling approximately $14.8 billion and $15.0 billion as of March 31, 2020 and December 31, 2019, respectively, related to commercial aircraft and certain contractual rights to provide product on new aircraft platforms. Associated risks on these commitments from changes in interest rates are mitigated because interest rates are variable during the commitment term and are set at the date of funding based on current market conditions, the fair value of the underlying collateral and the credit worthiness of the customers. As a result, the fair value of these financings is expected to equal the amounts funded.</t>
  </si>
  <si>
    <t>Long-Term Financing Receivables</t>
  </si>
  <si>
    <t>Long-Term Financing Receivables [Text Block]</t>
  </si>
  <si>
    <t>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The following table summarizes the balance by class of aerospace business related long-term receivables as of March 31, 2020 and December 31, 2019: (dollars in millions) March 31, 2020 December 31, 2019 Long-term trade accounts receivable $ 251 $ 251 Notes and leases receivable 261 265 Total long-term receivables $ 512 $ 516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 s. Based upon the customer credit ratings, approximately $240 million and $150 million of our total long-term receivables were considered to bear high credit risk as of March 31, 2020 and December 31, 2019, respectively. Reserves for credit losses on long term receivables relate to specifically identified receivables that are evaluated individually for impairment. For long-term trade accounts receivable, we evaluate credit risk and collectability individually to determine if an allowance is necessary. For notes and leases receivable, we determine a specific reserve for exposure based on the difference between the carrying value of the receivable and the estimated fair value of the related collateral in connection with the evaluation of credit risk and collectability. Our total long-term rece ivables reflected in the table above, include reserves of $33 million and $17 million as of March 31, 2020 and December 31, 2019, respectively. Changes in the allowance for credit losses were not material for the quarter ended March 31, 2020. At March 31, 2020 and December 31, 2019, we did not have any significant balances that are considered to be delinquent, on non-accrual status, past due 90 days or more, or considered to be impaired.</t>
  </si>
  <si>
    <t>Accumulated Other Comprehensive Loss</t>
  </si>
  <si>
    <t>Accumulated Other Comprehensive Income (Loss), Net of Tax [Abstract]</t>
  </si>
  <si>
    <t>Accumulated Other Comprehensive Income (Loss) Note [Text Block]</t>
  </si>
  <si>
    <t>Accumulated Other Comprehensive LossA summary of the changes in each component of Accumulated other comprehensive loss, net of tax for the quarters ended March 31, 2020 and 2019 is provided below: (dollars in millions) Foreign Defined Unrealized Accumulated Quarter Ended March 31, 2020 Balance at December 31, 2019 $ (3,211) $ (6,772) $ (166) $ (10,149) Other comprehensive (loss) income before (1,445) 8 (403) (1,840) Amounts reclassified, pre-tax — 102 29 131 Tax benefit (expense) 9 (31) 92 70 Balance at March 31, 2020 $ (4,647) $ (6,693) $ (448) $ (11,788) (dollars in millions) Foreign Defined Unrealized Accumulated Quarter ended March 31, 2019 Balance at December 31, 2018 $ (3,442) $ (5,718) $ (173) $ (9,333) Other comprehensive income (loss) before 530 (1) 7 536 Amounts reclassified, pre-tax 1 44 4 49 Tax expense (13) (10) (3) (26) ASU 2018-02 adoption impact (8) (737) — (745) Balance at March 31, 2019 $ (2,932) $ (6,422) $ (165) $ (9,519) In February 2018, the FASB issued ASU 2018-02, Reclassification of Certain Tax Effects from Accumulated Other Comprehensive Income (Topic 220). The standard allowed companies to reclassify to retained earnings the stranded tax effects in Accumulated other comprehensive income (AOCI) from the Tax Cuts and Jobs Act ("TCJA"). We elected to reclassify the income tax effects of TCJA from AOCI of $745 million to retained earnings, effective January 1, 2019. Amounts reclassified that relate to our defined benefit pension and postretirement plans include the amortization of prior service costs and actuarial net losses recognized during each period presented. These costs are recorded as components of net periodic pension benefit for each period presented (see Note 8 for additional details).</t>
  </si>
  <si>
    <t>Variable Interest Entities</t>
  </si>
  <si>
    <t>Variable Interest Entity Disclosure [Text Block]</t>
  </si>
  <si>
    <t xml:space="preserve">Note 14: Variable Interest EntitiesPratt &amp; Whitney holds a 61% net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densed Consolidated Balance Sheet are as follows: (dollars in millions) March 31, 2020 December 31, 2019 Current assets $ 4,990 $ 4,573 Noncurrent assets 2,048 1,919 Total assets $ 7,038 $ 6,492 Current liabilities $ 5,352 $ 4,916 Noncurrent liabilities 2,240 2,149 Total liabilities $ 7,592 $ 7,065 </t>
  </si>
  <si>
    <t>Guarantees</t>
  </si>
  <si>
    <t>Service and Product Warranties and Product Performance Guarantees [Abstract]</t>
  </si>
  <si>
    <t>Guarantees [Text Block]</t>
  </si>
  <si>
    <t xml:space="preserve">Guarantees We extend a variety of financial, market value and product performance guarantees to third parties. There have been no material changes to financial guarantees outstanding since December 31, 2019. The changes in the carrying amount of service and product warranties and product performance guarantees for the quarters ended March 31, 2020 and 2019 are as follows: (dollars in millions) 2020 2019 Balance as of January 1 $ 1,548 $ 1,449 Warranties and performance guarantees issued 133 137 Settlements made (129) (110) Other (16) 9 Balance as of March 31 $ 1,536 $ 1,485 </t>
  </si>
  <si>
    <t>Contingent Liabilities</t>
  </si>
  <si>
    <t>Commitments and Contingencies Disclosure [Abstract]</t>
  </si>
  <si>
    <t>Contingent Liabilities [Text Block]</t>
  </si>
  <si>
    <t xml:space="preserve">Note 16: Contingent Liabilities Summarized below are the matters previously described in Note 18 of the Notes to the Consolidated Financial Statements in our 2019 Annual Report, incorporated by reference in our 2019 Form 10-K , updated as applicable.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Our operations are subject to environmental regulation by federal, state and local authorities in the United States and authorities with jurisdiction over our foreign operations. As described in Note 1 to the Consolidated Financial Statements in our 2019 Annual Report,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dditional information pertaining to environmental matters is included in Note 1 to the Consolidated Financial Statements in our 2019 Annual Report.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Our contracts with the U.S. Government are also subject to audit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treble or other damages, forfeitures, restitution, or penalties being imposed upon us, the suspension of government export licenses or the suspension or debarment from future U.S. government contracting. U.S. government investigations often take years to complete and many may result in no adverse action against us. The U.S. Government also reserves the right to debar a contractor from receiving new government contracts for fraudulent, criminal or other seriously improper conduct. The U.S. Government could void any contracts found to be tainted by fraud.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has been, required to make payments into escrow of disputed liabilities while the related litigation is pending. If the litigation is resolved in the Company’s favor, any such payments will be returned to the Company with interest.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 the minimum amount. Other than as specifically disclosed in this Form 10-Q, we do not expect these audits, investigations or disputes to have a material effect on our financial position, results of operations or liquidity, either individually or in the aggregate. Legal Proceedings. The Company and its subsidiaries are subject to various litigation matters across jurisdictions, updates to certain of which are set forth below. Cost Accounting Standards Claims As previously disclosed, in April 2019, a Divisional Administrative Contracting Officer (“DACO”) of the United States Defense Contract Management Agency (“DCMA”) asserted a claim against Pratt &amp; Whitney to recover overpayments of approximately $1.73 billion plus interest (approximately $592 million through March 31, 2020). The claim is based on Pratt &amp; Whitney's alleged noncompliance with cost accounting standards from January 1, 2007 to March 31, 2019, due to its method of allocating independent research and development costs to government contracts. Pratt &amp; Whitney believes that the claim is without merit and filed an appeal to the Armed Services Board of Contract Appeals (“ASBCA”) on June 7, 2019. As previously disclosed, in December 2013, a DCMA DACO asserted a claim against Pratt &amp; Whitney to recover overpayments of approximately $177 million plus interest (approximately $101.8 million through March 31, 2020). The claim is based on Pratt &amp; Whitney's alleged noncompliance with cost accounting standard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concluded post-hearing briefing in January 2020,and now await a decision from the ASBCA. We continue to believe that the claim is without merit. In December 2018, a DCMA DACO issued a second claim against Pratt &amp; Whitney that similarly alleges that its method of determining the cost of collaborator parts does not comply with the cost accounting standards for calendar years 2013 through 2017. This second claim demands payment of $269 million plus interest (approximately $60 million through March 31, 2020), which we also believe is without merit and which Pratt &amp; Whitney appealed to the ASBCA in January 2019. German Tax Litigation As previously disclosed, Raytheon Technologies has been involved in administrative review proceedings with the German Tax Office, which concern approximately €215 million (approximately $237 million) of tax benefits that we have claimed related to a 1998 reorganization of the corporate structure of Otis operations in Germany. Upon audit, these tax benefits were disallowed by the German Tax Office. Raytheon Technologies estimates interest associated with the aforementioned tax benefits is an additional approximately €118 million (approximately $130 million). On August 3, 2012, we filed suit in the local German Tax Court (Berlin-Brandenburg). In March 2016, the local German Tax Court dismissed our suit, and we appealed this decision to the German Federal Tax Court (FTC). Following a hearing in July 2018, the FTC remanded the matter to the local German Tax Court for further proceedings. In 2015, Raytheon Technologies made tax and interest payments to German tax authorities of €275 million (approximately $300 million) in order to avoid additional interest accruals pending final resolution of this matter. These proceedings concern Raytheon Technologies' Otis business, which, as previously disclosed, separated from UTC on April 3, 2020 to form Otis Worldwide Corporation (Otis). The liability underlying these proceedings remained with Otis in connection with the Separation Transactions and the Distributions and is disclosed in its registration statement on Form 10 filed with the SEC on March 11, 2020. Asbestos Matters 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The amounts recorded by the Company for asbestos-related liabilities are based on currently available information and assumptions that we believe are reasonable and are made with input from outside actuarial experts. The estimated range of total liabilities to resolve all pending and unasserted potential future asbestos claims through 2059 is approximately $325 million to $390 million. Where no amount within a range of estimates is more likely, the minimum is accrued. We have recorded the minimum amount of $325 million, which is principally recorded in Other long-term liabilities on our Condensed Consolidated Balance Sheet as of March 31, 2020.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40 million, which is included primarily in Other assets on our Condensed Consolidated Balance Sheet as of March 31, 2020. A portion of these lawsuits and liabilities concerned Raytheon Technologies’ Otis and Carrier businesses, each of which, as previously disclosed, separated from UTC on April 3, 2020 to form Otis and Carrier Global Corporation (Carrier), respectively, and the respective liabilities remained with each new company. As disclosed in Carrier’s registration statement on Form 10 filed with the SEC on March 11, 2020, the estimated range of total liabilities to resolve all pending and unasserted potential future asbestos claims through 2059 made against Carrier and its subsidiaries and affiliates is $255 million to $290 million. As disclosed in Otis’s registration statement on Form 10, the estimated range of total liabilities to resolve all pending and unasserted potential future asbestos claims through 2059 made against Otis and its subsidiaries and affiliates is $24 million to $45 million. After excluding all pending and unasserted potential future asbestos claims through 2059 against Carrier and Otis, we do not expect that the range of total net liabilities (estimated total liabilities minus insurance recovery receivable) for pending and unasserted potential future asbestos claims through 2059 against Raytheon Technologies, including its subsidiaries and affiliates, will have a material adverse effect on our financial position, results of operations or cash flows. The amounts recorded by the Company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th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 Other. As described in Note 15 of this Form 10-Q and Note 17 to the Consolidated Financial Statements in our 2019 Annual Report,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t>
  </si>
  <si>
    <t>Segment Financial Data</t>
  </si>
  <si>
    <t>Segment Reporting [Abstract]</t>
  </si>
  <si>
    <t>Segment Reporting Disclosure [Text Block]</t>
  </si>
  <si>
    <t xml:space="preserve">Note 17: Segment Financial Data Our operations prior to the Raytheon Merger, the Separation Transactions and the Distributions are classified into four principal segments: Otis, Carrier, Pratt &amp; Whitney, and Collins Aerospace Systems. The segments are generally based on the management structure of the businesses and the grouping of similar operating companies, where each management organization has general operating autonomy over diversified products and services. Total sales by segment include inter-segment sales, which are generally made at prices approximating those that the selling entity is able to obtain on external sales. Results for the quarters ended March 31, 2020 and 2019 are as follows: Net Sales Operating Profits Operating Profit Margins (dollars in millions) 2020 2019 2020 2019 2020 2019 Otis $ 2,966 $ 3,096 $ 371 $ 426 12.5 % 13.8 % Carrier 3,888 4,323 363 529 9.3 % 12.2 % Pratt &amp; Whitney 5,351 4,817 439 433 8.2 % 9.0 % Collins Aerospace Systems 6,438 6,513 1,092 856 17.0 % 13.1 % Total segments 18,643 18,749 2,265 2,244 12.1 % 12.0 % Eliminations and other (433) (384) (343) (101) General corporate expenses — — (115) (98) Consolidated $ 18,210 $ 18,365 $ 1,807 $ 2,045 9.9 % 11.1 % Geographic sales are attributed to the geographic regions based on their location of origin. Segment information for the quarters ended March 31, 2020 and 2019 is as follows: 2020 2019 (dollars in millions) Otis Carrier Pratt &amp; Whitney Collins Aerospace Systems Total Otis Carrier Pratt &amp; Whitney Collins Aerospace Systems Total United States $ 890 $ 2,008 $ 4,300 $ 4,790 $ 11,988 $ 912 $ 2,214 $ 3,732 $ 4,730 $ 11,588 Europe 942 1,179 106 918 3,145 955 1,292 108 1,024 3,379 Asia Pacific 913 518 230 165 1,826 976 612 255 189 2,032 Other* 221 183 715 565 1,684 253 205 722 570 1,750 Total segment $ 2,966 $ 3,888 $ 5,351 $ 6,438 $ 18,643 $ 3,096 $ 4,323 $ 4,817 $ 6,513 $ 18,749 Eliminations and other (433) (384) Consolidated $ 18,210 $ 18,365 *Other includes sales to other regions as well as inter-segment sales. Segment sales disaggregated by product type for the quarters ended March 31, 2020 and 2019 are as follows: 2020 2019 (dollars in millions) Otis Carrier Pratt &amp; Whitney Collins Aerospace Systems Total Otis Carrier Pratt &amp; Whitney Collins Aerospace Systems Total Commercial and industrial, non aerospace $ 2,966 $ 3,888 $ 10 $ 11 $ 6,875 $ 3,096 $ 4,323 $ 23 $ 14 $ 7,456 Commercial aerospace — — 3,693 4,586 8,279 — — 3,375 4,828 8,203 Military aerospace — — 1,648 1,841 3,489 — — 1,419 1,671 3,090 Total segment $ 2,966 $ 3,888 $ 5,351 $ 6,438 $ 18,643 $ 3,096 $ 4,323 $ 4,817 $ 6,513 $ 18,749 Eliminations and other (433) (384) Consolidated $ 18,210 $ 18,365 Segment sales disaggregated by sales type for the quarters ended March 31, 2020 and 2019 are as follows: 2020 2019 (dollars in millions) Otis Carrier Pratt &amp; Whitney Collins Aerospace Systems Total Otis Carrier Pratt &amp; Whitney Collins Aerospace Systems Total Product $ 1,123 $ 3,147 $ 3,257 $ 5,291 $ 12,818 $ 1,279 $ 3,566 $ 2,973 $ 5,406 $ 13,224 Service 1,843 741 2,094 1,147 5,825 1,817 757 1,844 1,107 5,525 Total segment $ 2,966 $ 3,888 $ 5,351 $ 6,438 $ 18,643 $ 3,096 $ 4,323 $ 4,817 $ 6,513 $ 18,749 Eliminations and other (433) (384) Consolidated $ 18,210 $ 18,365 </t>
  </si>
  <si>
    <t>Remaining Performance Obligations</t>
  </si>
  <si>
    <t>Remaining Performance Obligations [Abstract]</t>
  </si>
  <si>
    <t>Remaining Performance Obligation [Text Block]</t>
  </si>
  <si>
    <t>Remaining Performance ObligationsRemaining performance obligations (RPO) represent the aggregate amount of total contract transaction price that is unsatisfied or partially unsatisfied. As of March 31, 2020 our total RPO was approximately $132.8 billion compared to $132.7 billion as of December 31, 2019. Of the total RPO as of March 31, 2020, we expect approximately 44% will be recognized as sales over the following 24 months.</t>
  </si>
  <si>
    <t>Accounting Pronouncements</t>
  </si>
  <si>
    <t>New Accounting Pronouncements and Changes in Accounting Principles [Abstract]</t>
  </si>
  <si>
    <t>New Accounting Pronouncements, Policy [Text Block]</t>
  </si>
  <si>
    <t>Accounting Pronouncements In June 2016, the FASB issued ASU 2016-13, Financial Instruments - Credit Losses (Topic 326): Measurement of Credit Losses on Financial Instruments. This ASU and its related amendments (collectively, the Credit Loss Standard) modifies the impairment model to utilize an expected loss methodology in place of the incurred loss methodology for financial instruments, including trade receivables, contract assets, long term receivables and off-balance sheet credit exposures. The Credit Loss Standard requires consideration of a broader range of information to estimate expected credit losses, including historical information, current economic conditions and a reasonable forecast period. This ASU requires that the statement of operations reflect estimates of expected credit losses for newly recognized financial assets as well as changes in the estimate of expected credit losses that have taken place during the period, which may result in earlier recognition of certain losses. We adopted this standard effective January 1, 2020 utilizing a modified retrospective approach. A cumulative-effect non-cash adjustment to retained earnings as of January 1, 2020 was recorded in the amount of $59 million. The adoption of this standard did not have a material impact on the Company's Condensed Consolidated Financial Statements. We are exposed to credit losses primarily through our sales of products and services to commercial customers which are recorded as trade receivables, contract assets, long-term receivables, and notes and lease receivables on the Condensed Consolidated Balance Sheet. We do not have exposure for credit losses related to sales of products and services to our government customers. Our method for developing our allowance for credit losses involves making informed judgments regarding whether an adjustment is necessary to our historical loss experiences to reflect our expectations around current economic conditions and reasonable and supportable forecast periods, where applicable. We utilize current economic market data as well as other internal and external information available to us to inform our decision making. In certain circumstances we may be able to develop reasonable and supportable forecasts over the contractual term of the financial asset or off-balance sheet exposure. For periods beyond which we are able to make or obtain reasonable and supportable forecasts, we revert to historical loss experience and information.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credit losses on these balances quarterly or when events and circumstances warrant. In addition to credit quality indicators, factors considered in our evaluation of assessing collectability and risk include: underlying value of any collateral or security interests, significant past due balances, historical losses, and existing economic conditions, including geographic and political risk. A credit limit is established for each customer based on the outcome of this review. Customer credit ratings range from customers with an extremely strong capacity to meet financial obligations, to customers whose uncollateralized receivable is in default. We may require collateral or prepayment to mitigate credit risk. To estimate expected credit losses of financial assets with similar risk characteristics, we determine an asset is impaired when, based on historical experience, current information and a reasonable forecast period, there’s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We can also be exposed to credit losses from off-balance sheet exposures, such as certain financial guarantees and financing commitments. We have assessed these potential exposures and concluded that there are no associated credit losses as of March 31, 2020. In August 2018, the FASB issued ASU 2018-14, Compensation—Retirement Benefits—Defined Benefit Plans—General (Subtopic 715-20): Disclosure Framework—Changes to the Disclosure Requirements for Defined Benefit Plans. The new standard includes updates to the annual disclosure requirements for defined benefit plans including several additions, deletions and modifications to the disclosure requirements. The provisions of this ASU are effective for years beginning after December 15, 2020. This standard is required to be applied retrospectively. We do not expect this ASU to have a material effect on our annual disclosures.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19, with early adoption permitted. We adopted the new standard prospectively effective January 1, 2020. This ASU did not have a material impact on the Condensed Consolidated Financial Statements. In October 2018, the FASB issued ASU 2018-17, Consolidation (T opic 810): Targeted Improvements to Related Party Guidance for Variable Interest Entities.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enerally accepted accounting principles (GAAP)). These amendments also will create alignment between determining whether a decision making fee is a variable interest and determining whether a reporting entity within a related party group is the primary beneficiary of a VIE. This will significantly reduce the risk that decision makers with insignificant direct and indirect interests could be deemed the primary beneficiary of a VIE. The provisions of this ASU are effective for years beginning after December 15, 2019, with early adoption permitted. We adopted the new standard effective January 1, 2020. This ASU did not have an impact on the Condensed Consolidated Financial Statements. In November 2018, the FASB issued ASU 2018-18, Collaborative Arrangements (Topic 808): Clarifying the Interaction between Topic 808 and Topic 606. The amendments in this update make targeted improvements to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this ASU are effective for years beginning after December 15, 2019, with early adoption permitted. We adopted the new standard effective January 1, 2020. This ASU did not have a material impact on the Condensed Consolidated Financial Statements.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We are currently evaluating the impact of this ASU on our Condensed Consolidated Financial Statements.</t>
  </si>
  <si>
    <t>Acquisitions, Dispositions, Goodwill and Other Intangible Assets Business Acquisitions, Dispositions, Goodwill and Intangible Assets (Tables)</t>
  </si>
  <si>
    <t>Business Acquisition, Pro Forma Information, Nonrecurring Adjustment [Line Items]</t>
  </si>
  <si>
    <t>Schedule of Goodwill [Table Text Block]</t>
  </si>
  <si>
    <t xml:space="preserve">Changes in our goodwill balances for the quarter ended March 31, 2020 were as follows: (dollars in millions) Balance as of Goodwill Foreign Currency Translation and Other Balance as of March 31, 2020 Otis $ 1,647 $ — $ (39) $ 1,608 Carrier 9,807 — (208) 9,599 Pratt &amp; Whitney 1,563 — — 1,563 Collins Aerospace Systems 35,025 — (335) 34,690 Total Segments 48,042 — (582) 47,460 Eliminations and other 21 — — 21 Total $ 48,063 $ — $ (582) $ 47,481 </t>
  </si>
  <si>
    <t>Schedule of Indefinite-Lived Intangible Assets [Table Text Block]</t>
  </si>
  <si>
    <t>Identifiable intangible assets are comprised of the following: March 31, 2020 December 31, 2019 (dollars in millions) Gross Amount Accumulated Gross Amount Accumulated Amortized: Service portfolios $ 2,052 $ (1,600) $ 2,105 $ (1,626) Patents and trademarks 350 (249) 356 (250) Collaboration intangible assets 4,940 (990) 4,862 (920) Customer relationships and other 23,084 (5,795) 23,210 (5,607) 30,426 (8,634) 30,533 (8,403) Unamortized: Trademarks and other 1 3,808 — 3,916 — Total $ 34,234 $ (8,634) $ 34,449 $ (8,403) 1 The reduction in Trademarks and other includes a $40 million impairment charge related to a tradename at Collins Aerospace resulting from an assessment of the impact of the COVID-19 pandemic performed during the quarter ended March 31, 2020.</t>
  </si>
  <si>
    <t>Schedule of Finite-Lived Intangible Assets, Future Amortization Expense [Table Text Block]</t>
  </si>
  <si>
    <t xml:space="preserve">The following is the expected amortization of intangible assets for the years 2020 through 2025, which reflects the pattern of expected economic benefit on certain aerospace intangible assets. The table below includes the expected amortization of the intangible assets of Otis and Carrier as of March 31, 2020. (dollars in millions) Remaining 2020 2021 2022 2023 2024 2025 Amortization expense $ 1,036 $ 1,401 $ 1,385 $ 1,377 $ 1,347 $ 1,327 </t>
  </si>
  <si>
    <t>Raytheon Company [Member]</t>
  </si>
  <si>
    <t>Business Acquisition, Pro Forma Information, Nonrecurring Adjustments [Table Text Block]</t>
  </si>
  <si>
    <t>Supplemental Pro-Forma Data: Raytheon Company's results of operations have not been included in our financial statements for the quarter ended March 31, 2020 as the Raytheon Merger was completed on April 3, 2020. The following unaudited supplemental pro-forma data presents consolidated information as if the Raytheon Merger had been completed on January 1, 2019. The pro-forma results were calculated by combining the results of Raytheon Technologies with the stand-alone results of Raytheon Company for the pre-acquisition periods, which were adjusted to account for certain costs that would have been incurred during this pre-acquisition period. The results below reflect Raytheon Technologies excluding the results of Carrier and Otis, in order to more accurately represent the structure of Raytheon Technologies after completion of the Raytheon Merger. Quarter Ended March 31, (dollars in millions, except per share amounts; shares in millions) 2020 2019 Net sales $ 18,451 $ 17,623 Net income attributable to common shareowners $ 1,760 $ 1,599 Basic earnings per share of common stock $ 1.17 $ 1.06 Diluted earnings per share of common stock $ 1.16 $ 1.06 The unaudited supplemental pro-forma data above includes the following significant adjustments made to account for certain costs which would have been incurred if the acquisition had been completed on January 1, 2019, as adjusted for the applicable tax impact. Quarter Ended March 31, (dollars in millions) 2020 2019 Amortization of acquired Raytheon Company intangible assets, net 1 $ (273) $ (266) Amortization of fixed asset fair value adjustment 2 (9) (10) Utilization of contractual customer obligation 3 8 15 Deferred revenue fair value adjustment 4 (4) (9) Adjustment to net periodic pension cost 5 239 241 RTC/Raytheon fees for advisory, legal, accounting services 6 34 — Adjustment to interest expense related to debt distributions and Raytheon Merger, net 7 106 131 Elimination of deferred commission amortization 8 5 3 Otis and Carrier separation 9 949 (634) $ 1,055 $ (529) 1 Reflects the additional amortization of the acquired Raytheon Company's intangible assets recognized at fair value in purchase accounting and eliminates the historical Raytheon Company intangible asset amortization expense. 2 Reflects the amortization of the fixed asset fair value adjustment as of the acquisition date. 3 Reflects the additional amortization of liabilities recognized for acquired contracts with terms less favorable than could be realized in market transactions as of the acquisition date. 4 Reflects the difference between prepayments related to extended arrangements and the preliminary fair value of the assumed performance obligations as they are satisfied. 5 Represents the impact of the pension and postretirement service cost expense as determined under RTC’s plan assumptions. 6 Reflects the elimination of transaction-related fees incurred by RTC and Raytheon Company in connection with the Raytheon Merger and assumes all of the fees were incurred during the first quarter of 2019. 7 Reflects a reduction in interest expense as result of RTC's paydown of debt to meet its targeted indebtedness, in connection with the Raytheon Merger. 8 Reflects the elimination of amortization recognized on deferred commissions that are eliminated in purchase accounting. 9 Reflects the impact of the Separation Transactions and Distributions. Pro Forma Information Including the Results of Otis and Carrier: The following unaudited supplemental pro-forma data presents consolidated information as if the Raytheon Merger had been completed on January 1, 2019. The pro-forma results were calculated by combining the results of Raytheon Technologies, including the results of Carrier and Otis, with the stand-alone results of Raytheon Company for the pre-acquisition periods, which were adjusted to account for certain costs that would have been incurred during this pre-acquisition period. Significant adjustments made to account for certain costs which would have been incurred if the acquisition had been completed on January 1, 2019 were consistent with the adjustments presented in the table above. Quarter Ended March 31, (dollars in millions, except per share amounts; shares in millions) 2020 2019 Net sales $ 25,301 $ 25,035 Net income attributable to common shareowners $ 709 $ 1,942 Basic earnings per share of common stock $ 0.47 $ 1.29 Diluted earnings per share of common stock $ 0.47 $ 1.28 The unaudited supplemental pro-forma financial data does not reflect the potential realization of cost savings related to the integration of the two companies. Further, the pro-forma data should not be considered indicative of the results that would have occurred if the acquisition had been consummated on January 1, 2019, nor are they indicative of future results.</t>
  </si>
  <si>
    <t>Earnings Per Share (Tables)</t>
  </si>
  <si>
    <t>Schedule of Earnings Per Share, Basic and Diluted [Table Text Block]</t>
  </si>
  <si>
    <t xml:space="preserve"> Quarter Ended March 31, (dollars in millions, except per share amounts; shares in millions) 2020 2019 Net (loss) income attributable to common shareowners $ (83) $ 1,346 Basic weighted average number of shares outstanding 858.4 853.2 Stock awards and equity units (share equivalent) — 7.5 Diluted weighted average number of shares outstanding 858.4 860.7 (Loss) Earnings Per Share of Common Stock: Basic $ (0.10) $ 1.58 Diluted $ (0.10) $ 1.56 </t>
  </si>
  <si>
    <t>Receivables, Loans, Notes Receivable, and Others (Tables)</t>
  </si>
  <si>
    <t>Schedule of Receivables, Net</t>
  </si>
  <si>
    <t xml:space="preserve">Accounts receivable, net consisted of the following: (dollars in millions) March 31, 2020 December 31, 2019 Accounts receivable $ 13,601 $ 13,913 Allowance for expected credit losses (497) (389) Total accounts receivable, net $ 13,104 $ 13,524 </t>
  </si>
  <si>
    <t>Accounts Receivable, Allowance for Credit Loss</t>
  </si>
  <si>
    <t xml:space="preserve">The changes in the allowance for credit losses related to Accounts receivable for the quarter ended March 31, 2020 is as follows: (dollars in millions) March 31, 2020 Balance as of December 31, 2019 $ (389) Current period provision for expected credit losses 1 (63) Write-offs charged against the allowance for expected credit losses 5 Other 2 (50) Balance as of March 31, 2020 $ (497) 1 The current provision for expected credit losses includes incremental reserves related to our assessments of COVID-19 impacts of $38 million. 2 Other includes $64 million of impact related to the adoption of Accounting Standard Update </t>
  </si>
  <si>
    <t>Revenue Recognition Contract Asset &amp; Liability (Tables)</t>
  </si>
  <si>
    <t>Contract Asset and Liability [Abstract]</t>
  </si>
  <si>
    <t>Contract with Customer, Asset and Liability [Table Text Block]</t>
  </si>
  <si>
    <t xml:space="preserve">Total contract assets and contract liabilities as of March 31, 2020 and December 31, 2019 are as follows: (dollars in millions) March 31, 2020 December 31, 2019 Contract assets, current $ 4,549 $ 4,184 Contract assets, noncurrent (included within Other assets) 1,277 1,338 Total contract assets 5,826 5,522 Contract liabilities, current (6,384) (6,180) Contract liabilities, noncurrent (5,554) (5,732) Total contract liabilities (11,938) (11,912) Net contract liabilities $ (6,112) $ (6,390) </t>
  </si>
  <si>
    <t>Inventory (Tables)</t>
  </si>
  <si>
    <t>Schedule of Inventory, Current [Table Text Block]</t>
  </si>
  <si>
    <t xml:space="preserve">(dollars in millions) March 31, 2020 December 31, 2019 Raw materials $ 3,576 $ 3,357 Work-in-process 2,850 2,726 Finished goods 5,080 4,867 $ 11,506 $ 10,950 </t>
  </si>
  <si>
    <t>Borrowings and Lines of Credit (Tables)</t>
  </si>
  <si>
    <t>Schedule of Short-Term Debt [Table Text Block]</t>
  </si>
  <si>
    <t xml:space="preserve">(dollars in millions) March 31, 2020 December 31, 2019 Commercial paper $ 500 $ — Other borrowings 1,225 2,364 Total short-term borrowings $ 1,725 $ 2,364 </t>
  </si>
  <si>
    <t>Schedule of Long-term Debt [Table Text Block]</t>
  </si>
  <si>
    <t>Long-term debt consisted of the following: (dollars in millions) March 31, 2020 December 31, 2019 4.875% notes due 2020 $ — $ 171 4.500% notes due 2020 — 1,250 1.900% notes due 2020 — 1,000 EURIBOR plus 0.20% floating rate notes due 2020 (€750 million principal value) 2 824 831 8.750% notes due 2021 250 250 3.100% notes due 2021 4 250 250 3.350% notes due 2021 — 1,000 LIBOR plus 0.650% floating rate notes due 2021 3 — 750 1.950% notes due 2021 — 750 1.125% notes due 2021 (€950 million principal value) — 1,053 2.300% notes due 2022 — 500 2.800% notes due 2022 4 1,100 1,100 3.100% notes due 2022 — 2,300 1.923% notes due 2023 6 500 — LIBOR plus 1.125% Term Loan due 2023 (Otis) 6 1,000 — LIBOR plus 0.45% floating rates due 2023 6 500 — 1.250% notes due 2023 (€750 million principal value) — 831 LIBOR plus 1.125% Term Loan due 2023 (Carrier) 6 1,750 — 3.650% notes due 2023 1 581 2,250 3.700% notes due 2023 4 400 400 2.800% notes due 2024 — 800 3.200% notes due 2024 4 950 950 1.150% notes due 2024 (€750 million principal value) — 831 2.056% notes due 2025 6 1,300 — 2.242% notes due 2025 6 2,000 — 3.950% notes due 2025 1 1,500 1,500 1.875% notes due 2026 (€500 million principal value) — 554 2.650% notes due 2026 1 719 1,150 2.293% notes due 2027 6 500 — 2.493% notes due 2027 6 1,250 — 3.125% notes due 2027 1 1,100 1,100 3.500% notes due 2027 4 1,300 1,300 7.100% notes due 2027 141 141 6.700% notes due 2028 400 400 4.125% notes due 2028 1 3,000 3,000 7.500% notes due 2029 1 550 550 2.150% notes due 2030 (€500 million principal value) 1 549 554 2.565% notes due 2030 6 1,500 — 2.722% notes due 2030 6 2,000 — 5.400% notes due 2035 1 600 600 6.050% notes due 2036 1 600 600 6.800% notes due 2036 1 134 134 7.000% notes due 2038 159 159 6.125% notes due 2038 1 1,000 1,000 4.450% notes due 2038 1 750 750 3.112% notes due 2040 6 750 — 3.377% notes due 2040 6 1,500 — 5.700% notes due 2040 1 1,000 1,000 4.500% notes due 2042 1 3,500 3,500 4.800% notes due 2043 4 400 400 4.150% notes due 2045 1 850 850 3.750% notes due 2046 1 1,100 1,100 4.050% notes due 2047 1 600 600 4.350% notes due 2047 4 1,000 1,000 4.625% notes due 2048 1 1,750 1,750 3.362% notes due 2050 6 750 — 3.577% notes due 2050 6 2,000 Project financing obligations 5 316 309 Other (including finance leases) 268 331 Total principal long-term debt 44,941 41,599 Other (fair market value adjustments, discounts and debt issuance costs) (347) (315) Total long-term debt 44,594 41,284 Less: current portion 1,362 3,496 Long-term debt, net of current portion $ 43,232 $ 37,788 1 We may redeem these notes at our option pursuant to their terms. 2 The three-month EURIBOR rate as of March 31, 2020 was approximately -0.363%. The notes may be redeemed at our option in whole, but not in part, at any time in the event of certain developments affecting U.S. taxation. 3 The three-month LIBOR rate as of March 31, 2020 was approximately 1.4505%. 4 Rockwell Collins debt which remained outstanding following the Rockwell Acquisition. 5 Project financing obligations are associated with the sale of rights to unbilled revenues related to the ongoing activity of an entity owned by Carrier. 6 The debt issuances reflect additional debt incurred by Otis and Carrier and attributed to those businesses post Separation Transactions. The net proceeds of these issuances were primarily utilized to extinguish Raytheon Technologies short-term and long-term debt in order to achieve the applicable net indebtedness required by the merger agreement with Raytheon. We had no long-term debt issuances in 2019 and had the following issuances of debt during the quarter ended March 31, 2020: (dollars in millions) Issuance Date Description of Notes Aggregate Principal Balance February 27, 2020 1.923% notes due 2023 1 $ 500 Libor plus 0.450% floating rate notes due 2023 1 500 2.056% notes due 2025 1 1,300 2.242% notes due 2025 1 2,000 2.293% notes due 2027 1 500 2.493% notes due 2027 1 1,250 2.565% notes due 2030 1 1,500 2.722% notes due 2030 1 2,000 3.112% notes due 2040 1 750 3.377% notes due 2040 1 1,500 3.362% notes due 2050 1 750 3.577% notes due 2050 1 2,000 March 27, 2020 Term Loan due 2023 (Otis) 1 1,000 Term Loan due 2023 (Carrier) 1 1,750 $ 17,300 1 The debt issuances and term loan draws reflect additional debt incurred by Otis and Carrier and attributed to those businesses post Separation Transactions. The net proceeds of these issuances were primarily utilized to extinguish Raytheon Technologies short term and long term debt in order to achieve the applicable net indebtedness required by the merger agreement with Raytheon. We had the following repayments of long-term debt during the quarter ended March 31, 2020 and the year-ended December 31, 2019: (dollars in millions) Repayment Date Description of Notes Aggregate Principal Balance March 29, 2020 4.500% notes due 2020 2,3 $ 1,250 1.125% notes due 2021 (€950 million principal value) 2,3 1,082 1.250% notes due 2023 (€750 million principal value) 2,3 836 1.150% notes due 2024 (€750 million principal value) 2,3 841 1.875% notes due 2026 (€500 million principal value) 2,3 567 March 3, 2020 1.900% notes due 2020 2,3 1,000 3.350% notes due 2021 2,3 1,000 LIBOR plus 0.650% floating rate notes due 2021 2,3 750 1.950% notes due 2021 2,3 750 2.300% notes due 2022 2,3 500 3.100% notes due 2022 2,3 2,300 2.800% notes due 2024 2,3 800 March 2, 2020 4.875% notes due 2020 2,3 171 February 28, 2020 3.650% notes due 2023 2,3 1,669 2.650% notes due 2026 2,3 431 $ 13,947 November 15, 2019 8.875% notes due 2019 $ 271 November 13, 2019 EURIBOR plus 0.15% floating rate notes due 2019 831 November 1, 2019 LIBOR plus 0.350% floating rate notes due 2019 350 1.500% notes due 2019 650 July 15, 2019 1.950% notes due 2019 1 300 5.250% notes due 2019 1 300 $ 2,702 1 The notes and term loan were acquired in connection with the Rockwell Collins acquisition and have been subsequently repaid. 2 Extinguishment of Raytheon Technologies short term and long term debt in order to achieve the net indebtedness required by the merger agreement with Raytheon. 3 In connection with the early repayment of outstanding principal, Raytheon Technologies paid approximately $660 million of debt extinguishment costs.</t>
  </si>
  <si>
    <t>Schedule of Weighted average interest rates [Table Text Block]</t>
  </si>
  <si>
    <t>The average interest expense rate on our total borrowings for the quarters ended March 31, 2020 and 2019 was as follows: Quarter Ended March 31, 2020 2019 Average interest expense rate 3.6 % 3.6 %</t>
  </si>
  <si>
    <t>Employee Benefit Plans (Tables)</t>
  </si>
  <si>
    <t>Schedule of Defined Benefit Plans Disclosures [Table Text Block]</t>
  </si>
  <si>
    <t xml:space="preserve">Contributions to our plans were as follows: Quarter Ended March 31, (dollars in millions) 2020 2019 Defined benefit plans $ 39 $ 32 Defined contribution plans 227 153 We made no contributions to our domestic defined benefit pension plans for the quarters ended March 31, 2020 and 2019. Included in the current year contributions to employer sponsored defined contribution plans for the quarter ended March 31, 2020 is $48 million of additional contributions resulting from the 2019 amendment to our domestic pension plans whereby plan participants ceased accrual of additional benefits for future service effective December 31, 2019. The following table illustrates the components of net periodic benefit (income) cost for our defined pension and other postretirement benefit plans: Pension Benefits Other Postretirement Benefits (dollars in millions) 2020 2019 2020 2019 Service cost $ 55 $ 87 $ 1 $ 1 Interest cost 272 340 6 8 Expected return on plan assets (573) (607) (1) (1) Amortization of prior service cost (credit) 13 5 (1) (11) Recognized actuarial net loss (gain) 94 53 (3) (3) Net settlement and curtailment loss 1 8 — — Total net periodic benefit (income) cost $ (138) $ (114) $ 2 $ (6) </t>
  </si>
  <si>
    <t>Restructuring and Other Costs (Tables)</t>
  </si>
  <si>
    <t>YTD Current and Prior Year Actions [Member]</t>
  </si>
  <si>
    <t>Restructuring Cost and Reserve [Line Items]</t>
  </si>
  <si>
    <t>Schedule of Restructuring and Related Costs [Table Text Block]</t>
  </si>
  <si>
    <t xml:space="preserve">We recorded charges in the segments as follows: (dollars in millions) Otis $ 6 Carrier 5 Pratt &amp; Whitney — Collins Aerospace Systems 6 Eliminations and other 2 Total $ 19 Restructuring charges incurred during the quarter ended March 31, 2020 primarily relate to actions initiated during 2020 and 2019, and were recorded as follows: (dollars in millions) Cost of sales $ 6 Selling, general and administrative 13 Total $ 19 </t>
  </si>
  <si>
    <t>Current Year Actions [Member]</t>
  </si>
  <si>
    <t xml:space="preserve">The following table summarizes expected, incurred and remaining costs for the 2020 restructuring actions by segment: (dollars in millions) Expected Costs Incurred Quarter Ended Remaining Costs at March 31, 2020 Otis $ 5 $ (4) $ 1 Carrier 4 (2) 2 Pratt &amp; Whitney — — — Collins Aerospace Systems 6 (1) 5 Eliminations and other 2 (1) 1 Total $ 17 $ (8) $ 9 </t>
  </si>
  <si>
    <t>Schedule of Restructuring Reserve by Type of Cost [Table Text Block]</t>
  </si>
  <si>
    <t xml:space="preserve">The following table summarizes the accrual balance and utilization for the 2020 restructuring actions for the quarter ended March 31, 2020: (dollars in millions) Severance Facility Exit and Other Costs Total Net pre-tax restructuring costs $ 8 — $ 8 Utilization, foreign exchange and other costs (3) — (3) Balance at March 31, 2020 $ 5 $ — $ 5 </t>
  </si>
  <si>
    <t>Prior Year Actions [Member]</t>
  </si>
  <si>
    <t xml:space="preserve">The following table summarizes expected, incurred and remaining costs for the 2019 restructuring actions by segment: (dollars in millions) Expected Costs Incurred in 2019 Costs Incurred Quarter Ended Remaining Costs at Otis $ 63 $ (45) $ (2) $ 16 Carrier 120 (110) (3) 7 Pratt &amp; Whitney 133 (133) — — Collins Aerospace Systems 118 (27) (5) 86 Eliminations and other 6 (6) — — Total $ 440 $ (321) $ (10) $ 109 </t>
  </si>
  <si>
    <t xml:space="preserve">The following table summarizes the accrual balances and utilization for the 2019 restructuring actions for the quarter ended March 31, 2020: (dollars in millions) Severance Facility Exit, Total Quarter Ended March 31, 2020 Restructuring accruals at December 31, 2019 $ 105 $ 13 $ 118 Net pre-tax restructuring costs 8 2 10 Utilization, foreign exchange and other costs (35) (3) (38) Balance at March 31, 2020 $ 78 $ 12 $ 90 </t>
  </si>
  <si>
    <t>Financial Instruments (Tables)</t>
  </si>
  <si>
    <t>Derivative Instruments, Gain (Loss) [Line Items]</t>
  </si>
  <si>
    <t>Schedule of Derivative Instruments in Statement of Financial Position, Fair Value [Table Text Block]</t>
  </si>
  <si>
    <t xml:space="preserve">The following table summarizes the fair value and presentation in the Condensed Consolidated Balance Sheets for derivative instruments as of March 31, 2020 and December 31, 2019: (dollars in millions) Balance Sheet Location March 31, 2020 December 31, 2019 Derivatives designated as hedging instruments: Foreign exchange contracts Asset Derivatives: Other assets, current $ 10 $ 11 Other assets 2 13 Total asset derivatives $ 12 $ 24 Liability Derivatives: Accrued liabilities (223) (72) Other long-term liabilities (329) (98) Total liability derivatives $ (552) $ (170) Derivatives not designated as hedging instruments: Foreign exchange contracts Asset Derivatives: Other assets, current $ 122 $ 27 Other assets 3 5 Total asset derivatives $ 125 $ 32 Liability Derivatives: Accrued liabilities (41) (116) Other long-term liabilities (1) (1) Total liability derivatives $ (42) $ (117) </t>
  </si>
  <si>
    <t>Reclassification out of Accumulated Other Comprehensive Income [Member]</t>
  </si>
  <si>
    <t>Derivative Instruments, Gain (Loss) [Table Text Block]</t>
  </si>
  <si>
    <t xml:space="preserve">The effect of cash flow hedging relationships on Accumulated other comprehensive income and on the Condensed Consolidated Statement of Operations for the quarters ended March 31, 2020 and 2019 are presented in the table below. The amounts of loss are attributable to foreign exchange contract activity and are recorded as a component of Product sales when reclassified from Accumulated other comprehensive income. Quarter Ended March 31, (dollars in millions) 2020 2019 (Loss) gain recorded in Accumulated other comprehensive loss $ (404) $ 7 Loss reclassified from Accumulated other comprehensive loss into Product sales 29 4 </t>
  </si>
  <si>
    <t>Other Income [Member]</t>
  </si>
  <si>
    <t xml:space="preserve">The effect of derivatives not designated as hedging instruments within Other income, net, on the Condensed Consolidated Statement of Operations was as follows: Quarter Ended March 31, (dollars in millions) 2020 2019 Foreign exchange contracts $ (49) $ 18 </t>
  </si>
  <si>
    <t>Fair Value Measurements (Tables)</t>
  </si>
  <si>
    <t>Fair Value Measurements, Recurring and Nonrecurring [Table Text Block]</t>
  </si>
  <si>
    <t xml:space="preserve">In accordance with the provisions of ASC 820, the following tables provide the valuation hierarchy classification of assets and liabilities that are carried at fair value and measured on a recurring and non-recurring basis in our Condensed Consolidated Balance Sheet as of March 31, 2020 and December 31, 2019: March 31, 2020 (dollars in millions) Total Level 1 Level 2 Level 3 Recurring fair value measurements: Available-for-sale securities $ 52 $ 52 $ — $ — Derivative assets 137 — 137 — Derivative liabilities (594) — (594) — December 31, 2019 (dollars in millions) Total Level 1 Level 2 Level 3 Recurring fair value measurements: Available-for-sale securities $ 57 $ 57 $ — $ — Derivative assets 56 — 56 — Derivative liabilities (287) — (287) — </t>
  </si>
  <si>
    <t>Fair Value, by Balance Sheet Grouping [Table Text Block]</t>
  </si>
  <si>
    <t xml:space="preserve">The following table provides carrying amounts and fair values of financial instruments that are not carried at fair value in our Condensed Consolidated Balance Sheet at March 31, 2020 and December 31, 2019: March 31, 2020 December 31, 2019 (dollars in millions) Carrying Fair Carrying Fair Long-term receivables $ 364 $ 360 $ 344 $ 347 Customer financing notes receivable 309 283 283 283 Short-term borrowings (1,725) (1,725) (2,364) (2,364) Long-term debt (excluding finance leases) (44,510) (47,738) (41,199) (46,202) Long-term liabilities (339) (328) (336) (322) The following table provides the valuation hierarchy classification of assets and liabilities that are not carried at fair value in our Condensed Consolidated Balance Sheet at March 31, 2020 and December 31, 2019: March 31, 2020 (dollars in millions) Total Level 1 Level 2 Level 3 Long-term receivables $ 360 $ — $ 360 $ — Customer financing notes receivable 283 — 283 — Short-term borrowings (1,725) — (500) (1,225) Long-term debt (excluding finance leases) (47,738) — (44,642) (3,096) Long-term liabilities (328) — (328) — December 31, 2019 (dollars in millions) Total Level 1 Level 2 Level 3 Long-term receivables $ 347 $ — $ 347 $ — Customer financing notes receivable 283 — 283 — Short-term borrowings (2,364) — — (2,364) Long-term debt (excluding finance leases) (46,202) — (45,802) (400) Long-term liabilities (322) — (322) — </t>
  </si>
  <si>
    <t>Long-Term Financing Receivables (Tables)</t>
  </si>
  <si>
    <t>Financing Receivable Credit Quality Indicators [Table Text Block]</t>
  </si>
  <si>
    <t xml:space="preserve">The following table summarizes the balance by class of aerospace business related long-term receivables as of March 31, 2020 and December 31, 2019: (dollars in millions) March 31, 2020 December 31, 2019 Long-term trade accounts receivable $ 251 $ 251 Notes and leases receivable 261 265 Total long-term receivables $ 512 $ 516 </t>
  </si>
  <si>
    <t>Accumulated Other Comprehensive Loss (Tables)</t>
  </si>
  <si>
    <t>Schedule of Accumulated Other Comprehensive Income (Loss) [Table Text Block]</t>
  </si>
  <si>
    <t xml:space="preserve">A summary of the changes in each component of Accumulated other comprehensive loss, net of tax for the quarters ended March 31, 2020 and 2019 is provided below: (dollars in millions) Foreign Defined Unrealized Accumulated Quarter Ended March 31, 2020 Balance at December 31, 2019 $ (3,211) $ (6,772) $ (166) $ (10,149) Other comprehensive (loss) income before (1,445) 8 (403) (1,840) Amounts reclassified, pre-tax — 102 29 131 Tax benefit (expense) 9 (31) 92 70 Balance at March 31, 2020 $ (4,647) $ (6,693) $ (448) $ (11,788) (dollars in millions) Foreign Defined Unrealized Accumulated Quarter ended March 31, 2019 Balance at December 31, 2018 $ (3,442) $ (5,718) $ (173) $ (9,333) Other comprehensive income (loss) before 530 (1) 7 536 Amounts reclassified, pre-tax 1 44 4 49 Tax expense (13) (10) (3) (26) ASU 2018-02 adoption impact (8) (737) — (745) Balance at March 31, 2019 $ (2,932) $ (6,422) $ (165) $ (9,519) </t>
  </si>
  <si>
    <t>Guarantees (Tables)</t>
  </si>
  <si>
    <t>Product Warranty Disclosure [Table Text Block]</t>
  </si>
  <si>
    <t xml:space="preserve">The changes in the carrying amount of service and product warranties and product performance guarantees for the quarters ended March 31, 2020 and 2019 are as follows: (dollars in millions) 2020 2019 Balance as of January 1 $ 1,548 $ 1,449 Warranties and performance guarantees issued 133 137 Settlements made (129) (110) Other (16) 9 Balance as of March 31 $ 1,536 $ 1,485 </t>
  </si>
  <si>
    <t>Segment Financial Data (Tables)</t>
  </si>
  <si>
    <t>Schedule of Segment Reporting Information, by Segment [Table Text Block]</t>
  </si>
  <si>
    <t>Results for the quarters ended March 31, 2020 and 2019 are as follows: Net Sales Operating Profits Operating Profit Margins (dollars in millions) 2020 2019 2020 2019 2020 2019 Otis $ 2,966 $ 3,096 $ 371 $ 426 12.5 % 13.8 % Carrier 3,888 4,323 363 529 9.3 % 12.2 % Pratt &amp; Whitney 5,351 4,817 439 433 8.2 % 9.0 % Collins Aerospace Systems 6,438 6,513 1,092 856 17.0 % 13.1 % Total segments 18,643 18,749 2,265 2,244 12.1 % 12.0 % Eliminations and other (433) (384) (343) (101) General corporate expenses — — (115) (98) Consolidated $ 18,210 $ 18,365 $ 1,807 $ 2,045 9.9 % 11.1 %</t>
  </si>
  <si>
    <t>Schedule of Segment Reporting Information, by Geographic Markets [Table Text Block]</t>
  </si>
  <si>
    <t>Geographic sales are attributed to the geographic regions based on their location of origin. Segment information for the quarters ended March 31, 2020 and 2019 is as follows: 2020 2019 (dollars in millions) Otis Carrier Pratt &amp; Whitney Collins Aerospace Systems Total Otis Carrier Pratt &amp; Whitney Collins Aerospace Systems Total United States $ 890 $ 2,008 $ 4,300 $ 4,790 $ 11,988 $ 912 $ 2,214 $ 3,732 $ 4,730 $ 11,588 Europe 942 1,179 106 918 3,145 955 1,292 108 1,024 3,379 Asia Pacific 913 518 230 165 1,826 976 612 255 189 2,032 Other* 221 183 715 565 1,684 253 205 722 570 1,750 Total segment $ 2,966 $ 3,888 $ 5,351 $ 6,438 $ 18,643 $ 3,096 $ 4,323 $ 4,817 $ 6,513 $ 18,749 Eliminations and other (433) (384) Consolidated $ 18,210 $ 18,365 *Other includes sales to other regions as well as inter-segment sales.</t>
  </si>
  <si>
    <t>Segment Reporting Disclosure, Product Type [Text Block]</t>
  </si>
  <si>
    <t xml:space="preserve">Segment sales disaggregated by product type for the quarters ended March 31, 2020 and 2019 are as follows: 2020 2019 (dollars in millions) Otis Carrier Pratt &amp; Whitney Collins Aerospace Systems Total Otis Carrier Pratt &amp; Whitney Collins Aerospace Systems Total Commercial and industrial, non aerospace $ 2,966 $ 3,888 $ 10 $ 11 $ 6,875 $ 3,096 $ 4,323 $ 23 $ 14 $ 7,456 Commercial aerospace — — 3,693 4,586 8,279 — — 3,375 4,828 8,203 Military aerospace — — 1,648 1,841 3,489 — — 1,419 1,671 3,090 Total segment $ 2,966 $ 3,888 $ 5,351 $ 6,438 $ 18,643 $ 3,096 $ 4,323 $ 4,817 $ 6,513 $ 18,749 Eliminations and other (433) (384) Consolidated $ 18,210 $ 18,365 </t>
  </si>
  <si>
    <t>Segment Reporting Disclosure, Sales Type [Text Block] [Text Block]</t>
  </si>
  <si>
    <t xml:space="preserve">Segment sales disaggregated by sales type for the quarters ended March 31, 2020 and 2019 are as follows: 2020 2019 (dollars in millions) Otis Carrier Pratt &amp; Whitney Collins Aerospace Systems Total Otis Carrier Pratt &amp; Whitney Collins Aerospace Systems Total Product $ 1,123 $ 3,147 $ 3,257 $ 5,291 $ 12,818 $ 1,279 $ 3,566 $ 2,973 $ 5,406 $ 13,224 Service 1,843 741 2,094 1,147 5,825 1,817 757 1,844 1,107 5,525 Total segment $ 2,966 $ 3,888 $ 5,351 $ 6,438 $ 18,643 $ 3,096 $ 4,323 $ 4,817 $ 6,513 $ 18,749 Eliminations and other (433) (384) Consolidated $ 18,210 $ 18,365 </t>
  </si>
  <si>
    <t>Acquisitions, Dispositions, Goodwill and Other Intangible Assets (General Information) (Details) - USD ($) $ in Millions</t>
  </si>
  <si>
    <t>Apr. 03, 2020</t>
  </si>
  <si>
    <t>Business Acquisition [Line Items]</t>
  </si>
  <si>
    <t>Acquisition Cost Of Acquired Entities and Interest in Affiliates</t>
  </si>
  <si>
    <t>Impairment of Intangible Asset, Tradename</t>
  </si>
  <si>
    <t>Carrier [Member] | Forecast [Member]</t>
  </si>
  <si>
    <t>Shares of common stock distributed in the Distribution</t>
  </si>
  <si>
    <t>Otis [Member] | Forecast [Member]</t>
  </si>
  <si>
    <t>Selling, General and Administrative Expenses [Member]</t>
  </si>
  <si>
    <t>Portfolio separation costs</t>
  </si>
  <si>
    <t>Interest Expense [Member]</t>
  </si>
  <si>
    <t>Income tax expense [Domain]</t>
  </si>
  <si>
    <t>Debt Extinguishment Costs [Member]</t>
  </si>
  <si>
    <t>Pro Forma Nonrecurring Adjustment, Amortization of inventory and fixed asset fair value adjustment</t>
  </si>
  <si>
    <t>[1]</t>
  </si>
  <si>
    <t>Pro Forma Nonrecurring Adjustment, Amortization of acquired Rockwell Collins intangible assets, net</t>
  </si>
  <si>
    <t>[2]</t>
  </si>
  <si>
    <t>Pro Forma Nonrecurring Adjustment, Utilization of contractual customer obligation</t>
  </si>
  <si>
    <t>[3]</t>
  </si>
  <si>
    <t>Pro Forma Nonrecurring Adjustment, Adjustment to net periodic pension cost</t>
  </si>
  <si>
    <t>[4]</t>
  </si>
  <si>
    <t>Raytheon Company [Member] | Forecast [Member]</t>
  </si>
  <si>
    <t>Business Acquisition UTC stock payable shares</t>
  </si>
  <si>
    <t>Reflects the amortization of the fixed asset fair value adjustment as of the acquisition date.</t>
  </si>
  <si>
    <t>Reflects the additional amortization of the acquired Raytheon Company's intangible assets recognized at fair value in purchase accounting and eliminates the historical Raytheon Company intangible asset amortization expense.</t>
  </si>
  <si>
    <t>Reflects the additional amortization of liabilities recognized for acquired contracts with terms less favorable than could be realized in market transactions as of the acquisition date.</t>
  </si>
  <si>
    <t>Represents the impact of the pension and postretirement service cost expense as determined under RTC’s plan assumptions.</t>
  </si>
  <si>
    <t>Acquisition, Dispositions, Goodwill and Other Intangible Assets (Goodwill) (Details) $ in Millions</t>
  </si>
  <si>
    <t>Mar. 31, 2020USD ($)</t>
  </si>
  <si>
    <t>Goodwill [Line Items]</t>
  </si>
  <si>
    <t>Goodwill - Beginning Balance</t>
  </si>
  <si>
    <t>Goodwill Resulting from Business Combinations</t>
  </si>
  <si>
    <t>Goodwill - Foreign Currency Translation and Other</t>
  </si>
  <si>
    <t>Goodwill - Ending Balance</t>
  </si>
  <si>
    <t>Other Expense [Member]</t>
  </si>
  <si>
    <t>Otis [Member]</t>
  </si>
  <si>
    <t>Carrier [Member]</t>
  </si>
  <si>
    <t>Pratt &amp; Whitney [Member]</t>
  </si>
  <si>
    <t>Collins Aerospace Systems [Member]</t>
  </si>
  <si>
    <t>Fair Value in Excess of Net Book Value, Amount</t>
  </si>
  <si>
    <t>Fair Value in Excess of Net Book Value, Percent</t>
  </si>
  <si>
    <t>15.00%</t>
  </si>
  <si>
    <t>Total Segments [Member]</t>
  </si>
  <si>
    <t>Eliminations and other [Member]</t>
  </si>
  <si>
    <t>Acquisitions, Dispositions, Goodwill and Other Intangible Assets (Intangible Assets) (Details) - USD ($) $ in Millions</t>
  </si>
  <si>
    <t>Finite-Lived Intangible Assets [Line Items]</t>
  </si>
  <si>
    <t>Gross Amount</t>
  </si>
  <si>
    <t>Accumulated Amortization</t>
  </si>
  <si>
    <t>Unamortized: Trademarks and Other</t>
  </si>
  <si>
    <t>Total Intangible Assets Gross Excluding Goodwill</t>
  </si>
  <si>
    <t>Service portfolios [Member]</t>
  </si>
  <si>
    <t>Patents and trademarks [Member]</t>
  </si>
  <si>
    <t>Collaboration intangible assets [Member]</t>
  </si>
  <si>
    <t>Customer relationships and other [Member]</t>
  </si>
  <si>
    <t>Acquisitions, Dispositions, Goodwill and Other Intangible Assets (Amortization Expense) (Details) - USD ($) $ in Millions</t>
  </si>
  <si>
    <t>Amortization of Intangible Assets</t>
  </si>
  <si>
    <t>Amortization Expense, Remaining 2020</t>
  </si>
  <si>
    <t>Amortization Expense, 2021</t>
  </si>
  <si>
    <t>Amortization Expense, 2022</t>
  </si>
  <si>
    <t>Amortization Expense, 2023</t>
  </si>
  <si>
    <t>Amortization Expense, 2024</t>
  </si>
  <si>
    <t>Amortization Expense, 2025</t>
  </si>
  <si>
    <t>Acquisitions, Dispositions, Goodwill and Other Intangible Assets (Pro Forma) (Details) - USD ($) $ / shares in Units, $ in Millions</t>
  </si>
  <si>
    <t>Otis and Carrier</t>
  </si>
  <si>
    <t>Business Acquisition, Pro Forma Net Income</t>
  </si>
  <si>
    <t>Business Acquisition, Pro Forma Income (Loss) from Continuing Operations, Net of Tax</t>
  </si>
  <si>
    <t>Business Acquisition, Pro Forma Income (Loss) from Continuing Operations, Net of Tax, Per Share, Basic</t>
  </si>
  <si>
    <t>Business Acquisition, Pro Forma Income (Loss) from Continuing Operations, Net of Tax, Per Share, Diluted</t>
  </si>
  <si>
    <t>Pro Forma Nonrecurring Adjustment, related to Otis and Carrier Separation</t>
  </si>
  <si>
    <t>Pro Forma Nonrecurring Adjustment, RTC/Raytheon fees for advisory, legal, accounting services</t>
  </si>
  <si>
    <t>Pro Forma Nonrecurring Adjustment, Deferred revenue fair value adjustment</t>
  </si>
  <si>
    <t>Pro Forma Nonrecurring Adjustment, Interest expense related to debt distributions and Raytheon Merger, net</t>
  </si>
  <si>
    <t>Pro Forma Nonrecurring Adjustment, Elimination of deferred commission amortization</t>
  </si>
  <si>
    <t>[5]</t>
  </si>
  <si>
    <t>Pro Forma Nonrecurring Adjustments, Net</t>
  </si>
  <si>
    <t>Reflects the impact of the Separation Transactions and Distributions.</t>
  </si>
  <si>
    <t>Reflects the elimination of transaction-related fees incurred by RTC and Raytheon Company in connection with the Raytheon Merger and assumes all of the fees were incurred during the first quarter of 2019</t>
  </si>
  <si>
    <t>Reflects the difference between prepayments related to extended arrangements and the preliminary fair value of the assumed performance obligations as they are satisfied.</t>
  </si>
  <si>
    <t>Reflects a reduction in interest expense as result of RTC's paydown of debt to meet its targeted indebtedness, in connection with the Raytheon Merger.</t>
  </si>
  <si>
    <t>Reflects the elimination of amortization recognized on deferred commissions that are eliminated in purchase accounting.</t>
  </si>
  <si>
    <t>Earnings Per Share (Details) - USD ($) $ / shares in Units, shares in Millions, $ in Millions</t>
  </si>
  <si>
    <t>Net income attributable to common shareowners:</t>
  </si>
  <si>
    <t>Basic weighted average number of shares outstanding</t>
  </si>
  <si>
    <t>Stock awards and equity units</t>
  </si>
  <si>
    <t>Diluted weighted average number of shares outstanding</t>
  </si>
  <si>
    <t>Net income from continuing operations</t>
  </si>
  <si>
    <t>Antidilutive Securities Excluded from Computation of Earnings Per Share, Amount</t>
  </si>
  <si>
    <t>Receivables, Loans, Notes Receivable, and Others (Details) - USD ($) $ in Millions</t>
  </si>
  <si>
    <t>Accounts, Notes, Loans and Financing Receivable [Line Items]</t>
  </si>
  <si>
    <t>Factored receivables</t>
  </si>
  <si>
    <t>Factored receivables [Member]</t>
  </si>
  <si>
    <t>Accrued Liabilities</t>
  </si>
  <si>
    <t>Accounts Receivable, Net (Schedule of Receivables, Net) - USD ($) $ in Millions</t>
  </si>
  <si>
    <t>Accounts Receivable, before Allowance for Credit Loss</t>
  </si>
  <si>
    <t>Accounts Receivable, after Allowance for Credit Loss</t>
  </si>
  <si>
    <t>Accounts Receivable, Net (Allowance for Credit Loss) $ in Millions</t>
  </si>
  <si>
    <t>Current period provision for expected credit losses1</t>
  </si>
  <si>
    <t>Write-offs charged against the allowance for expected credit losses</t>
  </si>
  <si>
    <t>Other2</t>
  </si>
  <si>
    <t>ASU 2016-13 [Member]</t>
  </si>
  <si>
    <t>COVID-19 [Member]</t>
  </si>
  <si>
    <t>Contract Asset and Liability (Details) - USD ($) $ in Millions</t>
  </si>
  <si>
    <t>Revenue from contract with customer [Line Items]</t>
  </si>
  <si>
    <t>Contract with Customer, Asset, Change</t>
  </si>
  <si>
    <t>Contract with Customer, Liability, Change</t>
  </si>
  <si>
    <t>Contract with Customer, Liability, Revenue Recognized</t>
  </si>
  <si>
    <t>Contract with Customer, Asset, Allowance for Credit Loss</t>
  </si>
  <si>
    <t>Contract with Customer, Asset, Net, Noncurrent</t>
  </si>
  <si>
    <t>Contract with Customer, Asset</t>
  </si>
  <si>
    <t>Contract with Customer, Liability</t>
  </si>
  <si>
    <t>Contract with Customer, Net</t>
  </si>
  <si>
    <t>Customer billings in excess of revenue recognized</t>
  </si>
  <si>
    <t>Inventory (Details) - USD ($) $ in Millions</t>
  </si>
  <si>
    <t>Raw materials</t>
  </si>
  <si>
    <t>Work-in-process</t>
  </si>
  <si>
    <t>Finished goods</t>
  </si>
  <si>
    <t>Inventory Valuation Reserves</t>
  </si>
  <si>
    <t>Borrowings and Lines of Credit (Short-Term Borrowings) (Details) - USD ($)</t>
  </si>
  <si>
    <t>Mar. 20, 2020</t>
  </si>
  <si>
    <t>Short-term Debt [Line Items]</t>
  </si>
  <si>
    <t>Commercial paper</t>
  </si>
  <si>
    <t>Other borrowings</t>
  </si>
  <si>
    <t>Total short-term borrowings</t>
  </si>
  <si>
    <t>Aggregate Line of Credit Agreements, Maximum Borrowing Capacity</t>
  </si>
  <si>
    <t>Maximum Commercial Paper Borrowing Authority</t>
  </si>
  <si>
    <t>Repayments of Debt</t>
  </si>
  <si>
    <t>Carrier &amp; Otis Separation [Member]</t>
  </si>
  <si>
    <t>Business Separation, Effective Date of Separation</t>
  </si>
  <si>
    <t>Apr. 3,
		2020</t>
  </si>
  <si>
    <t>2.20B Revolving Credit Agreement [Member]</t>
  </si>
  <si>
    <t>Line of Credit Facility, Maximum Borrowing Capacity</t>
  </si>
  <si>
    <t>Termination Date</t>
  </si>
  <si>
    <t>4.0B Term Credit Agreement [Member]</t>
  </si>
  <si>
    <t>Line of Credit Facility, Revolving Credit Conversion to Term Loan, Description</t>
  </si>
  <si>
    <t>500 million</t>
  </si>
  <si>
    <t>Borrowings [Member]</t>
  </si>
  <si>
    <t>1.0 billion</t>
  </si>
  <si>
    <t>Otis Revolving Credit Agreement [Member]</t>
  </si>
  <si>
    <t>Line of Credit Facility, Expiration Date</t>
  </si>
  <si>
    <t>Feb. 10,
		2025</t>
  </si>
  <si>
    <t>Carrier Revolving Credit Agreement [Member]</t>
  </si>
  <si>
    <t>500M term credit agreement [Member]</t>
  </si>
  <si>
    <t>Jun. 18,
		2020</t>
  </si>
  <si>
    <t>Line of Credit Facility, Initiation Date</t>
  </si>
  <si>
    <t>Mar. 20,
		2020</t>
  </si>
  <si>
    <t>Mar. 23,
		2020</t>
  </si>
  <si>
    <t>Line of Credit Facility, Expiration Terms</t>
  </si>
  <si>
    <t>the date that is 30 days after the Raytheon Merger</t>
  </si>
  <si>
    <t>Repayment of Debt, Date</t>
  </si>
  <si>
    <t>Apr. 28,
		2020</t>
  </si>
  <si>
    <t>5.0B Revolving Credit Agreement [Member]</t>
  </si>
  <si>
    <t>Apr. 3,
		2025</t>
  </si>
  <si>
    <t>Mar. 16,
		2020</t>
  </si>
  <si>
    <t>$2.0B Revolving Credit Agreement [Member]</t>
  </si>
  <si>
    <t>May 6,
		2020</t>
  </si>
  <si>
    <t>May 5,
		2021</t>
  </si>
  <si>
    <t>1.0B Credit Agreement - Otis [Member]</t>
  </si>
  <si>
    <t>Feb. 10,
		2023</t>
  </si>
  <si>
    <t>Mar. 27,
		2020</t>
  </si>
  <si>
    <t>2.0B Revolving Credit Agreement [Member]</t>
  </si>
  <si>
    <t>2.15B Multicurrency Revolving Credit Agreement [Member]</t>
  </si>
  <si>
    <t>1.0B Credit Agreement [Member]</t>
  </si>
  <si>
    <t>Feb. 10,
		2020</t>
  </si>
  <si>
    <t>Line of Credit - Otis [Member]</t>
  </si>
  <si>
    <t>Line of Credit - Carrier [Member]</t>
  </si>
  <si>
    <t>1.75B Credit Agreement - Carrier [Member]</t>
  </si>
  <si>
    <t>Borrowing and Lines of Credit (Narrative) (Details) - USD ($)</t>
  </si>
  <si>
    <t>Line of Credit Facility [Line Items]</t>
  </si>
  <si>
    <t>Borrowings and Lines of Credit (Long-Term Debt) (Details) € in Millions, $ in Millions</t>
  </si>
  <si>
    <t>Mar. 20, 2020USD ($)</t>
  </si>
  <si>
    <t>Mar. 31, 2019USD ($)</t>
  </si>
  <si>
    <t>Dec. 31, 2019USD ($)</t>
  </si>
  <si>
    <t>Dec. 31, 2019EUR (€)</t>
  </si>
  <si>
    <t>Mar. 31, 2020EUR (€)</t>
  </si>
  <si>
    <t>Debt Instrument [Line Items]</t>
  </si>
  <si>
    <t>Proceeds from Issuance of Debt</t>
  </si>
  <si>
    <t>Project financing obligations</t>
  </si>
  <si>
    <t>Other (including finance leases)</t>
  </si>
  <si>
    <t>Total principal long-term debt</t>
  </si>
  <si>
    <t>Other (fair market value adjustments and discounts)</t>
  </si>
  <si>
    <t>Total long-term debt</t>
  </si>
  <si>
    <t>Less: current portion</t>
  </si>
  <si>
    <t>Long-term debt, net of current portion</t>
  </si>
  <si>
    <t>LIBOR plus 0.350% floating rate notes due 2019 [Member]</t>
  </si>
  <si>
    <t>Debt Instrument, Interest Rate, Stated Percentage</t>
  </si>
  <si>
    <t>0.35%</t>
  </si>
  <si>
    <t>Debt Instrument, Maturity Date, Description</t>
  </si>
  <si>
    <t>2019</t>
  </si>
  <si>
    <t>Notes 1.500% notes 2019 [Member]</t>
  </si>
  <si>
    <t>1.50%</t>
  </si>
  <si>
    <t>Notes 1.950% Due 2019 [Member]</t>
  </si>
  <si>
    <t>1.95%</t>
  </si>
  <si>
    <t>EURIBOR plus 0.15% floating rate notes due 2019 [Member]</t>
  </si>
  <si>
    <t>0.15%</t>
  </si>
  <si>
    <t>Repayments of Debt | €</t>
  </si>
  <si>
    <t>Nov. 13,
		2019</t>
  </si>
  <si>
    <t>Notes 5.250% Due 2019 [Member]</t>
  </si>
  <si>
    <t>5.25%</t>
  </si>
  <si>
    <t>Notes 8.875% Due 2019 [Member]</t>
  </si>
  <si>
    <t>8.875%</t>
  </si>
  <si>
    <t>Nov. 15,
		2019</t>
  </si>
  <si>
    <t>Notes 4.875% Due 2020 [Member]</t>
  </si>
  <si>
    <t>[3],[4]</t>
  </si>
  <si>
    <t>4.875%</t>
  </si>
  <si>
    <t>Debt Instrument, Carrying Amount</t>
  </si>
  <si>
    <t>Notes 4.500% Due 2020 [Member]</t>
  </si>
  <si>
    <t>4.50%</t>
  </si>
  <si>
    <t>Notes 1.900% Due 2020 [Member]</t>
  </si>
  <si>
    <t>1.90%</t>
  </si>
  <si>
    <t>EURIBOR plus 0.20% floating rate notes due 2020 [Member]</t>
  </si>
  <si>
    <t>0.20%</t>
  </si>
  <si>
    <t>Debt Instrument, Face Amount | €</t>
  </si>
  <si>
    <t>Notes 8.750% Due 2021 [Member]</t>
  </si>
  <si>
    <t>8.75%</t>
  </si>
  <si>
    <t>2021</t>
  </si>
  <si>
    <t>Notes 3.100% Due 2021 [Member]</t>
  </si>
  <si>
    <t>[6]</t>
  </si>
  <si>
    <t>3.10%</t>
  </si>
  <si>
    <t>Notes 3.350% Due 2021 [Member]</t>
  </si>
  <si>
    <t>3.35%</t>
  </si>
  <si>
    <t>LIBOR plus 0.650% floating rate notes due 2021 [Member]</t>
  </si>
  <si>
    <t>[3],[4],[7]</t>
  </si>
  <si>
    <t>0.65%</t>
  </si>
  <si>
    <t>[7]</t>
  </si>
  <si>
    <t>Notes 1.950% Due 2021 [Member]</t>
  </si>
  <si>
    <t>Note 1.125% Due 2021 [Member]</t>
  </si>
  <si>
    <t>1.125%</t>
  </si>
  <si>
    <t>Notes 2.800% Due 2024 [Member]</t>
  </si>
  <si>
    <t>2.80%</t>
  </si>
  <si>
    <t>2024</t>
  </si>
  <si>
    <t>Notes 2.300% Due 2022 [Member]</t>
  </si>
  <si>
    <t>2.30%</t>
  </si>
  <si>
    <t>2022</t>
  </si>
  <si>
    <t>Notes 3.100% Due 2022 [Member]</t>
  </si>
  <si>
    <t>Notes 2.800% Due 2022 [Member]</t>
  </si>
  <si>
    <t>Notes 1.250% due 2023 [Member]</t>
  </si>
  <si>
    <t>1.25%</t>
  </si>
  <si>
    <t>2023</t>
  </si>
  <si>
    <t>Notes 3.650% Due 2023 [Member]</t>
  </si>
  <si>
    <t>[3],[4],[8]</t>
  </si>
  <si>
    <t>3.65%</t>
  </si>
  <si>
    <t>[8]</t>
  </si>
  <si>
    <t>Notes 3.700% Due 2023 [Member]</t>
  </si>
  <si>
    <t>3.70%</t>
  </si>
  <si>
    <t>Notes 3.200% Due 2024 [Member]</t>
  </si>
  <si>
    <t>3.20%</t>
  </si>
  <si>
    <t>Notes 1.150% Due 2024 [Member]</t>
  </si>
  <si>
    <t>1.15%</t>
  </si>
  <si>
    <t>Notes 3.950% Due 2025 [Member]</t>
  </si>
  <si>
    <t>3.95%</t>
  </si>
  <si>
    <t>2025</t>
  </si>
  <si>
    <t>Notes 1.875% Due 2026 [Member]</t>
  </si>
  <si>
    <t>1.875%</t>
  </si>
  <si>
    <t>2026</t>
  </si>
  <si>
    <t>Notes 2.650% Due 2026 [Member]</t>
  </si>
  <si>
    <t>2.65%</t>
  </si>
  <si>
    <t>Notes 3.125% Due 2027 [Member]</t>
  </si>
  <si>
    <t>3.125%</t>
  </si>
  <si>
    <t>2027</t>
  </si>
  <si>
    <t>Notes 3.500% Due 2027 [Member]</t>
  </si>
  <si>
    <t>3.50%</t>
  </si>
  <si>
    <t>Notes 7.100% Due 2027 [Member]</t>
  </si>
  <si>
    <t>7.10%</t>
  </si>
  <si>
    <t>Notes 6.700% Due 2028 [Member]</t>
  </si>
  <si>
    <t>6.70%</t>
  </si>
  <si>
    <t>2028</t>
  </si>
  <si>
    <t>Notes 4.125% Due 2028 [Member]</t>
  </si>
  <si>
    <t>4.125%</t>
  </si>
  <si>
    <t>Notes 7.500% Due 2029 [Member]</t>
  </si>
  <si>
    <t>7.50%</t>
  </si>
  <si>
    <t>2029</t>
  </si>
  <si>
    <t>2.15%</t>
  </si>
  <si>
    <t>2030</t>
  </si>
  <si>
    <t>Notes 5.400% Due 2035 [Member]</t>
  </si>
  <si>
    <t>5.40%</t>
  </si>
  <si>
    <t>2035</t>
  </si>
  <si>
    <t>Notes 6.050% Due 2036 [Member]</t>
  </si>
  <si>
    <t>6.05%</t>
  </si>
  <si>
    <t>2036</t>
  </si>
  <si>
    <t>Notes 6.800% Due 2036 [Member]</t>
  </si>
  <si>
    <t>6.80%</t>
  </si>
  <si>
    <t>Notes 7.000% Due 2038 [Member]</t>
  </si>
  <si>
    <t>7.00%</t>
  </si>
  <si>
    <t>2038</t>
  </si>
  <si>
    <t>Notes 6.125% Due 2038 [Member]</t>
  </si>
  <si>
    <t>6.125%</t>
  </si>
  <si>
    <t>Notes 4.450% Due 2038 [Member]</t>
  </si>
  <si>
    <t>4.45%</t>
  </si>
  <si>
    <t>Notes 5.700% Due 2040 [Member]</t>
  </si>
  <si>
    <t>5.70%</t>
  </si>
  <si>
    <t>2040</t>
  </si>
  <si>
    <t>Notes 4.500% Due 2042 [Member]</t>
  </si>
  <si>
    <t>2042</t>
  </si>
  <si>
    <t>Notes 4.800% Due 2043 [Member]</t>
  </si>
  <si>
    <t>4.80%</t>
  </si>
  <si>
    <t>2043</t>
  </si>
  <si>
    <t>Notes 4.150% Due 2045 [Member]</t>
  </si>
  <si>
    <t>4.15%</t>
  </si>
  <si>
    <t>2045</t>
  </si>
  <si>
    <t>Notes 3.750% Due 2046 [Member]</t>
  </si>
  <si>
    <t>3.75%</t>
  </si>
  <si>
    <t>2046</t>
  </si>
  <si>
    <t>Notes 4.050% Due 2047 [Member]</t>
  </si>
  <si>
    <t>4.05%</t>
  </si>
  <si>
    <t>2047</t>
  </si>
  <si>
    <t>Notes 4.350% Due 2047 [Member]</t>
  </si>
  <si>
    <t>4.35%</t>
  </si>
  <si>
    <t>Notes 4.625% Due 2048 [Member]</t>
  </si>
  <si>
    <t>4.625%</t>
  </si>
  <si>
    <t>2048</t>
  </si>
  <si>
    <t>Notes 1.923% Due 2023</t>
  </si>
  <si>
    <t>[9],[10]</t>
  </si>
  <si>
    <t>1.923%</t>
  </si>
  <si>
    <t>[10]</t>
  </si>
  <si>
    <t>[9]</t>
  </si>
  <si>
    <t>Libor plus 0.45% floating rates due 2023</t>
  </si>
  <si>
    <t>0.45%</t>
  </si>
  <si>
    <t>Notes 2.242% Due 2025</t>
  </si>
  <si>
    <t>2.242%</t>
  </si>
  <si>
    <t>Notes 2.493% Due 2027</t>
  </si>
  <si>
    <t>2.493%</t>
  </si>
  <si>
    <t>Notes 2.293% Due 2027</t>
  </si>
  <si>
    <t>2.293%</t>
  </si>
  <si>
    <t>Notes 2.565% Due 2030</t>
  </si>
  <si>
    <t>2.565%</t>
  </si>
  <si>
    <t>Notes 2.722% Due 2030</t>
  </si>
  <si>
    <t>2.722%</t>
  </si>
  <si>
    <t>Notes 3.377% Due 2040</t>
  </si>
  <si>
    <t>3.377%</t>
  </si>
  <si>
    <t>Notes 3.112% Due 2040</t>
  </si>
  <si>
    <t>3.112%</t>
  </si>
  <si>
    <t>Notes 3.362% Due 2050</t>
  </si>
  <si>
    <t>3.362%</t>
  </si>
  <si>
    <t>2050</t>
  </si>
  <si>
    <t>Notes 3.577% Due 2050</t>
  </si>
  <si>
    <t>3.577%</t>
  </si>
  <si>
    <t xml:space="preserve"> </t>
  </si>
  <si>
    <t>Notes 2.056% Due 2025</t>
  </si>
  <si>
    <t>2.056%</t>
  </si>
  <si>
    <t>Notes 2195% Unsecured unsubordinated 3-Year Term Loan due 2023</t>
  </si>
  <si>
    <t>LIBOR plus 112.5 bps floating rate Term Loan due 2023</t>
  </si>
  <si>
    <t>Notes 1.500% Due 2019 [Member]</t>
  </si>
  <si>
    <t>Otis 3-Year Term Loan due 2023</t>
  </si>
  <si>
    <t>Carrier 3-Year Term Loan due 2023</t>
  </si>
  <si>
    <t>Project financing obligations are associated with the sale of rights to unbilled revenues related to the ongoing activity of an entity owned by Carrier.</t>
  </si>
  <si>
    <t>The notes and term loan were acquired in connection with the Rockwell Collins acquisition and have been subsequently repaid.</t>
  </si>
  <si>
    <t>Extinguishment of  Raytheon Technologies short term and long term debt in order to achieve the net indebtedness required by the merger agreement with Raytheon.</t>
  </si>
  <si>
    <t>In connection with the early repayment of outstanding principal, Raytheon Technologies paid approximately $660 million of debt extinguishment costs.</t>
  </si>
  <si>
    <t>The three-month EURIBOR rate as of March 31, 2020 was approximately -0.363%. The notes may be redeemed at our option in whole, but not in part, at any time in the event of certain developments affecting U.S. taxation.</t>
  </si>
  <si>
    <t>Rockwell Collins debt which remained outstanding following the Rockwell Acquisition.</t>
  </si>
  <si>
    <t>The three-month LIBOR rate as of March 31, 2020 was approximately 1.4505%.</t>
  </si>
  <si>
    <t>We may redeem these notes at our option pursuant to their terms.</t>
  </si>
  <si>
    <t>The debt issuances and term loan draws reflect additional debt incurred by Otis and Carrier and attributed to those businesses post Separation Transactions. The net proceeds of these issuances were primarily utilized to extinguish Raytheon Technologies short term and long term debt in order to achieve the applicable net indebtedness required by the merger agreement with Raytheon.</t>
  </si>
  <si>
    <t>The debt issuances reflect additional debt incurred by Otis and Carrier and attributed to those businesses post Separation Transactions. The net proceeds of these issuances were primarily utilized to extinguish Raytheon Technologies short-term and long-term debt in order to achieve the applicable net indebtedness required by the merger agreement with Raytheon.</t>
  </si>
  <si>
    <t>Borrowings and Lines of Credit Borrowings and lines of Credit (Current Year Actions) (Details) € in Millions, $ in Millions</t>
  </si>
  <si>
    <t>Average Years of Maturity of Long Term Debt</t>
  </si>
  <si>
    <t>14 years</t>
  </si>
  <si>
    <t>Average interest expense rate</t>
  </si>
  <si>
    <t>3.60%</t>
  </si>
  <si>
    <t>[1],[2]</t>
  </si>
  <si>
    <t>[1],[2],[3]</t>
  </si>
  <si>
    <t>[1],[2],[4]</t>
  </si>
  <si>
    <t>[6],[7]</t>
  </si>
  <si>
    <t>Income Taxes (Unrecognized Tax Benefit Changes) (Details) $ in Millions</t>
  </si>
  <si>
    <t>Minimum [Member]</t>
  </si>
  <si>
    <t>Significant Change In Unrecognized Tax Benefits Is Reasonably Possible [Line Items]</t>
  </si>
  <si>
    <t>Decrease in Unrecognized Tax Benefits is Reasonably Possible, Estimated Range of Change</t>
  </si>
  <si>
    <t>Maximum [Member]</t>
  </si>
  <si>
    <t>Employee Benefit Plans (Details) - USD ($) $ in Millions</t>
  </si>
  <si>
    <t>Defined Benefit Plans and Other Postretirement Benefit Plans Table Text Block [Line Items]</t>
  </si>
  <si>
    <t>Defined Benefit Plan, Net Periodic Benefit Cost (Credit)</t>
  </si>
  <si>
    <t>Contributions - Defined benefit plans</t>
  </si>
  <si>
    <t>Contributions - Defined contribution plans</t>
  </si>
  <si>
    <t>Pension Plan [Member]</t>
  </si>
  <si>
    <t>Service cost</t>
  </si>
  <si>
    <t>Interest cost</t>
  </si>
  <si>
    <t>Expected return on plan assets</t>
  </si>
  <si>
    <t>Amortization of prior service cost (credit)</t>
  </si>
  <si>
    <t>Recognized actuarial net loss (gain)</t>
  </si>
  <si>
    <t>Net settlement and curtailment (loss) gain</t>
  </si>
  <si>
    <t>Pension Plan [Member] | UNITED STATES</t>
  </si>
  <si>
    <t>Other Postretirement Benefits Plan [Member]</t>
  </si>
  <si>
    <t>Restructuring and Other Costs (Details) - USD ($) $ in Millions</t>
  </si>
  <si>
    <t>6 Months Ended</t>
  </si>
  <si>
    <t>Sep. 30, 2019</t>
  </si>
  <si>
    <t>Jun. 30, 2019</t>
  </si>
  <si>
    <t>Net pre-tax restructuring costs</t>
  </si>
  <si>
    <t>Cost of Sales [Member]</t>
  </si>
  <si>
    <t>Utilization, foreign exchange and other costs</t>
  </si>
  <si>
    <t>Restructuring Reserve</t>
  </si>
  <si>
    <t>Restructuring and Related Cost, Expected Cost [Abstract]</t>
  </si>
  <si>
    <t>Expected Costs</t>
  </si>
  <si>
    <t>Cost Incurred</t>
  </si>
  <si>
    <t>Remaining Costs</t>
  </si>
  <si>
    <t>Current Year Actions [Member] | Severance [Member]</t>
  </si>
  <si>
    <t>Current Year Actions [Member] | Facility Exit, Lease Termination and Other Costs</t>
  </si>
  <si>
    <t>Current Year Actions [Member] | Cost of Sales [Member]</t>
  </si>
  <si>
    <t>Current Year Actions [Member] | Selling, General and Administrative Expenses [Member]</t>
  </si>
  <si>
    <t>Current Year Actions [Member] | Otis [Member]</t>
  </si>
  <si>
    <t>Current Year Actions [Member] | Carrier [Member]</t>
  </si>
  <si>
    <t>Current Year Actions [Member] | Pratt &amp; Whitney [Member]</t>
  </si>
  <si>
    <t>Current Year Actions [Member] | Collins Aerospace Systems [Member]</t>
  </si>
  <si>
    <t>Current Year Actions [Member] | Eliminations and other [Member]</t>
  </si>
  <si>
    <t>Prior Year Actions [Member] | Severance [Member]</t>
  </si>
  <si>
    <t>Prior Year Actions [Member] | Facility Exit, Lease Termination and Other Costs</t>
  </si>
  <si>
    <t>Prior Year Actions [Member] | Cost of Sales [Member]</t>
  </si>
  <si>
    <t>Prior Year Actions [Member] | Selling, General and Administrative Expenses [Member]</t>
  </si>
  <si>
    <t>Prior Year Actions [Member] | Otis [Member]</t>
  </si>
  <si>
    <t>Prior Year Actions [Member] | Carrier [Member]</t>
  </si>
  <si>
    <t>Prior Year Actions [Member] | Pratt &amp; Whitney [Member]</t>
  </si>
  <si>
    <t>Prior Year Actions [Member] | Collins Aerospace Systems [Member]</t>
  </si>
  <si>
    <t>Prior Year Actions [Member] | Eliminations and other [Member]</t>
  </si>
  <si>
    <t>Two Years Prior Actions [Member]</t>
  </si>
  <si>
    <t>Financial Instruments (Details) € in Millions, $ in Millions</t>
  </si>
  <si>
    <t>Derivatives, Fair Value [Line Items]</t>
  </si>
  <si>
    <t>Derivatives designated as hedging instruments, Asset Derivatives</t>
  </si>
  <si>
    <t>Derivatives not designated as hedging instruments, Asset Derivatives</t>
  </si>
  <si>
    <t>Derivatives designated as hedging instruments, Liability Derivatives</t>
  </si>
  <si>
    <t>Derivatives not designated as hedging instruments, Liability Derivatives</t>
  </si>
  <si>
    <t>Long-term debt, euro-denominated | €</t>
  </si>
  <si>
    <t>Four Quarter Rolling Average of Notional Amount of Foreign Exchange Contracts Hedging Foreign Currency Transactions</t>
  </si>
  <si>
    <t>Gain (loss) recorded in Accumulated other comprehensive loss</t>
  </si>
  <si>
    <t>(Gain) loss reclassified from Accumulated other comprehensive loss into Product Sales (effective portion)</t>
  </si>
  <si>
    <t>Gain recognized in Other income, net</t>
  </si>
  <si>
    <t>Foreign Currency Cash Flow Hedge Gain (Loss) to be Reclassified During Next 12 Months</t>
  </si>
  <si>
    <t>Not Designated as Hedging Instrument [Member]</t>
  </si>
  <si>
    <t>Long-term debt, euro-denominated</t>
  </si>
  <si>
    <t>Designated as Hedging Instrument [Member]</t>
  </si>
  <si>
    <t>Other Current Assets [Member]</t>
  </si>
  <si>
    <t>Other Noncurrent Assets [Member]</t>
  </si>
  <si>
    <t>Accrued Liabilities [Member]</t>
  </si>
  <si>
    <t>Other Long-term Liabilities [Member]</t>
  </si>
  <si>
    <t>Fair Value Measurements (Fair Value Hierarchy Classification) (Details) - USD ($) $ in Millions</t>
  </si>
  <si>
    <t>Portion at Other than Fair Value Measurement [Member]</t>
  </si>
  <si>
    <t>Fair Value, Assets and Liabilities Measured on Recurring and Nonrecurring Basis [Line Items]</t>
  </si>
  <si>
    <t>Long-term receivables</t>
  </si>
  <si>
    <t>Customer financing notes receivable</t>
  </si>
  <si>
    <t>Long-term debt (excluding finance leases)</t>
  </si>
  <si>
    <t>Long-term liabilities</t>
  </si>
  <si>
    <t>Fair Value [Member]</t>
  </si>
  <si>
    <t>Fair Value Level 1 [Member] | Fair Value [Member]</t>
  </si>
  <si>
    <t>Fair Value Level 2 [Member] | Fair Value [Member]</t>
  </si>
  <si>
    <t>Fair Value Level 3 [Member] | Fair Value [Member]</t>
  </si>
  <si>
    <t>Fair Value, Recurring [Member]</t>
  </si>
  <si>
    <t>Available-for-sale securities</t>
  </si>
  <si>
    <t>Derivative assets</t>
  </si>
  <si>
    <t>Derivative liabilities</t>
  </si>
  <si>
    <t>Fair Value, Recurring [Member] | Fair Value Level 1 [Member]</t>
  </si>
  <si>
    <t>Fair Value, Recurring [Member] | Fair Value Level 2 [Member]</t>
  </si>
  <si>
    <t>Fair Value, Recurring [Member] | Fair Value Level 3 [Member]</t>
  </si>
  <si>
    <t>Fair Value Measurements (Commercial Aerospace Financing Commitments) (Details) - USD ($) $ in Billions</t>
  </si>
  <si>
    <t>Commercial Aerospace [Member]</t>
  </si>
  <si>
    <t>Financing and other contractual commitments</t>
  </si>
  <si>
    <t>Long-Term Financing Receivables(Class and Credit Risk Information) (Details) - USD ($) $ in Millions</t>
  </si>
  <si>
    <t>Financing Receivable, Credit Quality Indicator [Line Items]</t>
  </si>
  <si>
    <t>Total long-term receivables</t>
  </si>
  <si>
    <t>Long-term trade accounts receivable [Member]</t>
  </si>
  <si>
    <t>Notes and leases receivable [Member]</t>
  </si>
  <si>
    <t>Long-Term Financing Receivables (Reserve and Additional Information) (Details) - USD ($) $ in Millions</t>
  </si>
  <si>
    <t>Long Term Receivables High Credit Risk</t>
  </si>
  <si>
    <t>Financing Receivable, Allowance for Credit Losses, Individually Evaluated for Impairment</t>
  </si>
  <si>
    <t>Accumulated Other Comprehensive Loss (Summary of Changes in AOCI) (Details) - USD ($) $ in Millions</t>
  </si>
  <si>
    <t>Dec. 31, 2018</t>
  </si>
  <si>
    <t>Accumulated Other Comprehensive Income (Loss) [Line Items]</t>
  </si>
  <si>
    <t>Accumulated Other Comprehensive Income (Loss), Net of Tax</t>
  </si>
  <si>
    <t>Other comprehensive (loss) income before reclassifications, net - Foreign Currency Translation</t>
  </si>
  <si>
    <t>Amounts reclassified, pretax - Foreign Currency Translation</t>
  </si>
  <si>
    <t>Tax benefit (expense) - Foreign Currency Translation</t>
  </si>
  <si>
    <t>ASU 2018-02 adoption impact - Foreign Currency Translation</t>
  </si>
  <si>
    <t>Other comprehensive (loss) income before reclassifications, net - Pension</t>
  </si>
  <si>
    <t>Amounts reclassified, pretax - Pension</t>
  </si>
  <si>
    <t>Tax benefit (expense) - Pension</t>
  </si>
  <si>
    <t>ASU 2018-02 adoption impact - Pension</t>
  </si>
  <si>
    <t>Other comprehensive (loss) income before reclassifications, net - Unrealized Hedging (Losses) Gains</t>
  </si>
  <si>
    <t>Amounts reclassified, pretax - Unrealized Hedging (Losses) Gains</t>
  </si>
  <si>
    <t>Tax benefit (expense) - Unrealized Hedging (Losses) Gains</t>
  </si>
  <si>
    <t>ASU 2018-02 adoption impact - Unrealized Hedging (Losses) Gains</t>
  </si>
  <si>
    <t>Other comprehensive (loss) income before reclassifications, net</t>
  </si>
  <si>
    <t>Amounts reclassified, pre-tax</t>
  </si>
  <si>
    <t>Tax benefit (expense)</t>
  </si>
  <si>
    <t>Foreign Currency Translation</t>
  </si>
  <si>
    <t>Defined Benefit Pension and Post-retirement Plans</t>
  </si>
  <si>
    <t>Unrealized hedging (losses) gains</t>
  </si>
  <si>
    <t>Variable Interest Entities (Details) - USD ($) $ in Millions</t>
  </si>
  <si>
    <t>Total assets</t>
  </si>
  <si>
    <t>Total liabilities</t>
  </si>
  <si>
    <t>Variable Interest Entity, Consolidated, Liabilities, Current</t>
  </si>
  <si>
    <t>Current Assets</t>
  </si>
  <si>
    <t>Current Liabilities</t>
  </si>
  <si>
    <t>Noncurrent Assets</t>
  </si>
  <si>
    <t>Noncurrent Liabilities</t>
  </si>
  <si>
    <t>IAE International Aero Engines AG</t>
  </si>
  <si>
    <t>Variable Interest Entity, Methodology for Determining Whether Entity is Primary Beneficiary</t>
  </si>
  <si>
    <t>Pratt &amp; Whitney holds a 61% net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t>
  </si>
  <si>
    <t>International Aero Engines LLC</t>
  </si>
  <si>
    <t>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t>
  </si>
  <si>
    <t>Guarantees (Details) - USD ($) $ in Millions</t>
  </si>
  <si>
    <t>Product Warranty Liability [Line Items]</t>
  </si>
  <si>
    <t>Balance as of January 1</t>
  </si>
  <si>
    <t>Warranties and performance guarantees issued</t>
  </si>
  <si>
    <t>Settlements made</t>
  </si>
  <si>
    <t>Other</t>
  </si>
  <si>
    <t>Balance as of September 30</t>
  </si>
  <si>
    <t>Contingent Liabilities (Details) $ in Millions</t>
  </si>
  <si>
    <t>Asbestos Issue [Member]</t>
  </si>
  <si>
    <t>Loss Contingencies [Line Items]</t>
  </si>
  <si>
    <t>Loss Contingency, Management's Assessment and Process</t>
  </si>
  <si>
    <t>The amounts recorded by the Company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th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t>
  </si>
  <si>
    <t>Loss Contingency, Receivable</t>
  </si>
  <si>
    <t>Asbestos Issue [Member] | Minimum [Member]</t>
  </si>
  <si>
    <t>Loss Contingency, Estimate of Possible Loss</t>
  </si>
  <si>
    <t>Asbestos Issue [Member] | Maximum [Member]</t>
  </si>
  <si>
    <t>German Tax Office Against Otis [Member]</t>
  </si>
  <si>
    <t>Estimate of interest on tax benefit</t>
  </si>
  <si>
    <t>130 million</t>
  </si>
  <si>
    <t>Loss Contingency, Interest Paid</t>
  </si>
  <si>
    <t>300 million</t>
  </si>
  <si>
    <t>Loss Contingency Damages Sought</t>
  </si>
  <si>
    <t>237 million</t>
  </si>
  <si>
    <t>German Tax Office Against Otis [Member] | Euro Member Countries, Euro</t>
  </si>
  <si>
    <t>215 million</t>
  </si>
  <si>
    <t>118 million</t>
  </si>
  <si>
    <t>275 million</t>
  </si>
  <si>
    <t>Asbestos Matter - Carrier [Member] | Minimum [Member]</t>
  </si>
  <si>
    <t>Asbestos Matter - Carrier [Member] | Maximum [Member]</t>
  </si>
  <si>
    <t>Asbestos Matter - Otis [Member] | Minimum [Member]</t>
  </si>
  <si>
    <t>Asbestos Matter - Otis [Member] | Maximum [Member]</t>
  </si>
  <si>
    <t>2019 U.S. Defense Contract Management Agency Claim Against Pratt &amp; Whitney [Domain]</t>
  </si>
  <si>
    <t>Loss Contingency Allegations</t>
  </si>
  <si>
    <t>As previously disclosed, in April 2019, a Divisional Administrative Contracting Officer (“DACO”) of the United States Defense Contract Management Agency (“DCMA”) asserted a claim against Pratt &amp; Whitney to recover overpayments of approximately $1.73 billion plus interest (approximately $592 million through March 31, 2020).  The claim is based on Pratt &amp; Whitney's alleged noncompliance with cost accounting standards from January 1, 2007 to March 31, 2019, due to its method of allocating independent research and development costs to government contracts.</t>
  </si>
  <si>
    <t>Loss Contingency Actions Taken By Defendant</t>
  </si>
  <si>
    <t>This second claim demands payment of $269 million plus interest (approximately $60 million through March 31, 2020), which we also believe is without merit and which Pratt &amp; Whitney appealed to the ASBCA in January 2019.</t>
  </si>
  <si>
    <t>2013 U.S. Defense Contract Management Agency Claim Against Pratt &amp; Whitney [Member]</t>
  </si>
  <si>
    <t>As previously disclosed, in December 2013, a DCMA DACO asserted a claim against Pratt &amp; Whitney to recover overpayments of approximately $177 million plus interest (approximately $101.8 million through March 31, 2020). The claim is based on Pratt &amp; Whitney's alleged noncompliance with cost accounting standard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concluded post-hearing briefing in January 2020,and now await a decision from the ASBCA. We continue to believe that the claim is without merit.  In December 2018, a DCMA DACO issued a second claim against Pratt &amp; Whitney that similarly alleges that its method of determining the cost of collaborator parts does not comply with the cost accounting standards for calendar years 2013 through 2017.</t>
  </si>
  <si>
    <t>2018 U.S. Defense Contract Management Agency Claim Against Pratt &amp; Whitney [Member]</t>
  </si>
  <si>
    <t>Pratt &amp; Whitney believes that the claim is without merit and filed an appeal to the Armed Services Board of Contract Appeals (“ASBCA”) on June 7, 2019.</t>
  </si>
  <si>
    <t>In 2015, Raytheon Technologies made tax and interest payments to German tax authorities of €275 million (approximately $300 million) in order to avoid additional interest accruals pending final resolution of this matter. These proceedings concern Raytheon Technologies' Otis business, which, as previously disclosed, separated from UTC on April 3, 2020 to form Otis Worldwide Corporation (Otis). The liability underlying these proceedings remained with Otis in connection with the Separation Transactions and the Distributions and is disclosed in its registration statement on Form 10 filed with the SEC on March 11, 2020.Asbestos Matters</t>
  </si>
  <si>
    <t>German Tax Office Against Otis [Member] | German Tax Office Against Otis [Member]</t>
  </si>
  <si>
    <t>As previously disclosed, Raytheon Technologies has been involved in administrative review proceedings with the German Tax Office, which concern approximately €215 million (approximately $237 million) of tax benefits that we have claimed related to a 1998 reorganization of the corporate structure of Otis operations in Germany. Upon audit, these tax benefits were disallowed by the German Tax Office. Raytheon Technologies estimates interest associated with the aforementioned tax benefits is an additional approximately €118 million (approximately $130 million). On August 3, 2012, we filed suit in the local German Tax Court (Berlin-Brandenburg). In March 2016, the local German Tax Court dismissed our suit, and we appealed this decision to the German Federal Tax Court (FTC). Following a hearing in July 2018, the FTC remanded the matter to the local German Tax Court for further proceedings.</t>
  </si>
  <si>
    <t>Asbestos Matter [Member]</t>
  </si>
  <si>
    <t>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t>
  </si>
  <si>
    <t>Leases (Details) - USD ($) $ in Millions</t>
  </si>
  <si>
    <t>Lessee, Lease, Description [Line Items]</t>
  </si>
  <si>
    <t>Segment Financial Data (Details) - USD ($) $ in Millions</t>
  </si>
  <si>
    <t>Segment Reporting Information [Line Items]</t>
  </si>
  <si>
    <t>Operating Profit Margin</t>
  </si>
  <si>
    <t>9.90%</t>
  </si>
  <si>
    <t>11.10%</t>
  </si>
  <si>
    <t>8.20%</t>
  </si>
  <si>
    <t>9.00%</t>
  </si>
  <si>
    <t>12.10%</t>
  </si>
  <si>
    <t>12.00%</t>
  </si>
  <si>
    <t>12.50%</t>
  </si>
  <si>
    <t>13.80%</t>
  </si>
  <si>
    <t>9.30%</t>
  </si>
  <si>
    <t>12.20%</t>
  </si>
  <si>
    <t>General corporate expenses [Member]</t>
  </si>
  <si>
    <t>17.00%</t>
  </si>
  <si>
    <t>13.10%</t>
  </si>
  <si>
    <t>United States [Member] | Pratt &amp; Whitney [Member]</t>
  </si>
  <si>
    <t>United States [Member] | Total Segments [Member]</t>
  </si>
  <si>
    <t>United States [Member] | Otis [Member]</t>
  </si>
  <si>
    <t>United States [Member] | Carrier [Member]</t>
  </si>
  <si>
    <t>United States [Member] | Collins Aerospace Systems [Member]</t>
  </si>
  <si>
    <t>Europe [Member] | Pratt &amp; Whitney [Member]</t>
  </si>
  <si>
    <t>Europe [Member] | Total Segments [Member]</t>
  </si>
  <si>
    <t>Europe [Member] | Otis [Member]</t>
  </si>
  <si>
    <t>Europe [Member] | Carrier [Member]</t>
  </si>
  <si>
    <t>Europe [Member] | Collins Aerospace Systems [Member]</t>
  </si>
  <si>
    <t>Asia Pacific [Member] | Pratt &amp; Whitney [Member]</t>
  </si>
  <si>
    <t>Asia Pacific [Member] | Total Segments [Member]</t>
  </si>
  <si>
    <t>Asia Pacific [Member] | Otis [Member]</t>
  </si>
  <si>
    <t>Asia Pacific [Member] | Carrier [Member]</t>
  </si>
  <si>
    <t>Asia Pacific [Member] | Collins Aerospace Systems [Member]</t>
  </si>
  <si>
    <t>Other [Member] | Pratt &amp; Whitney [Member]</t>
  </si>
  <si>
    <t>Other [Member] | Total Segments [Member]</t>
  </si>
  <si>
    <t>Other [Member] | Otis [Member]</t>
  </si>
  <si>
    <t>Other [Member] | Carrier [Member]</t>
  </si>
  <si>
    <t>Other [Member] | Collins Aerospace Systems [Member]</t>
  </si>
  <si>
    <t>Commercial and industrial, non aerospace [Member] | Pratt &amp; Whitney [Member]</t>
  </si>
  <si>
    <t>Commercial and industrial, non aerospace [Member] | Total Segments [Member]</t>
  </si>
  <si>
    <t>Commercial and industrial, non aerospace [Member] | Otis [Member]</t>
  </si>
  <si>
    <t>Commercial and industrial, non aerospace [Member] | Carrier [Member]</t>
  </si>
  <si>
    <t>Commercial and industrial, non aerospace [Member] | Collins Aerospace Systems [Member]</t>
  </si>
  <si>
    <t>Commercial Aerospace [Member] | Pratt &amp; Whitney [Member]</t>
  </si>
  <si>
    <t>Commercial Aerospace [Member] | Total Segments [Member]</t>
  </si>
  <si>
    <t>Commercial Aerospace [Member] | Otis [Member]</t>
  </si>
  <si>
    <t>Commercial Aerospace [Member] | Carrier [Member]</t>
  </si>
  <si>
    <t>Commercial Aerospace [Member] | Collins Aerospace Systems [Member]</t>
  </si>
  <si>
    <t>Military aerospace [Member] | Pratt &amp; Whitney [Member]</t>
  </si>
  <si>
    <t>Military aerospace [Member] | Total Segments [Member]</t>
  </si>
  <si>
    <t>Military aerospace [Member] | Otis [Member]</t>
  </si>
  <si>
    <t>Military aerospace [Member] | Carrier [Member]</t>
  </si>
  <si>
    <t>Military aerospace [Member] | Collins Aerospace Systems [Member]</t>
  </si>
  <si>
    <t>Service [Member] | Pratt &amp; Whitney [Member]</t>
  </si>
  <si>
    <t>Service [Member] | Total Segments [Member]</t>
  </si>
  <si>
    <t>Service [Member] | Otis [Member]</t>
  </si>
  <si>
    <t>Service [Member] | Carrier [Member]</t>
  </si>
  <si>
    <t>Service [Member] | Collins Aerospace Systems [Member]</t>
  </si>
  <si>
    <t>Product [Member] | Pratt &amp; Whitney [Member]</t>
  </si>
  <si>
    <t>Product [Member] | Total Segments [Member]</t>
  </si>
  <si>
    <t>Product [Member] | Otis [Member]</t>
  </si>
  <si>
    <t>Product [Member] | Carrier [Member]</t>
  </si>
  <si>
    <t>Product [Member] | Collins Aerospace Systems [Member]</t>
  </si>
  <si>
    <t>Remaining Performance Obligations (Details) - USD ($)</t>
  </si>
  <si>
    <t>Revenue, Remaining Performance Obligation, Expected Timing of Satisfaction [Line Items]</t>
  </si>
  <si>
    <t>Revenue, Remaining Performance Obligation, Amount</t>
  </si>
  <si>
    <t>Revenue, Remaining Performance Obligations, to be recognized within 24 months</t>
  </si>
  <si>
    <t>44.00%</t>
  </si>
  <si>
    <t>Accounting Pronouncements (Details) $ in Millions</t>
  </si>
  <si>
    <t>New Accounting Pronouncements or Change in Accounting Principle [Line Items]</t>
  </si>
  <si>
    <t>New Accounting Pronouncement or Change in Accounting Principle, Description</t>
  </si>
  <si>
    <t>In June 2016, the FASB issued ASU 2016-13, Financial Instruments - Credit Losses (Topic 326): Measurement of Credit Losses on Financial Instruments. This ASU and its related amendments (collectively, the Credit Loss Standard) modifies the impairment model to utilize an expected loss methodology in place of the incurred loss methodology for financial instruments, including trade receivables, contract assets, long term receivables and off-balance sheet credit exposures. The Credit Loss Standard requires consideration of a broader range of information to estimate expected credit losses, including historical information, current economic conditions and a reasonable forecast period. This ASU requires that the statement of operations reflect estimates of expected credit losses for newly recognized financial assets as well as changes in the estimate of expected credit losses that have taken place during the period, which may result in earlier recognition of certain losses.We adopted this standard effective January 1, 2020 utilizing a modified retrospective approach. A cumulative-effect non-cash adjustment to retained earnings as of January 1, 2020 was recorded in the amount of $59 million. The adoption of this standard did not have a material impact on the Company's Condensed Consolidated Financial Statements. We are exposed to credit losses primarily through our sales of products and services to commercial customers which are recorded as trade receivables, contract assets, long-term receivables, and notes and lease receivables on the Condensed Consolidated Balance Sheet. We do not have exposure for credit losses related to sales of products and services to our government customers.  Our method for developing our allowance for credit losses involves making informed judgments regarding whether an adjustment is necessary to our historical loss experiences to reflect our expectations around current economic conditions and reasonable and supportable forecast periods, where applicable.  We utilize current economic market data as well as other internal and external information available to us to inform our decision making. In certain circumstances we may be able to develop reasonable and supportable forecasts over the contractual term of the financial asset or off-balance sheet exposure. For periods beyond which we are able to make or obtain reasonable and supportable forecasts, we revert to historical loss experience and information.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credit losses on these balances quarterly or when events and circumstances warrant. In addition to credit quality indicators, factors considered in our evaluation of assessing collectability and risk include: underlying value of any collateral or security interests, significant past due balances, historical losses, and existing economic conditions, including geographic and political risk. A credit limit is established for each customer based on the outcome of this review. Customer credit ratings range from customers with an extremely strong capacity to meet financial obligations, to customers whose uncollateralized receivable is in default. We may require collateral or prepayment to mitigate credit risk.To estimate expected credit losses of financial assets with similar risk characteristics, we determine an asset is impaired when, based on historical experience, current information and a reasonable forecast period, there’s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We can also be exposed to credit losses from off-balance sheet exposures, such as certain financial guarantees and financing commitments. We have assessed these potential exposures and concluded that there are no associated credit losses as of March 31, 2020.</t>
  </si>
  <si>
    <t>New Accounting Pronouncement or Change in Accounting Principle, Effect of Adoption, Quantification</t>
  </si>
  <si>
    <t>ASU 2018-14 [Member]</t>
  </si>
  <si>
    <t>In August 2018, the FASB issued ASU 2018-14, Compensation—Retirement Benefits—Defined Benefit Plans—General (Subtopic 715-20): Disclosure Framework—Changes to the Disclosure Requirements for Defined Benefit Plans. The new standard includes updates to the annual disclosure requirements for defined benefit plans including several additions, deletions and modifications to the disclosure requirements. The provisions of this ASU are effective for years beginning after December 15, 2020. This standard is required to be applied retrospectively. We do not expect this ASU to have a material effect on our annual disclosures.</t>
  </si>
  <si>
    <t>ASU 2018-15 [Member]</t>
  </si>
  <si>
    <t>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19, with early adoption permitted. We adopted the new standard prospectively effective January 1, 2020. This ASU did not have a material impact on the Condensed Consolidated Financial Statements.</t>
  </si>
  <si>
    <t>ASU 2018-17 [Member]</t>
  </si>
  <si>
    <t>In October 2018, the FASB issued ASU 2018-17, Consolidation (Topic 810): Targeted Improvements to Related Party Guidance for Variable Interest Entities.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enerally accepted accounting principles (GAAP)).  These amendments also will create alignment between determining whether a decision making fee is a variable interest and determining whether a reporting entity within a related party group is the primary beneficiary of a VIE. This will significantly reduce the risk that decision makers with insignificant direct and indirect interests could be deemed the primary beneficiary of a VIE. The provisions of this ASU are effective for years beginning after December 15, 2019, with early adoption permitted. We adopted the new standard effective January 1, 2020. This ASU did not have an impact on the Condensed Consolidated Financial Statements.</t>
  </si>
  <si>
    <t>ASU 2018-18 [Member]</t>
  </si>
  <si>
    <t>In November 2018, the FASB issued ASU 2018-18, Collaborative Arrangements (Topic 808): Clarifying the Interaction between Topic 808 and Topic 606. The amendments in this update make targeted improvements to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this ASU are effective for years beginning after December 15, 2019, with early adoption permitted. We adopted the new standard effective January 1, 2020. This ASU did not have a material impact on the Condensed Consolidated Financial Statements.</t>
  </si>
  <si>
    <t>ASU 2019-12 [Member]</t>
  </si>
  <si>
    <t>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We are currently evaluating the impact of this ASU on our Condensed Consolidated Financial State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52"/>
    <col customWidth="1" max="2" min="2" width="3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4</v>
      </c>
    </row>
    <row r="13" spans="1:2">
      <c r="A13" s="3" t="s">
        <v>22</v>
      </c>
      <c r="B13" s="3" t="s">
        <v>23</v>
      </c>
    </row>
    <row r="14" spans="1:2">
      <c r="A14" s="3" t="s">
        <v>24</v>
      </c>
      <c r="B14" s="3" t="s">
        <v>25</v>
      </c>
    </row>
    <row r="15" spans="1:2">
      <c r="A15" s="3" t="s">
        <v>26</v>
      </c>
      <c r="B15" s="3" t="s">
        <v>27</v>
      </c>
    </row>
    <row r="16" spans="1:2">
      <c r="A16" s="3" t="s">
        <v>28</v>
      </c>
      <c r="B16" s="3" t="s">
        <v>29</v>
      </c>
    </row>
    <row r="17" spans="1:2">
      <c r="A17" s="3" t="s">
        <v>30</v>
      </c>
      <c r="B17" s="3" t="s">
        <v>31</v>
      </c>
    </row>
    <row r="18" spans="1:2">
      <c r="A18" s="3" t="s">
        <v>32</v>
      </c>
      <c r="B18" s="3" t="s">
        <v>33</v>
      </c>
    </row>
    <row r="19" spans="1:2">
      <c r="A19" s="3" t="s">
        <v>34</v>
      </c>
      <c r="B19" s="3" t="s">
        <v>35</v>
      </c>
    </row>
    <row r="20" spans="1:2">
      <c r="A20" s="3" t="s">
        <v>36</v>
      </c>
      <c r="B20" s="3" t="s">
        <v>37</v>
      </c>
    </row>
    <row r="21" spans="1:2">
      <c r="A21" s="3" t="s">
        <v>38</v>
      </c>
      <c r="B21" s="3" t="s">
        <v>39</v>
      </c>
    </row>
    <row r="22" spans="1:2">
      <c r="A22" s="3" t="s">
        <v>40</v>
      </c>
      <c r="B22" s="3" t="s">
        <v>41</v>
      </c>
    </row>
    <row r="23" spans="1:2">
      <c r="A23" s="3" t="s">
        <v>42</v>
      </c>
      <c r="B23" s="3" t="s">
        <v>41</v>
      </c>
    </row>
    <row r="24" spans="1:2">
      <c r="A24" s="3" t="s">
        <v>43</v>
      </c>
      <c r="B24" s="3" t="s">
        <v>44</v>
      </c>
    </row>
    <row r="25" spans="1:2">
      <c r="A25" s="3" t="s">
        <v>45</v>
      </c>
      <c r="B25" s="3" t="s">
        <v>4</v>
      </c>
    </row>
    <row r="26" spans="1:2">
      <c r="A26" s="3" t="s">
        <v>46</v>
      </c>
      <c r="B26" s="3" t="s">
        <v>4</v>
      </c>
    </row>
    <row r="27" spans="1:2">
      <c r="A27" s="3" t="s">
        <v>47</v>
      </c>
      <c r="B27" s="3" t="s">
        <v>4</v>
      </c>
    </row>
    <row r="28" spans="1:2">
      <c r="A28" s="3" t="s">
        <v>48</v>
      </c>
      <c r="B28" s="4" t="n">
        <v>866160621</v>
      </c>
    </row>
    <row r="29" spans="1:2">
      <c r="A29" s="3" t="s">
        <v>49</v>
      </c>
      <c r="B29" s="3" t="s">
        <v>50</v>
      </c>
    </row>
    <row r="30" spans="1:2">
      <c r="A30" s="3" t="s">
        <v>51</v>
      </c>
      <c r="B30" s="3" t="s">
        <v>52</v>
      </c>
    </row>
    <row r="31" spans="1:2">
      <c r="A31" s="3" t="s">
        <v>53</v>
      </c>
    </row>
    <row r="32" spans="1:2">
      <c r="A32" s="3" t="s">
        <v>28</v>
      </c>
      <c r="B32" s="3" t="s">
        <v>54</v>
      </c>
    </row>
    <row r="33" spans="1:2">
      <c r="A33" s="3" t="s">
        <v>30</v>
      </c>
      <c r="B33" s="3" t="s">
        <v>55</v>
      </c>
    </row>
    <row r="34" spans="1:2">
      <c r="A34" s="3" t="s">
        <v>32</v>
      </c>
      <c r="B34" s="3" t="s">
        <v>56</v>
      </c>
    </row>
    <row r="35" spans="1:2">
      <c r="A35" s="3" t="s">
        <v>34</v>
      </c>
      <c r="B35" s="3" t="s">
        <v>57</v>
      </c>
    </row>
    <row r="36" spans="1:2">
      <c r="A36" s="3" t="s">
        <v>58</v>
      </c>
    </row>
    <row r="37" spans="1:2">
      <c r="A37" s="3" t="s">
        <v>59</v>
      </c>
      <c r="B37" s="3" t="s">
        <v>60</v>
      </c>
    </row>
    <row r="38" spans="1:2">
      <c r="A38" s="3" t="s">
        <v>61</v>
      </c>
      <c r="B38" s="3" t="s">
        <v>62</v>
      </c>
    </row>
    <row r="39" spans="1:2">
      <c r="A39" s="3" t="s">
        <v>63</v>
      </c>
      <c r="B39" s="3" t="s">
        <v>64</v>
      </c>
    </row>
    <row r="40" spans="1:2">
      <c r="A40" s="3" t="s">
        <v>65</v>
      </c>
    </row>
    <row r="41" spans="1:2">
      <c r="A41" s="3" t="s">
        <v>59</v>
      </c>
      <c r="B41" s="3" t="s">
        <v>66</v>
      </c>
    </row>
    <row r="42" spans="1:2">
      <c r="A42" s="3" t="s">
        <v>61</v>
      </c>
      <c r="B42" s="3" t="s">
        <v>67</v>
      </c>
    </row>
    <row r="43" spans="1:2">
      <c r="A43" s="3" t="s">
        <v>63</v>
      </c>
      <c r="B43" s="3" t="s">
        <v>64</v>
      </c>
    </row>
    <row r="44" spans="1:2">
      <c r="A44" s="3" t="s">
        <v>68</v>
      </c>
    </row>
    <row r="45" spans="1:2">
      <c r="A45" s="3" t="s">
        <v>59</v>
      </c>
      <c r="B45" s="3" t="s">
        <v>69</v>
      </c>
    </row>
    <row r="46" spans="1:2">
      <c r="A46" s="3" t="s">
        <v>61</v>
      </c>
      <c r="B46" s="3" t="s">
        <v>70</v>
      </c>
    </row>
    <row r="47" spans="1:2">
      <c r="A47" s="3" t="s">
        <v>63</v>
      </c>
      <c r="B47" s="3"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72</v>
      </c>
    </row>
    <row r="3" spans="1:2">
      <c r="A3" s="5" t="s">
        <v>231</v>
      </c>
    </row>
    <row r="4" spans="1:2">
      <c r="A4" s="3" t="s">
        <v>232</v>
      </c>
      <c r="B4" s="3"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72</v>
      </c>
    </row>
    <row r="3" spans="1:2">
      <c r="A3" s="5" t="s">
        <v>235</v>
      </c>
    </row>
    <row r="4" spans="1:2">
      <c r="A4" s="3" t="s">
        <v>236</v>
      </c>
      <c r="B4" s="3"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72</v>
      </c>
    </row>
    <row r="3" spans="1:2">
      <c r="A3" s="5" t="s">
        <v>239</v>
      </c>
    </row>
    <row r="4" spans="1:2">
      <c r="A4" s="3" t="s">
        <v>240</v>
      </c>
      <c r="B4" s="3"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72</v>
      </c>
    </row>
    <row r="3" spans="1:2">
      <c r="A3" s="5" t="s">
        <v>243</v>
      </c>
    </row>
    <row r="4" spans="1:2">
      <c r="A4" s="3" t="s">
        <v>244</v>
      </c>
      <c r="B4" s="3"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72</v>
      </c>
    </row>
    <row r="3" spans="1:2">
      <c r="A3" s="5" t="s">
        <v>247</v>
      </c>
    </row>
    <row r="4" spans="1:2">
      <c r="A4" s="3" t="s">
        <v>248</v>
      </c>
      <c r="B4" s="3"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72</v>
      </c>
    </row>
    <row r="3" spans="1:2">
      <c r="A3" s="5" t="s">
        <v>251</v>
      </c>
    </row>
    <row r="4" spans="1:2">
      <c r="A4" s="3" t="s">
        <v>252</v>
      </c>
      <c r="B4" s="3"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72</v>
      </c>
    </row>
    <row r="3" spans="1:2">
      <c r="A3" s="5" t="s">
        <v>255</v>
      </c>
    </row>
    <row r="4" spans="1:2">
      <c r="A4" s="3" t="s">
        <v>256</v>
      </c>
      <c r="B4" s="3"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72</v>
      </c>
    </row>
    <row r="3" spans="1:2">
      <c r="A3" s="5" t="s">
        <v>259</v>
      </c>
    </row>
    <row r="4" spans="1:2">
      <c r="A4" s="3" t="s">
        <v>260</v>
      </c>
      <c r="B4" s="3"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72</v>
      </c>
    </row>
    <row r="3" spans="1:2">
      <c r="A3" s="5" t="s">
        <v>263</v>
      </c>
    </row>
    <row r="4" spans="1:2">
      <c r="A4" s="3" t="s">
        <v>264</v>
      </c>
      <c r="B4" s="3"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72</v>
      </c>
    </row>
    <row r="3" spans="1:2">
      <c r="A3" s="5" t="s">
        <v>267</v>
      </c>
    </row>
    <row r="4" spans="1:2">
      <c r="A4" s="3" t="s">
        <v>268</v>
      </c>
      <c r="B4" s="3"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1</v>
      </c>
      <c r="B1" s="2" t="s">
        <v>1</v>
      </c>
    </row>
    <row r="2" spans="1:2">
      <c r="B2" s="2" t="s">
        <v>72</v>
      </c>
    </row>
    <row r="3" spans="1:2">
      <c r="A3" s="5" t="s">
        <v>73</v>
      </c>
    </row>
    <row r="4" spans="1:2">
      <c r="A4" s="3" t="s">
        <v>74</v>
      </c>
      <c r="B4" s="3" t="s">
        <v>75</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72</v>
      </c>
    </row>
    <row r="3" spans="1:2">
      <c r="A3" s="5" t="s">
        <v>239</v>
      </c>
    </row>
    <row r="4" spans="1:2">
      <c r="A4" s="3" t="s">
        <v>271</v>
      </c>
      <c r="B4" s="3"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77</v>
      </c>
    </row>
    <row r="3" spans="1:2">
      <c r="A3" s="5" t="s">
        <v>274</v>
      </c>
    </row>
    <row r="4" spans="1:2">
      <c r="A4" s="3" t="s">
        <v>275</v>
      </c>
      <c r="B4"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72</v>
      </c>
    </row>
    <row r="3" spans="1:2">
      <c r="A3" s="5" t="s">
        <v>227</v>
      </c>
    </row>
    <row r="4" spans="1:2">
      <c r="A4" s="3" t="s">
        <v>278</v>
      </c>
      <c r="B4"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72</v>
      </c>
    </row>
    <row r="3" spans="1:2">
      <c r="A3" s="5" t="s">
        <v>281</v>
      </c>
    </row>
    <row r="4" spans="1:2">
      <c r="A4" s="3" t="s">
        <v>282</v>
      </c>
      <c r="B4" s="3"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72</v>
      </c>
    </row>
    <row r="3" spans="1:2">
      <c r="A3" s="5" t="s">
        <v>285</v>
      </c>
    </row>
    <row r="4" spans="1:2">
      <c r="A4" s="3" t="s">
        <v>286</v>
      </c>
      <c r="B4" s="3"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72</v>
      </c>
    </row>
    <row r="3" spans="1:2">
      <c r="A3" s="5" t="s">
        <v>289</v>
      </c>
    </row>
    <row r="4" spans="1:2">
      <c r="A4" s="3" t="s">
        <v>290</v>
      </c>
      <c r="B4" s="3"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72</v>
      </c>
    </row>
    <row r="3" spans="1:2">
      <c r="A3" s="5" t="s">
        <v>293</v>
      </c>
    </row>
    <row r="4" spans="1:2">
      <c r="A4" s="3" t="s">
        <v>294</v>
      </c>
      <c r="B4" s="3"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72</v>
      </c>
    </row>
    <row r="3" spans="1:2">
      <c r="A3" s="5" t="s">
        <v>297</v>
      </c>
    </row>
    <row r="4" spans="1:2">
      <c r="A4" s="3" t="s">
        <v>298</v>
      </c>
      <c r="B4" s="3"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72</v>
      </c>
    </row>
    <row r="3" spans="1:2">
      <c r="A3" s="5" t="s">
        <v>301</v>
      </c>
    </row>
    <row r="4" spans="1:2">
      <c r="A4" s="3" t="s">
        <v>302</v>
      </c>
      <c r="B4" s="3" t="s">
        <v>303</v>
      </c>
    </row>
    <row r="5" spans="1:2">
      <c r="A5" s="3" t="s">
        <v>304</v>
      </c>
      <c r="B5" s="3" t="s">
        <v>305</v>
      </c>
    </row>
    <row r="6" spans="1:2">
      <c r="A6" s="3" t="s">
        <v>306</v>
      </c>
      <c r="B6" s="3" t="s">
        <v>307</v>
      </c>
    </row>
    <row r="7" spans="1:2">
      <c r="A7" s="3" t="s">
        <v>308</v>
      </c>
    </row>
    <row r="8" spans="1:2">
      <c r="A8" s="5" t="s">
        <v>301</v>
      </c>
    </row>
    <row r="9" spans="1:2">
      <c r="A9" s="3" t="s">
        <v>309</v>
      </c>
      <c r="B9"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72</v>
      </c>
    </row>
    <row r="3" spans="1:2">
      <c r="A3" s="5" t="s">
        <v>235</v>
      </c>
    </row>
    <row r="4" spans="1:2">
      <c r="A4" s="3" t="s">
        <v>312</v>
      </c>
      <c r="B4"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72</v>
      </c>
      <c r="C2" s="2" t="s">
        <v>77</v>
      </c>
    </row>
    <row r="3" spans="1:3">
      <c r="A3" s="5" t="s">
        <v>78</v>
      </c>
    </row>
    <row r="4" spans="1:3">
      <c r="A4" s="3" t="s">
        <v>79</v>
      </c>
      <c r="B4" s="6" t="n">
        <v>18210</v>
      </c>
      <c r="C4" s="6" t="n">
        <v>18365</v>
      </c>
    </row>
    <row r="5" spans="1:3">
      <c r="A5" s="5" t="s">
        <v>80</v>
      </c>
    </row>
    <row r="6" spans="1:3">
      <c r="A6" s="3" t="s">
        <v>81</v>
      </c>
      <c r="B6" s="4" t="n">
        <v>671</v>
      </c>
      <c r="C6" s="4" t="n">
        <v>728</v>
      </c>
    </row>
    <row r="7" spans="1:3">
      <c r="A7" s="3" t="s">
        <v>82</v>
      </c>
      <c r="B7" s="4" t="n">
        <v>2248</v>
      </c>
      <c r="C7" s="4" t="n">
        <v>1997</v>
      </c>
    </row>
    <row r="8" spans="1:3">
      <c r="A8" s="3" t="s">
        <v>83</v>
      </c>
      <c r="B8" s="4" t="n">
        <v>16327</v>
      </c>
      <c r="C8" s="4" t="n">
        <v>16432</v>
      </c>
    </row>
    <row r="9" spans="1:3">
      <c r="A9" s="3" t="s">
        <v>84</v>
      </c>
      <c r="B9" s="4" t="n">
        <v>-76</v>
      </c>
      <c r="C9" s="4" t="n">
        <v>112</v>
      </c>
    </row>
    <row r="10" spans="1:3">
      <c r="A10" s="3" t="s">
        <v>85</v>
      </c>
      <c r="B10" s="4" t="n">
        <v>1807</v>
      </c>
      <c r="C10" s="4" t="n">
        <v>2045</v>
      </c>
    </row>
    <row r="11" spans="1:3">
      <c r="A11" s="3" t="s">
        <v>86</v>
      </c>
      <c r="B11" s="4" t="n">
        <v>-188</v>
      </c>
      <c r="C11" s="4" t="n">
        <v>-208</v>
      </c>
    </row>
    <row r="12" spans="1:3">
      <c r="A12" s="3" t="s">
        <v>87</v>
      </c>
      <c r="B12" s="4" t="n">
        <v>380</v>
      </c>
      <c r="C12" s="4" t="n">
        <v>431</v>
      </c>
    </row>
    <row r="13" spans="1:3">
      <c r="A13" s="3" t="s">
        <v>88</v>
      </c>
      <c r="B13" s="4" t="n">
        <v>955</v>
      </c>
      <c r="C13" s="4" t="n">
        <v>1822</v>
      </c>
    </row>
    <row r="14" spans="1:3">
      <c r="A14" s="3" t="s">
        <v>89</v>
      </c>
      <c r="B14" s="4" t="n">
        <v>941</v>
      </c>
      <c r="C14" s="4" t="n">
        <v>397</v>
      </c>
    </row>
    <row r="15" spans="1:3">
      <c r="A15" s="3" t="s">
        <v>90</v>
      </c>
      <c r="B15" s="4" t="n">
        <v>14</v>
      </c>
      <c r="C15" s="4" t="n">
        <v>1425</v>
      </c>
    </row>
    <row r="16" spans="1:3">
      <c r="A16" s="3" t="s">
        <v>91</v>
      </c>
      <c r="B16" s="4" t="n">
        <v>97</v>
      </c>
      <c r="C16" s="4" t="n">
        <v>79</v>
      </c>
    </row>
    <row r="17" spans="1:3">
      <c r="A17" s="3" t="s">
        <v>92</v>
      </c>
      <c r="B17" s="6" t="n">
        <v>-83</v>
      </c>
      <c r="C17" s="6" t="n">
        <v>1346</v>
      </c>
    </row>
    <row r="18" spans="1:3">
      <c r="A18" s="5" t="s">
        <v>93</v>
      </c>
    </row>
    <row r="19" spans="1:3">
      <c r="A19" s="3" t="s">
        <v>92</v>
      </c>
      <c r="B19" s="7" t="n">
        <v>-0.1</v>
      </c>
      <c r="C19" s="7" t="n">
        <v>1.58</v>
      </c>
    </row>
    <row r="20" spans="1:3">
      <c r="A20" s="5" t="s">
        <v>94</v>
      </c>
    </row>
    <row r="21" spans="1:3">
      <c r="A21" s="3" t="s">
        <v>92</v>
      </c>
      <c r="B21" s="7" t="n">
        <v>-0.1</v>
      </c>
      <c r="C21" s="7" t="n">
        <v>1.56</v>
      </c>
    </row>
    <row r="22" spans="1:3">
      <c r="A22" s="3" t="s">
        <v>95</v>
      </c>
      <c r="B22" s="6" t="n">
        <v>660</v>
      </c>
      <c r="C22" s="6" t="n">
        <v>0</v>
      </c>
    </row>
    <row r="23" spans="1:3">
      <c r="A23" s="3" t="s">
        <v>96</v>
      </c>
    </row>
    <row r="24" spans="1:3">
      <c r="A24" s="5" t="s">
        <v>78</v>
      </c>
    </row>
    <row r="25" spans="1:3">
      <c r="A25" s="3" t="s">
        <v>79</v>
      </c>
      <c r="B25" s="4" t="n">
        <v>12432</v>
      </c>
      <c r="C25" s="4" t="n">
        <v>12875</v>
      </c>
    </row>
    <row r="26" spans="1:3">
      <c r="A26" s="5" t="s">
        <v>80</v>
      </c>
    </row>
    <row r="27" spans="1:3">
      <c r="A27" s="3" t="s">
        <v>97</v>
      </c>
      <c r="B27" s="4" t="n">
        <v>9781</v>
      </c>
      <c r="C27" s="4" t="n">
        <v>10286</v>
      </c>
    </row>
    <row r="28" spans="1:3">
      <c r="A28" s="3" t="s">
        <v>98</v>
      </c>
    </row>
    <row r="29" spans="1:3">
      <c r="A29" s="5" t="s">
        <v>78</v>
      </c>
    </row>
    <row r="30" spans="1:3">
      <c r="A30" s="3" t="s">
        <v>79</v>
      </c>
      <c r="B30" s="4" t="n">
        <v>5778</v>
      </c>
      <c r="C30" s="4" t="n">
        <v>5490</v>
      </c>
    </row>
    <row r="31" spans="1:3">
      <c r="A31" s="5" t="s">
        <v>80</v>
      </c>
    </row>
    <row r="32" spans="1:3">
      <c r="A32" s="3" t="s">
        <v>97</v>
      </c>
      <c r="B32" s="6" t="n">
        <v>3627</v>
      </c>
      <c r="C32" s="6" t="n">
        <v>34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72</v>
      </c>
    </row>
    <row r="3" spans="1:2">
      <c r="A3" s="5" t="s">
        <v>239</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72</v>
      </c>
    </row>
    <row r="3" spans="1:2">
      <c r="A3" s="5" t="s">
        <v>320</v>
      </c>
    </row>
    <row r="4" spans="1:2">
      <c r="A4" s="3" t="s">
        <v>321</v>
      </c>
      <c r="B4"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72</v>
      </c>
    </row>
    <row r="3" spans="1:2">
      <c r="A3" s="5" t="s">
        <v>247</v>
      </c>
    </row>
    <row r="4" spans="1:2">
      <c r="A4" s="3" t="s">
        <v>324</v>
      </c>
      <c r="B4" s="3"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72</v>
      </c>
    </row>
    <row r="3" spans="1:2">
      <c r="A3" s="5" t="s">
        <v>251</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72</v>
      </c>
    </row>
    <row r="3" spans="1:2">
      <c r="A3" s="5" t="s">
        <v>255</v>
      </c>
    </row>
    <row r="4" spans="1:2">
      <c r="A4" s="3" t="s">
        <v>334</v>
      </c>
      <c r="B4" s="3"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72</v>
      </c>
    </row>
    <row r="3" spans="1:2">
      <c r="A3" s="3" t="s">
        <v>337</v>
      </c>
    </row>
    <row r="4" spans="1:2">
      <c r="A4" s="5" t="s">
        <v>338</v>
      </c>
    </row>
    <row r="5" spans="1:2">
      <c r="A5" s="3" t="s">
        <v>339</v>
      </c>
      <c r="B5" s="3" t="s">
        <v>340</v>
      </c>
    </row>
    <row r="6" spans="1:2">
      <c r="A6" s="3" t="s">
        <v>341</v>
      </c>
    </row>
    <row r="7" spans="1:2">
      <c r="A7" s="5" t="s">
        <v>338</v>
      </c>
    </row>
    <row r="8" spans="1:2">
      <c r="A8" s="3" t="s">
        <v>339</v>
      </c>
      <c r="B8" s="3" t="s">
        <v>342</v>
      </c>
    </row>
    <row r="9" spans="1:2">
      <c r="A9" s="3" t="s">
        <v>343</v>
      </c>
      <c r="B9" s="3" t="s">
        <v>344</v>
      </c>
    </row>
    <row r="10" spans="1:2">
      <c r="A10" s="3" t="s">
        <v>345</v>
      </c>
    </row>
    <row r="11" spans="1:2">
      <c r="A11" s="5" t="s">
        <v>338</v>
      </c>
    </row>
    <row r="12" spans="1:2">
      <c r="A12" s="3" t="s">
        <v>339</v>
      </c>
      <c r="B12" s="3" t="s">
        <v>346</v>
      </c>
    </row>
    <row r="13" spans="1:2">
      <c r="A13" s="3" t="s">
        <v>343</v>
      </c>
      <c r="B13" s="3"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72</v>
      </c>
    </row>
    <row r="3" spans="1:2">
      <c r="A3" s="5" t="s">
        <v>349</v>
      </c>
    </row>
    <row r="4" spans="1:2">
      <c r="A4" s="3" t="s">
        <v>350</v>
      </c>
      <c r="B4" s="3" t="s">
        <v>351</v>
      </c>
    </row>
    <row r="5" spans="1:2">
      <c r="A5" s="3" t="s">
        <v>352</v>
      </c>
    </row>
    <row r="6" spans="1:2">
      <c r="A6" s="5" t="s">
        <v>349</v>
      </c>
    </row>
    <row r="7" spans="1:2">
      <c r="A7" s="3" t="s">
        <v>353</v>
      </c>
      <c r="B7" s="3" t="s">
        <v>354</v>
      </c>
    </row>
    <row r="8" spans="1:2">
      <c r="A8" s="3" t="s">
        <v>355</v>
      </c>
    </row>
    <row r="9" spans="1:2">
      <c r="A9" s="5" t="s">
        <v>349</v>
      </c>
    </row>
    <row r="10" spans="1:2">
      <c r="A10" s="3" t="s">
        <v>353</v>
      </c>
      <c r="B10" s="3"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72</v>
      </c>
    </row>
    <row r="3" spans="1:2">
      <c r="A3" s="5" t="s">
        <v>267</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72</v>
      </c>
    </row>
    <row r="3" spans="1:2">
      <c r="A3" s="5" t="s">
        <v>239</v>
      </c>
    </row>
    <row r="4" spans="1:2">
      <c r="A4" s="3" t="s">
        <v>363</v>
      </c>
      <c r="B4" s="3"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72</v>
      </c>
    </row>
    <row r="3" spans="1:2">
      <c r="A3" s="5" t="s">
        <v>274</v>
      </c>
    </row>
    <row r="4" spans="1:2">
      <c r="A4" s="3" t="s">
        <v>366</v>
      </c>
      <c r="B4" s="3"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72</v>
      </c>
      <c r="C2" s="2" t="s">
        <v>77</v>
      </c>
    </row>
    <row r="3" spans="1:3">
      <c r="A3" s="5" t="s">
        <v>100</v>
      </c>
    </row>
    <row r="4" spans="1:3">
      <c r="A4" s="3" t="s">
        <v>90</v>
      </c>
      <c r="B4" s="6" t="n">
        <v>14</v>
      </c>
      <c r="C4" s="6" t="n">
        <v>1425</v>
      </c>
    </row>
    <row r="5" spans="1:3">
      <c r="A5" s="5" t="s">
        <v>101</v>
      </c>
    </row>
    <row r="6" spans="1:3">
      <c r="A6" s="3" t="s">
        <v>102</v>
      </c>
      <c r="B6" s="4" t="n">
        <v>-1444</v>
      </c>
      <c r="C6" s="4" t="n">
        <v>521</v>
      </c>
    </row>
    <row r="7" spans="1:3">
      <c r="A7" s="5" t="s">
        <v>103</v>
      </c>
    </row>
    <row r="8" spans="1:3">
      <c r="A8" s="3" t="s">
        <v>104</v>
      </c>
      <c r="B8" s="4" t="n">
        <v>79</v>
      </c>
      <c r="C8" s="4" t="n">
        <v>33</v>
      </c>
    </row>
    <row r="9" spans="1:3">
      <c r="A9" s="5" t="s">
        <v>105</v>
      </c>
    </row>
    <row r="10" spans="1:3">
      <c r="A10" s="3" t="s">
        <v>106</v>
      </c>
      <c r="B10" s="4" t="n">
        <v>-282</v>
      </c>
      <c r="C10" s="4" t="n">
        <v>8</v>
      </c>
    </row>
    <row r="11" spans="1:3">
      <c r="A11" s="3" t="s">
        <v>107</v>
      </c>
      <c r="B11" s="4" t="n">
        <v>-1647</v>
      </c>
      <c r="C11" s="4" t="n">
        <v>562</v>
      </c>
    </row>
    <row r="12" spans="1:3">
      <c r="A12" s="3" t="s">
        <v>108</v>
      </c>
      <c r="B12" s="4" t="n">
        <v>-1633</v>
      </c>
      <c r="C12" s="4" t="n">
        <v>1987</v>
      </c>
    </row>
    <row r="13" spans="1:3">
      <c r="A13" s="3" t="s">
        <v>109</v>
      </c>
      <c r="B13" s="4" t="n">
        <v>91</v>
      </c>
      <c r="C13" s="4" t="n">
        <v>82</v>
      </c>
    </row>
    <row r="14" spans="1:3">
      <c r="A14" s="3" t="s">
        <v>110</v>
      </c>
      <c r="B14" s="6" t="n">
        <v>-1724</v>
      </c>
      <c r="C14" s="6" t="n">
        <v>19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72</v>
      </c>
    </row>
    <row r="3" spans="1:2">
      <c r="A3" s="5" t="s">
        <v>281</v>
      </c>
    </row>
    <row r="4" spans="1:2">
      <c r="A4" s="3" t="s">
        <v>369</v>
      </c>
      <c r="B4" s="3"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72</v>
      </c>
    </row>
    <row r="3" spans="1:2">
      <c r="A3" s="5" t="s">
        <v>289</v>
      </c>
    </row>
    <row r="4" spans="1:2">
      <c r="A4" s="3" t="s">
        <v>372</v>
      </c>
      <c r="B4" s="3" t="s">
        <v>373</v>
      </c>
    </row>
    <row r="5" spans="1:2">
      <c r="A5" s="3" t="s">
        <v>374</v>
      </c>
      <c r="B5" s="3" t="s">
        <v>375</v>
      </c>
    </row>
    <row r="6" spans="1:2">
      <c r="A6" s="3" t="s">
        <v>376</v>
      </c>
      <c r="B6" s="3" t="s">
        <v>377</v>
      </c>
    </row>
    <row r="7" spans="1:2">
      <c r="A7" s="3" t="s">
        <v>378</v>
      </c>
      <c r="B7" s="3"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0</v>
      </c>
      <c r="C1" s="2" t="s">
        <v>381</v>
      </c>
      <c r="D1" s="2" t="s">
        <v>72</v>
      </c>
      <c r="E1" s="2" t="s">
        <v>77</v>
      </c>
    </row>
    <row r="2" spans="1:5">
      <c r="A2" s="5" t="s">
        <v>382</v>
      </c>
    </row>
    <row r="3" spans="1:5">
      <c r="A3" s="3" t="s">
        <v>383</v>
      </c>
      <c r="D3" s="6" t="n">
        <v>5</v>
      </c>
    </row>
    <row r="4" spans="1:5">
      <c r="A4" s="3" t="s">
        <v>384</v>
      </c>
      <c r="D4" s="4" t="n">
        <v>40</v>
      </c>
    </row>
    <row r="5" spans="1:5">
      <c r="A5" s="3" t="s">
        <v>385</v>
      </c>
    </row>
    <row r="6" spans="1:5">
      <c r="A6" s="5" t="s">
        <v>382</v>
      </c>
    </row>
    <row r="7" spans="1:5">
      <c r="A7" s="3" t="s">
        <v>386</v>
      </c>
      <c r="C7" s="4" t="n">
        <v>866158910</v>
      </c>
    </row>
    <row r="8" spans="1:5">
      <c r="A8" s="3" t="s">
        <v>387</v>
      </c>
    </row>
    <row r="9" spans="1:5">
      <c r="A9" s="5" t="s">
        <v>382</v>
      </c>
    </row>
    <row r="10" spans="1:5">
      <c r="A10" s="3" t="s">
        <v>386</v>
      </c>
      <c r="C10" s="4" t="n">
        <v>433079455</v>
      </c>
    </row>
    <row r="11" spans="1:5">
      <c r="A11" s="3" t="s">
        <v>388</v>
      </c>
    </row>
    <row r="12" spans="1:5">
      <c r="A12" s="5" t="s">
        <v>382</v>
      </c>
    </row>
    <row r="13" spans="1:5">
      <c r="A13" s="3" t="s">
        <v>389</v>
      </c>
      <c r="D13" s="4" t="n">
        <v>271</v>
      </c>
    </row>
    <row r="14" spans="1:5">
      <c r="A14" s="3" t="s">
        <v>390</v>
      </c>
    </row>
    <row r="15" spans="1:5">
      <c r="A15" s="5" t="s">
        <v>382</v>
      </c>
    </row>
    <row r="16" spans="1:5">
      <c r="A16" s="3" t="s">
        <v>389</v>
      </c>
      <c r="D16" s="4" t="n">
        <v>6</v>
      </c>
    </row>
    <row r="17" spans="1:5">
      <c r="A17" s="3" t="s">
        <v>391</v>
      </c>
    </row>
    <row r="18" spans="1:5">
      <c r="A18" s="5" t="s">
        <v>382</v>
      </c>
    </row>
    <row r="19" spans="1:5">
      <c r="A19" s="3" t="s">
        <v>389</v>
      </c>
      <c r="D19" s="4" t="n">
        <v>500</v>
      </c>
    </row>
    <row r="20" spans="1:5">
      <c r="A20" s="3" t="s">
        <v>392</v>
      </c>
    </row>
    <row r="21" spans="1:5">
      <c r="A21" s="5" t="s">
        <v>382</v>
      </c>
    </row>
    <row r="22" spans="1:5">
      <c r="A22" s="3" t="s">
        <v>389</v>
      </c>
      <c r="D22" s="4" t="n">
        <v>660</v>
      </c>
    </row>
    <row r="23" spans="1:5">
      <c r="A23" s="3" t="s">
        <v>308</v>
      </c>
    </row>
    <row r="24" spans="1:5">
      <c r="A24" s="5" t="s">
        <v>301</v>
      </c>
    </row>
    <row r="25" spans="1:5">
      <c r="A25" s="3" t="s">
        <v>393</v>
      </c>
      <c r="B25" s="3" t="s">
        <v>394</v>
      </c>
      <c r="D25" s="4" t="n">
        <v>-9</v>
      </c>
      <c r="E25" s="6" t="n">
        <v>-10</v>
      </c>
    </row>
    <row r="26" spans="1:5">
      <c r="A26" s="3" t="s">
        <v>395</v>
      </c>
      <c r="B26" s="3" t="s">
        <v>396</v>
      </c>
      <c r="D26" s="4" t="n">
        <v>-273</v>
      </c>
      <c r="E26" s="4" t="n">
        <v>-266</v>
      </c>
    </row>
    <row r="27" spans="1:5">
      <c r="A27" s="3" t="s">
        <v>397</v>
      </c>
      <c r="B27" s="3" t="s">
        <v>398</v>
      </c>
      <c r="D27" s="4" t="n">
        <v>8</v>
      </c>
      <c r="E27" s="4" t="n">
        <v>15</v>
      </c>
    </row>
    <row r="28" spans="1:5">
      <c r="A28" s="3" t="s">
        <v>399</v>
      </c>
      <c r="B28" s="3" t="s">
        <v>400</v>
      </c>
      <c r="D28" s="6" t="n">
        <v>239</v>
      </c>
      <c r="E28" s="6" t="n">
        <v>241</v>
      </c>
    </row>
    <row r="29" spans="1:5">
      <c r="A29" s="3" t="s">
        <v>401</v>
      </c>
    </row>
    <row r="30" spans="1:5">
      <c r="A30" s="5" t="s">
        <v>382</v>
      </c>
    </row>
    <row r="31" spans="1:5">
      <c r="A31" s="3" t="s">
        <v>402</v>
      </c>
      <c r="C31" s="9" t="n">
        <v>2.3348</v>
      </c>
    </row>
    <row r="32" spans="1:5"/>
    <row r="33" spans="1:5">
      <c r="A33" s="3" t="s">
        <v>394</v>
      </c>
      <c r="B33" s="3" t="s">
        <v>403</v>
      </c>
    </row>
    <row r="34" spans="1:5">
      <c r="A34" s="3" t="s">
        <v>396</v>
      </c>
      <c r="B34" s="3" t="s">
        <v>404</v>
      </c>
    </row>
    <row r="35" spans="1:5">
      <c r="A35" s="3" t="s">
        <v>398</v>
      </c>
      <c r="B35" s="3" t="s">
        <v>405</v>
      </c>
    </row>
    <row r="36" spans="1:5">
      <c r="A36" s="3" t="s">
        <v>400</v>
      </c>
      <c r="B36" s="3" t="s">
        <v>406</v>
      </c>
    </row>
  </sheetData>
  <mergeCells count="6">
    <mergeCell ref="A1:B1"/>
    <mergeCell ref="A32:D32"/>
    <mergeCell ref="B33:D33"/>
    <mergeCell ref="B34:D34"/>
    <mergeCell ref="B35:D35"/>
    <mergeCell ref="B36:D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5" t="s">
        <v>409</v>
      </c>
    </row>
    <row r="4" spans="1:2">
      <c r="A4" s="3" t="s">
        <v>410</v>
      </c>
      <c r="B4" s="6" t="n">
        <v>48063</v>
      </c>
    </row>
    <row r="5" spans="1:2">
      <c r="A5" s="3" t="s">
        <v>411</v>
      </c>
      <c r="B5" s="4" t="n">
        <v>0</v>
      </c>
    </row>
    <row r="6" spans="1:2">
      <c r="A6" s="3" t="s">
        <v>412</v>
      </c>
      <c r="B6" s="4" t="n">
        <v>-582</v>
      </c>
    </row>
    <row r="7" spans="1:2">
      <c r="A7" s="3" t="s">
        <v>413</v>
      </c>
      <c r="B7" s="4" t="n">
        <v>47481</v>
      </c>
    </row>
    <row r="8" spans="1:2">
      <c r="A8" s="3" t="s">
        <v>384</v>
      </c>
      <c r="B8" s="4" t="n">
        <v>40</v>
      </c>
    </row>
    <row r="9" spans="1:2">
      <c r="A9" s="3" t="s">
        <v>414</v>
      </c>
    </row>
    <row r="10" spans="1:2">
      <c r="A10" s="5" t="s">
        <v>409</v>
      </c>
    </row>
    <row r="11" spans="1:2">
      <c r="A11" s="3" t="s">
        <v>389</v>
      </c>
      <c r="B11" s="4" t="n">
        <v>1437</v>
      </c>
    </row>
    <row r="12" spans="1:2">
      <c r="A12" s="3" t="s">
        <v>415</v>
      </c>
    </row>
    <row r="13" spans="1:2">
      <c r="A13" s="5" t="s">
        <v>409</v>
      </c>
    </row>
    <row r="14" spans="1:2">
      <c r="A14" s="3" t="s">
        <v>410</v>
      </c>
      <c r="B14" s="4" t="n">
        <v>1647</v>
      </c>
    </row>
    <row r="15" spans="1:2">
      <c r="A15" s="3" t="s">
        <v>411</v>
      </c>
      <c r="B15" s="4" t="n">
        <v>0</v>
      </c>
    </row>
    <row r="16" spans="1:2">
      <c r="A16" s="3" t="s">
        <v>412</v>
      </c>
      <c r="B16" s="4" t="n">
        <v>-39</v>
      </c>
    </row>
    <row r="17" spans="1:2">
      <c r="A17" s="3" t="s">
        <v>413</v>
      </c>
      <c r="B17" s="4" t="n">
        <v>1608</v>
      </c>
    </row>
    <row r="18" spans="1:2">
      <c r="A18" s="3" t="s">
        <v>416</v>
      </c>
    </row>
    <row r="19" spans="1:2">
      <c r="A19" s="5" t="s">
        <v>409</v>
      </c>
    </row>
    <row r="20" spans="1:2">
      <c r="A20" s="3" t="s">
        <v>410</v>
      </c>
      <c r="B20" s="4" t="n">
        <v>9807</v>
      </c>
    </row>
    <row r="21" spans="1:2">
      <c r="A21" s="3" t="s">
        <v>411</v>
      </c>
      <c r="B21" s="4" t="n">
        <v>0</v>
      </c>
    </row>
    <row r="22" spans="1:2">
      <c r="A22" s="3" t="s">
        <v>412</v>
      </c>
      <c r="B22" s="4" t="n">
        <v>-208</v>
      </c>
    </row>
    <row r="23" spans="1:2">
      <c r="A23" s="3" t="s">
        <v>413</v>
      </c>
      <c r="B23" s="4" t="n">
        <v>9599</v>
      </c>
    </row>
    <row r="24" spans="1:2">
      <c r="A24" s="3" t="s">
        <v>417</v>
      </c>
    </row>
    <row r="25" spans="1:2">
      <c r="A25" s="5" t="s">
        <v>409</v>
      </c>
    </row>
    <row r="26" spans="1:2">
      <c r="A26" s="3" t="s">
        <v>410</v>
      </c>
      <c r="B26" s="4" t="n">
        <v>1563</v>
      </c>
    </row>
    <row r="27" spans="1:2">
      <c r="A27" s="3" t="s">
        <v>411</v>
      </c>
      <c r="B27" s="4" t="n">
        <v>0</v>
      </c>
    </row>
    <row r="28" spans="1:2">
      <c r="A28" s="3" t="s">
        <v>412</v>
      </c>
      <c r="B28" s="4" t="n">
        <v>0</v>
      </c>
    </row>
    <row r="29" spans="1:2">
      <c r="A29" s="3" t="s">
        <v>413</v>
      </c>
      <c r="B29" s="4" t="n">
        <v>1563</v>
      </c>
    </row>
    <row r="30" spans="1:2">
      <c r="A30" s="3" t="s">
        <v>418</v>
      </c>
    </row>
    <row r="31" spans="1:2">
      <c r="A31" s="5" t="s">
        <v>409</v>
      </c>
    </row>
    <row r="32" spans="1:2">
      <c r="A32" s="3" t="s">
        <v>410</v>
      </c>
      <c r="B32" s="4" t="n">
        <v>35025</v>
      </c>
    </row>
    <row r="33" spans="1:2">
      <c r="A33" s="3" t="s">
        <v>411</v>
      </c>
      <c r="B33" s="4" t="n">
        <v>0</v>
      </c>
    </row>
    <row r="34" spans="1:2">
      <c r="A34" s="3" t="s">
        <v>412</v>
      </c>
      <c r="B34" s="4" t="n">
        <v>-335</v>
      </c>
    </row>
    <row r="35" spans="1:2">
      <c r="A35" s="3" t="s">
        <v>413</v>
      </c>
      <c r="B35" s="4" t="n">
        <v>34690</v>
      </c>
    </row>
    <row r="36" spans="1:2">
      <c r="A36" s="3" t="s">
        <v>419</v>
      </c>
      <c r="B36" s="6" t="n">
        <v>1500</v>
      </c>
    </row>
    <row r="37" spans="1:2">
      <c r="A37" s="3" t="s">
        <v>420</v>
      </c>
      <c r="B37" s="3" t="s">
        <v>421</v>
      </c>
    </row>
    <row r="38" spans="1:2">
      <c r="A38" s="3" t="s">
        <v>422</v>
      </c>
    </row>
    <row r="39" spans="1:2">
      <c r="A39" s="5" t="s">
        <v>409</v>
      </c>
    </row>
    <row r="40" spans="1:2">
      <c r="A40" s="3" t="s">
        <v>410</v>
      </c>
      <c r="B40" s="6" t="n">
        <v>48042</v>
      </c>
    </row>
    <row r="41" spans="1:2">
      <c r="A41" s="3" t="s">
        <v>411</v>
      </c>
      <c r="B41" s="4" t="n">
        <v>0</v>
      </c>
    </row>
    <row r="42" spans="1:2">
      <c r="A42" s="3" t="s">
        <v>412</v>
      </c>
      <c r="B42" s="4" t="n">
        <v>-582</v>
      </c>
    </row>
    <row r="43" spans="1:2">
      <c r="A43" s="3" t="s">
        <v>413</v>
      </c>
      <c r="B43" s="4" t="n">
        <v>47460</v>
      </c>
    </row>
    <row r="44" spans="1:2">
      <c r="A44" s="3" t="s">
        <v>423</v>
      </c>
    </row>
    <row r="45" spans="1:2">
      <c r="A45" s="5" t="s">
        <v>409</v>
      </c>
    </row>
    <row r="46" spans="1:2">
      <c r="A46" s="3" t="s">
        <v>410</v>
      </c>
      <c r="B46" s="4" t="n">
        <v>21</v>
      </c>
    </row>
    <row r="47" spans="1:2">
      <c r="A47" s="3" t="s">
        <v>411</v>
      </c>
      <c r="B47" s="4" t="n">
        <v>0</v>
      </c>
    </row>
    <row r="48" spans="1:2">
      <c r="A48" s="3" t="s">
        <v>412</v>
      </c>
      <c r="B48" s="4" t="n">
        <v>0</v>
      </c>
    </row>
    <row r="49" spans="1:2">
      <c r="A49" s="3" t="s">
        <v>413</v>
      </c>
      <c r="B49" s="6" t="n">
        <v>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72</v>
      </c>
      <c r="C2" s="2" t="s">
        <v>112</v>
      </c>
    </row>
    <row r="3" spans="1:3">
      <c r="A3" s="5" t="s">
        <v>425</v>
      </c>
    </row>
    <row r="4" spans="1:3">
      <c r="A4" s="3" t="s">
        <v>426</v>
      </c>
      <c r="B4" s="6" t="n">
        <v>30426</v>
      </c>
      <c r="C4" s="6" t="n">
        <v>30533</v>
      </c>
    </row>
    <row r="5" spans="1:3">
      <c r="A5" s="3" t="s">
        <v>427</v>
      </c>
      <c r="B5" s="4" t="n">
        <v>8634</v>
      </c>
      <c r="C5" s="4" t="n">
        <v>8403</v>
      </c>
    </row>
    <row r="6" spans="1:3">
      <c r="A6" s="3" t="s">
        <v>428</v>
      </c>
      <c r="B6" s="4" t="n">
        <v>3808</v>
      </c>
      <c r="C6" s="4" t="n">
        <v>3916</v>
      </c>
    </row>
    <row r="7" spans="1:3">
      <c r="A7" s="3" t="s">
        <v>429</v>
      </c>
      <c r="B7" s="4" t="n">
        <v>34234</v>
      </c>
      <c r="C7" s="4" t="n">
        <v>34449</v>
      </c>
    </row>
    <row r="8" spans="1:3">
      <c r="A8" s="3" t="s">
        <v>384</v>
      </c>
      <c r="B8" s="4" t="n">
        <v>40</v>
      </c>
    </row>
    <row r="9" spans="1:3">
      <c r="A9" s="3" t="s">
        <v>430</v>
      </c>
    </row>
    <row r="10" spans="1:3">
      <c r="A10" s="5" t="s">
        <v>425</v>
      </c>
    </row>
    <row r="11" spans="1:3">
      <c r="A11" s="3" t="s">
        <v>426</v>
      </c>
      <c r="B11" s="4" t="n">
        <v>2052</v>
      </c>
      <c r="C11" s="4" t="n">
        <v>2105</v>
      </c>
    </row>
    <row r="12" spans="1:3">
      <c r="A12" s="3" t="s">
        <v>427</v>
      </c>
      <c r="B12" s="4" t="n">
        <v>1600</v>
      </c>
      <c r="C12" s="4" t="n">
        <v>1626</v>
      </c>
    </row>
    <row r="13" spans="1:3">
      <c r="A13" s="3" t="s">
        <v>431</v>
      </c>
    </row>
    <row r="14" spans="1:3">
      <c r="A14" s="5" t="s">
        <v>425</v>
      </c>
    </row>
    <row r="15" spans="1:3">
      <c r="A15" s="3" t="s">
        <v>426</v>
      </c>
      <c r="B15" s="4" t="n">
        <v>350</v>
      </c>
      <c r="C15" s="4" t="n">
        <v>356</v>
      </c>
    </row>
    <row r="16" spans="1:3">
      <c r="A16" s="3" t="s">
        <v>427</v>
      </c>
      <c r="B16" s="4" t="n">
        <v>249</v>
      </c>
      <c r="C16" s="4" t="n">
        <v>250</v>
      </c>
    </row>
    <row r="17" spans="1:3">
      <c r="A17" s="3" t="s">
        <v>432</v>
      </c>
    </row>
    <row r="18" spans="1:3">
      <c r="A18" s="5" t="s">
        <v>425</v>
      </c>
    </row>
    <row r="19" spans="1:3">
      <c r="A19" s="3" t="s">
        <v>426</v>
      </c>
      <c r="B19" s="4" t="n">
        <v>4940</v>
      </c>
      <c r="C19" s="4" t="n">
        <v>4862</v>
      </c>
    </row>
    <row r="20" spans="1:3">
      <c r="A20" s="3" t="s">
        <v>427</v>
      </c>
      <c r="B20" s="4" t="n">
        <v>990</v>
      </c>
      <c r="C20" s="4" t="n">
        <v>920</v>
      </c>
    </row>
    <row r="21" spans="1:3">
      <c r="A21" s="3" t="s">
        <v>433</v>
      </c>
    </row>
    <row r="22" spans="1:3">
      <c r="A22" s="5" t="s">
        <v>425</v>
      </c>
    </row>
    <row r="23" spans="1:3">
      <c r="A23" s="3" t="s">
        <v>426</v>
      </c>
      <c r="B23" s="4" t="n">
        <v>23084</v>
      </c>
      <c r="C23" s="4" t="n">
        <v>23210</v>
      </c>
    </row>
    <row r="24" spans="1:3">
      <c r="A24" s="3" t="s">
        <v>427</v>
      </c>
      <c r="B24" s="6" t="n">
        <v>5795</v>
      </c>
      <c r="C24" s="6" t="n">
        <v>56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72</v>
      </c>
      <c r="C2" s="2" t="s">
        <v>77</v>
      </c>
    </row>
    <row r="3" spans="1:3">
      <c r="A3" s="5" t="s">
        <v>231</v>
      </c>
    </row>
    <row r="4" spans="1:3">
      <c r="A4" s="3" t="s">
        <v>435</v>
      </c>
      <c r="B4" s="6" t="n">
        <v>354</v>
      </c>
      <c r="C4" s="6" t="n">
        <v>374</v>
      </c>
    </row>
    <row r="5" spans="1:3">
      <c r="A5" s="3" t="s">
        <v>436</v>
      </c>
      <c r="B5" s="4" t="n">
        <v>1036</v>
      </c>
    </row>
    <row r="6" spans="1:3">
      <c r="A6" s="3" t="s">
        <v>437</v>
      </c>
      <c r="B6" s="4" t="n">
        <v>1401</v>
      </c>
    </row>
    <row r="7" spans="1:3">
      <c r="A7" s="3" t="s">
        <v>438</v>
      </c>
      <c r="B7" s="4" t="n">
        <v>1385</v>
      </c>
    </row>
    <row r="8" spans="1:3">
      <c r="A8" s="3" t="s">
        <v>439</v>
      </c>
      <c r="B8" s="4" t="n">
        <v>1377</v>
      </c>
    </row>
    <row r="9" spans="1:3">
      <c r="A9" s="3" t="s">
        <v>440</v>
      </c>
      <c r="B9" s="4" t="n">
        <v>1347</v>
      </c>
    </row>
    <row r="10" spans="1:3">
      <c r="A10" s="3" t="s">
        <v>441</v>
      </c>
      <c r="B10" s="6" t="n">
        <v>13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42</v>
      </c>
      <c r="C1" s="2" t="s">
        <v>1</v>
      </c>
    </row>
    <row r="2" spans="1:5">
      <c r="C2" s="2" t="s">
        <v>72</v>
      </c>
      <c r="E2" s="2" t="s">
        <v>77</v>
      </c>
    </row>
    <row r="3" spans="1:5">
      <c r="A3" s="3" t="s">
        <v>443</v>
      </c>
    </row>
    <row r="4" spans="1:5">
      <c r="A4" s="5" t="s">
        <v>301</v>
      </c>
    </row>
    <row r="5" spans="1:5">
      <c r="A5" s="3" t="s">
        <v>444</v>
      </c>
      <c r="C5" s="6" t="n">
        <v>25301</v>
      </c>
      <c r="E5" s="6" t="n">
        <v>25035</v>
      </c>
    </row>
    <row r="6" spans="1:5">
      <c r="A6" s="3" t="s">
        <v>445</v>
      </c>
      <c r="C6" s="6" t="n">
        <v>709</v>
      </c>
      <c r="E6" s="6" t="n">
        <v>1942</v>
      </c>
    </row>
    <row r="7" spans="1:5">
      <c r="A7" s="3" t="s">
        <v>446</v>
      </c>
      <c r="C7" s="7" t="n">
        <v>0.47</v>
      </c>
      <c r="E7" s="7" t="n">
        <v>1.29</v>
      </c>
    </row>
    <row r="8" spans="1:5">
      <c r="A8" s="3" t="s">
        <v>447</v>
      </c>
      <c r="C8" s="7" t="n">
        <v>0.47</v>
      </c>
      <c r="E8" s="7" t="n">
        <v>1.28</v>
      </c>
    </row>
    <row r="9" spans="1:5">
      <c r="A9" s="3" t="s">
        <v>448</v>
      </c>
      <c r="C9" s="6" t="n">
        <v>949</v>
      </c>
      <c r="D9" s="3" t="s">
        <v>394</v>
      </c>
      <c r="E9" s="6" t="n">
        <v>-634</v>
      </c>
    </row>
    <row r="10" spans="1:5">
      <c r="A10" s="3" t="s">
        <v>308</v>
      </c>
    </row>
    <row r="11" spans="1:5">
      <c r="A11" s="5" t="s">
        <v>301</v>
      </c>
    </row>
    <row r="12" spans="1:5">
      <c r="A12" s="3" t="s">
        <v>444</v>
      </c>
      <c r="C12" s="4" t="n">
        <v>18451</v>
      </c>
      <c r="E12" s="4" t="n">
        <v>17623</v>
      </c>
    </row>
    <row r="13" spans="1:5">
      <c r="A13" s="3" t="s">
        <v>445</v>
      </c>
      <c r="C13" s="6" t="n">
        <v>1760</v>
      </c>
      <c r="E13" s="6" t="n">
        <v>1599</v>
      </c>
    </row>
    <row r="14" spans="1:5">
      <c r="A14" s="3" t="s">
        <v>446</v>
      </c>
      <c r="C14" s="7" t="n">
        <v>1.17</v>
      </c>
      <c r="E14" s="7" t="n">
        <v>1.06</v>
      </c>
    </row>
    <row r="15" spans="1:5">
      <c r="A15" s="3" t="s">
        <v>447</v>
      </c>
      <c r="C15" s="7" t="n">
        <v>1.16</v>
      </c>
      <c r="E15" s="7" t="n">
        <v>1.06</v>
      </c>
    </row>
    <row r="16" spans="1:5">
      <c r="A16" s="3" t="s">
        <v>449</v>
      </c>
      <c r="B16" s="3" t="s">
        <v>396</v>
      </c>
      <c r="C16" s="6" t="n">
        <v>34</v>
      </c>
      <c r="E16" s="6" t="n">
        <v>0</v>
      </c>
    </row>
    <row r="17" spans="1:5">
      <c r="A17" s="3" t="s">
        <v>450</v>
      </c>
      <c r="B17" s="3" t="s">
        <v>398</v>
      </c>
      <c r="C17" s="4" t="n">
        <v>-4</v>
      </c>
      <c r="E17" s="4" t="n">
        <v>-9</v>
      </c>
    </row>
    <row r="18" spans="1:5">
      <c r="A18" s="3" t="s">
        <v>451</v>
      </c>
      <c r="B18" s="3" t="s">
        <v>400</v>
      </c>
      <c r="C18" s="4" t="n">
        <v>106</v>
      </c>
      <c r="E18" s="4" t="n">
        <v>131</v>
      </c>
    </row>
    <row r="19" spans="1:5">
      <c r="A19" s="3" t="s">
        <v>452</v>
      </c>
      <c r="B19" s="3" t="s">
        <v>453</v>
      </c>
      <c r="C19" s="4" t="n">
        <v>5</v>
      </c>
      <c r="E19" s="4" t="n">
        <v>3</v>
      </c>
    </row>
    <row r="20" spans="1:5">
      <c r="A20" s="3" t="s">
        <v>454</v>
      </c>
      <c r="C20" s="6" t="n">
        <v>1055</v>
      </c>
      <c r="E20" s="6" t="n">
        <v>-529</v>
      </c>
    </row>
    <row r="21" spans="1:5"/>
    <row r="22" spans="1:5">
      <c r="A22" s="3" t="s">
        <v>394</v>
      </c>
      <c r="B22" s="3" t="s">
        <v>455</v>
      </c>
    </row>
    <row r="23" spans="1:5">
      <c r="A23" s="3" t="s">
        <v>396</v>
      </c>
      <c r="B23" s="3" t="s">
        <v>456</v>
      </c>
    </row>
    <row r="24" spans="1:5">
      <c r="A24" s="3" t="s">
        <v>398</v>
      </c>
      <c r="B24" s="3" t="s">
        <v>457</v>
      </c>
    </row>
    <row r="25" spans="1:5">
      <c r="A25" s="3" t="s">
        <v>400</v>
      </c>
      <c r="B25" s="3" t="s">
        <v>458</v>
      </c>
    </row>
    <row r="26" spans="1:5">
      <c r="A26" s="3" t="s">
        <v>453</v>
      </c>
      <c r="B26" s="3" t="s">
        <v>459</v>
      </c>
    </row>
  </sheetData>
  <mergeCells count="9">
    <mergeCell ref="A1:B2"/>
    <mergeCell ref="C1:E1"/>
    <mergeCell ref="C2:D2"/>
    <mergeCell ref="A21:D21"/>
    <mergeCell ref="B22:D22"/>
    <mergeCell ref="B23:D23"/>
    <mergeCell ref="B24:D24"/>
    <mergeCell ref="B25:D25"/>
    <mergeCell ref="B26:D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72</v>
      </c>
      <c r="C2" s="2" t="s">
        <v>77</v>
      </c>
    </row>
    <row r="3" spans="1:3">
      <c r="A3" s="5" t="s">
        <v>461</v>
      </c>
    </row>
    <row r="4" spans="1:3">
      <c r="A4" s="3" t="s">
        <v>92</v>
      </c>
      <c r="B4" s="6" t="n">
        <v>-83</v>
      </c>
      <c r="C4" s="6" t="n">
        <v>1346</v>
      </c>
    </row>
    <row r="5" spans="1:3">
      <c r="A5" s="3" t="s">
        <v>462</v>
      </c>
      <c r="B5" s="10" t="n">
        <v>858.4</v>
      </c>
      <c r="C5" s="10" t="n">
        <v>853.2</v>
      </c>
    </row>
    <row r="6" spans="1:3">
      <c r="A6" s="3" t="s">
        <v>463</v>
      </c>
      <c r="B6" s="4" t="n">
        <v>0</v>
      </c>
      <c r="C6" s="10" t="n">
        <v>7.5</v>
      </c>
    </row>
    <row r="7" spans="1:3">
      <c r="A7" s="3" t="s">
        <v>464</v>
      </c>
      <c r="B7" s="10" t="n">
        <v>858.4</v>
      </c>
      <c r="C7" s="10" t="n">
        <v>860.7</v>
      </c>
    </row>
    <row r="8" spans="1:3">
      <c r="A8" s="5" t="s">
        <v>93</v>
      </c>
    </row>
    <row r="9" spans="1:3">
      <c r="A9" s="3" t="s">
        <v>465</v>
      </c>
      <c r="B9" s="7" t="n">
        <v>-0.1</v>
      </c>
      <c r="C9" s="7" t="n">
        <v>1.58</v>
      </c>
    </row>
    <row r="10" spans="1:3">
      <c r="A10" s="5" t="s">
        <v>94</v>
      </c>
    </row>
    <row r="11" spans="1:3">
      <c r="A11" s="3" t="s">
        <v>465</v>
      </c>
      <c r="B11" s="7" t="n">
        <v>-0.1</v>
      </c>
      <c r="C11" s="7" t="n">
        <v>1.56</v>
      </c>
    </row>
    <row r="12" spans="1:3">
      <c r="A12" s="3" t="s">
        <v>466</v>
      </c>
      <c r="B12" s="10" t="n">
        <v>16.7</v>
      </c>
      <c r="C12" s="10" t="n">
        <v>1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72</v>
      </c>
      <c r="C2" s="2" t="s">
        <v>77</v>
      </c>
      <c r="D2" s="2" t="s">
        <v>112</v>
      </c>
    </row>
    <row r="3" spans="1:4">
      <c r="A3" s="5" t="s">
        <v>468</v>
      </c>
    </row>
    <row r="4" spans="1:4">
      <c r="A4" s="3" t="s">
        <v>469</v>
      </c>
      <c r="B4" s="6" t="n">
        <v>2700</v>
      </c>
      <c r="C4" s="6" t="n">
        <v>2400</v>
      </c>
    </row>
    <row r="5" spans="1:4">
      <c r="A5" s="3" t="s">
        <v>191</v>
      </c>
      <c r="B5" s="4" t="n">
        <v>65</v>
      </c>
      <c r="C5" s="6" t="n">
        <v>42</v>
      </c>
    </row>
    <row r="6" spans="1:4">
      <c r="A6" s="3" t="s">
        <v>470</v>
      </c>
    </row>
    <row r="7" spans="1:4">
      <c r="A7" s="5" t="s">
        <v>468</v>
      </c>
    </row>
    <row r="8" spans="1:4">
      <c r="A8" s="3" t="s">
        <v>191</v>
      </c>
      <c r="B8" s="4" t="n">
        <v>32</v>
      </c>
      <c r="D8" s="6" t="n">
        <v>7</v>
      </c>
    </row>
    <row r="9" spans="1:4">
      <c r="A9" s="3" t="s">
        <v>471</v>
      </c>
      <c r="B9" s="6" t="n">
        <v>32</v>
      </c>
      <c r="D9" s="6" t="n">
        <v>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72</v>
      </c>
      <c r="C1" s="2" t="s">
        <v>112</v>
      </c>
    </row>
    <row r="2" spans="1:3">
      <c r="A2" s="5" t="s">
        <v>239</v>
      </c>
    </row>
    <row r="3" spans="1:3">
      <c r="A3" s="3" t="s">
        <v>473</v>
      </c>
      <c r="B3" s="6" t="n">
        <v>13601</v>
      </c>
      <c r="C3" s="6" t="n">
        <v>13913</v>
      </c>
    </row>
    <row r="4" spans="1:3">
      <c r="A4" s="3" t="s">
        <v>317</v>
      </c>
      <c r="B4" s="4" t="n">
        <v>-497</v>
      </c>
      <c r="C4" s="4" t="n">
        <v>-389</v>
      </c>
    </row>
    <row r="5" spans="1:3">
      <c r="A5" s="3" t="s">
        <v>474</v>
      </c>
      <c r="B5" s="6" t="n">
        <v>13104</v>
      </c>
      <c r="C5" s="6" t="n">
        <v>13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1</v>
      </c>
      <c r="B1" s="2" t="s">
        <v>72</v>
      </c>
      <c r="C1" s="2" t="s">
        <v>112</v>
      </c>
    </row>
    <row r="2" spans="1:3">
      <c r="A2" s="5" t="s">
        <v>113</v>
      </c>
    </row>
    <row r="3" spans="1:3">
      <c r="A3" s="3" t="s">
        <v>114</v>
      </c>
      <c r="B3" s="6" t="n">
        <v>8001</v>
      </c>
      <c r="C3" s="6" t="n">
        <v>7378</v>
      </c>
    </row>
    <row r="4" spans="1:3">
      <c r="A4" s="3" t="s">
        <v>115</v>
      </c>
      <c r="B4" s="4" t="n">
        <v>13104</v>
      </c>
      <c r="C4" s="4" t="n">
        <v>13524</v>
      </c>
    </row>
    <row r="5" spans="1:3">
      <c r="A5" s="3" t="s">
        <v>116</v>
      </c>
      <c r="B5" s="4" t="n">
        <v>4549</v>
      </c>
      <c r="C5" s="4" t="n">
        <v>4184</v>
      </c>
    </row>
    <row r="6" spans="1:3">
      <c r="A6" s="3" t="s">
        <v>117</v>
      </c>
      <c r="B6" s="4" t="n">
        <v>11506</v>
      </c>
      <c r="C6" s="4" t="n">
        <v>10950</v>
      </c>
    </row>
    <row r="7" spans="1:3">
      <c r="A7" s="3" t="s">
        <v>118</v>
      </c>
      <c r="B7" s="4" t="n">
        <v>1715</v>
      </c>
      <c r="C7" s="4" t="n">
        <v>1461</v>
      </c>
    </row>
    <row r="8" spans="1:3">
      <c r="A8" s="3" t="s">
        <v>119</v>
      </c>
      <c r="B8" s="4" t="n">
        <v>38875</v>
      </c>
      <c r="C8" s="4" t="n">
        <v>37497</v>
      </c>
    </row>
    <row r="9" spans="1:3">
      <c r="A9" s="3" t="s">
        <v>120</v>
      </c>
      <c r="B9" s="4" t="n">
        <v>3496</v>
      </c>
      <c r="C9" s="4" t="n">
        <v>3477</v>
      </c>
    </row>
    <row r="10" spans="1:3">
      <c r="A10" s="3" t="s">
        <v>121</v>
      </c>
      <c r="B10" s="4" t="n">
        <v>1444</v>
      </c>
      <c r="C10" s="4" t="n">
        <v>1611</v>
      </c>
    </row>
    <row r="11" spans="1:3">
      <c r="A11" s="3" t="s">
        <v>122</v>
      </c>
      <c r="B11" s="4" t="n">
        <v>25544</v>
      </c>
      <c r="C11" s="4" t="n">
        <v>25686</v>
      </c>
    </row>
    <row r="12" spans="1:3">
      <c r="A12" s="3" t="s">
        <v>123</v>
      </c>
      <c r="B12" s="4" t="n">
        <v>13060</v>
      </c>
      <c r="C12" s="4" t="n">
        <v>12931</v>
      </c>
    </row>
    <row r="13" spans="1:3">
      <c r="A13" s="3" t="s">
        <v>124</v>
      </c>
      <c r="B13" s="4" t="n">
        <v>12484</v>
      </c>
      <c r="C13" s="4" t="n">
        <v>12755</v>
      </c>
    </row>
    <row r="14" spans="1:3">
      <c r="A14" s="3" t="s">
        <v>125</v>
      </c>
      <c r="B14" s="4" t="n">
        <v>2624</v>
      </c>
      <c r="C14" s="4" t="n">
        <v>2599</v>
      </c>
    </row>
    <row r="15" spans="1:3">
      <c r="A15" s="3" t="s">
        <v>126</v>
      </c>
      <c r="B15" s="4" t="n">
        <v>47481</v>
      </c>
      <c r="C15" s="4" t="n">
        <v>48063</v>
      </c>
    </row>
    <row r="16" spans="1:3">
      <c r="A16" s="3" t="s">
        <v>127</v>
      </c>
      <c r="B16" s="4" t="n">
        <v>25600</v>
      </c>
      <c r="C16" s="4" t="n">
        <v>26046</v>
      </c>
    </row>
    <row r="17" spans="1:3">
      <c r="A17" s="3" t="s">
        <v>128</v>
      </c>
      <c r="B17" s="4" t="n">
        <v>7568</v>
      </c>
      <c r="C17" s="4" t="n">
        <v>7668</v>
      </c>
    </row>
    <row r="18" spans="1:3">
      <c r="A18" s="3" t="s">
        <v>129</v>
      </c>
      <c r="B18" s="4" t="n">
        <v>139572</v>
      </c>
      <c r="C18" s="4" t="n">
        <v>139716</v>
      </c>
    </row>
    <row r="19" spans="1:3">
      <c r="A19" s="3" t="s">
        <v>130</v>
      </c>
      <c r="B19" s="4" t="n">
        <v>1725</v>
      </c>
      <c r="C19" s="4" t="n">
        <v>2364</v>
      </c>
    </row>
    <row r="20" spans="1:3">
      <c r="A20" s="3" t="s">
        <v>131</v>
      </c>
      <c r="B20" s="4" t="n">
        <v>10976</v>
      </c>
      <c r="C20" s="4" t="n">
        <v>10809</v>
      </c>
    </row>
    <row r="21" spans="1:3">
      <c r="A21" s="3" t="s">
        <v>132</v>
      </c>
      <c r="B21" s="4" t="n">
        <v>11055</v>
      </c>
      <c r="C21" s="4" t="n">
        <v>11737</v>
      </c>
    </row>
    <row r="22" spans="1:3">
      <c r="A22" s="3" t="s">
        <v>133</v>
      </c>
      <c r="B22" s="4" t="n">
        <v>6384</v>
      </c>
      <c r="C22" s="4" t="n">
        <v>6180</v>
      </c>
    </row>
    <row r="23" spans="1:3">
      <c r="A23" s="3" t="s">
        <v>134</v>
      </c>
      <c r="B23" s="4" t="n">
        <v>1362</v>
      </c>
      <c r="C23" s="4" t="n">
        <v>3496</v>
      </c>
    </row>
    <row r="24" spans="1:3">
      <c r="A24" s="3" t="s">
        <v>135</v>
      </c>
      <c r="B24" s="4" t="n">
        <v>31502</v>
      </c>
      <c r="C24" s="4" t="n">
        <v>34586</v>
      </c>
    </row>
    <row r="25" spans="1:3">
      <c r="A25" s="3" t="s">
        <v>136</v>
      </c>
      <c r="B25" s="4" t="n">
        <v>43232</v>
      </c>
      <c r="C25" s="4" t="n">
        <v>37788</v>
      </c>
    </row>
    <row r="26" spans="1:3">
      <c r="A26" s="3" t="s">
        <v>137</v>
      </c>
      <c r="B26" s="4" t="n">
        <v>3225</v>
      </c>
      <c r="C26" s="4" t="n">
        <v>3502</v>
      </c>
    </row>
    <row r="27" spans="1:3">
      <c r="A27" s="3" t="s">
        <v>138</v>
      </c>
      <c r="B27" s="4" t="n">
        <v>2126</v>
      </c>
      <c r="C27" s="4" t="n">
        <v>2144</v>
      </c>
    </row>
    <row r="28" spans="1:3">
      <c r="A28" s="3" t="s">
        <v>139</v>
      </c>
      <c r="B28" s="4" t="n">
        <v>11903</v>
      </c>
      <c r="C28" s="4" t="n">
        <v>11638</v>
      </c>
    </row>
    <row r="29" spans="1:3">
      <c r="A29" s="3" t="s">
        <v>140</v>
      </c>
      <c r="B29" s="4" t="n">
        <v>97542</v>
      </c>
      <c r="C29" s="4" t="n">
        <v>95390</v>
      </c>
    </row>
    <row r="30" spans="1:3">
      <c r="A30" s="3" t="s">
        <v>141</v>
      </c>
      <c r="B30" s="4" t="n">
        <v>95</v>
      </c>
      <c r="C30" s="4" t="n">
        <v>95</v>
      </c>
    </row>
    <row r="31" spans="1:3">
      <c r="A31" s="3" t="s">
        <v>142</v>
      </c>
      <c r="B31" s="4" t="n">
        <v>23099</v>
      </c>
      <c r="C31" s="4" t="n">
        <v>23019</v>
      </c>
    </row>
    <row r="32" spans="1:3">
      <c r="A32" s="3" t="s">
        <v>143</v>
      </c>
      <c r="B32" s="4" t="n">
        <v>32665</v>
      </c>
      <c r="C32" s="4" t="n">
        <v>32626</v>
      </c>
    </row>
    <row r="33" spans="1:3">
      <c r="A33" s="3" t="s">
        <v>144</v>
      </c>
      <c r="B33" s="4" t="n">
        <v>60826</v>
      </c>
      <c r="C33" s="4" t="n">
        <v>61594</v>
      </c>
    </row>
    <row r="34" spans="1:3">
      <c r="A34" s="3" t="s">
        <v>145</v>
      </c>
      <c r="B34" s="4" t="n">
        <v>61</v>
      </c>
      <c r="C34" s="4" t="n">
        <v>64</v>
      </c>
    </row>
    <row r="35" spans="1:3">
      <c r="A35" s="3" t="s">
        <v>146</v>
      </c>
      <c r="B35" s="4" t="n">
        <v>-11788</v>
      </c>
      <c r="C35" s="4" t="n">
        <v>-10149</v>
      </c>
    </row>
    <row r="36" spans="1:3">
      <c r="A36" s="3" t="s">
        <v>147</v>
      </c>
      <c r="B36" s="4" t="n">
        <v>39411</v>
      </c>
      <c r="C36" s="4" t="n">
        <v>41774</v>
      </c>
    </row>
    <row r="37" spans="1:3">
      <c r="A37" s="3" t="s">
        <v>148</v>
      </c>
      <c r="B37" s="4" t="n">
        <v>2524</v>
      </c>
      <c r="C37" s="4" t="n">
        <v>2457</v>
      </c>
    </row>
    <row r="38" spans="1:3">
      <c r="A38" s="3" t="s">
        <v>149</v>
      </c>
      <c r="B38" s="4" t="n">
        <v>41935</v>
      </c>
      <c r="C38" s="4" t="n">
        <v>44231</v>
      </c>
    </row>
    <row r="39" spans="1:3">
      <c r="A39" s="3" t="s">
        <v>150</v>
      </c>
      <c r="B39" s="4" t="n">
        <v>139572</v>
      </c>
      <c r="C39" s="4" t="n">
        <v>139716</v>
      </c>
    </row>
    <row r="40" spans="1:3">
      <c r="A40" s="3" t="s">
        <v>151</v>
      </c>
      <c r="B40" s="6" t="n">
        <v>5554</v>
      </c>
      <c r="C40" s="6" t="n">
        <v>57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475</v>
      </c>
      <c r="B1" s="2" t="s">
        <v>1</v>
      </c>
    </row>
    <row r="2" spans="1:2">
      <c r="B2" s="2" t="s">
        <v>408</v>
      </c>
    </row>
    <row r="3" spans="1:2">
      <c r="A3" s="5" t="s">
        <v>468</v>
      </c>
    </row>
    <row r="4" spans="1:2">
      <c r="A4" s="3" t="s">
        <v>317</v>
      </c>
      <c r="B4" s="6" t="n">
        <v>-389</v>
      </c>
    </row>
    <row r="5" spans="1:2">
      <c r="A5" s="3" t="s">
        <v>476</v>
      </c>
      <c r="B5" s="4" t="n">
        <v>-63</v>
      </c>
    </row>
    <row r="6" spans="1:2">
      <c r="A6" s="3" t="s">
        <v>477</v>
      </c>
      <c r="B6" s="4" t="n">
        <v>5</v>
      </c>
    </row>
    <row r="7" spans="1:2">
      <c r="A7" s="3" t="s">
        <v>478</v>
      </c>
      <c r="B7" s="4" t="n">
        <v>-50</v>
      </c>
    </row>
    <row r="8" spans="1:2">
      <c r="A8" s="3" t="s">
        <v>317</v>
      </c>
      <c r="B8" s="4" t="n">
        <v>-497</v>
      </c>
    </row>
    <row r="9" spans="1:2">
      <c r="A9" s="3" t="s">
        <v>479</v>
      </c>
    </row>
    <row r="10" spans="1:2">
      <c r="A10" s="5" t="s">
        <v>468</v>
      </c>
    </row>
    <row r="11" spans="1:2">
      <c r="A11" s="3" t="s">
        <v>478</v>
      </c>
      <c r="B11" s="4" t="n">
        <v>64</v>
      </c>
    </row>
    <row r="12" spans="1:2">
      <c r="A12" s="3" t="s">
        <v>480</v>
      </c>
    </row>
    <row r="13" spans="1:2">
      <c r="A13" s="5" t="s">
        <v>468</v>
      </c>
    </row>
    <row r="14" spans="1:2">
      <c r="A14" s="3" t="s">
        <v>476</v>
      </c>
      <c r="B14" s="6" t="n">
        <v>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1</v>
      </c>
      <c r="B1" s="2" t="s">
        <v>1</v>
      </c>
    </row>
    <row r="2" spans="1:3">
      <c r="B2" s="2" t="s">
        <v>72</v>
      </c>
      <c r="C2" s="2" t="s">
        <v>112</v>
      </c>
    </row>
    <row r="3" spans="1:3">
      <c r="A3" s="5" t="s">
        <v>482</v>
      </c>
    </row>
    <row r="4" spans="1:3">
      <c r="A4" s="3" t="s">
        <v>483</v>
      </c>
      <c r="B4" s="6" t="n">
        <v>304</v>
      </c>
    </row>
    <row r="5" spans="1:3">
      <c r="A5" s="3" t="s">
        <v>484</v>
      </c>
      <c r="B5" s="4" t="n">
        <v>-26</v>
      </c>
    </row>
    <row r="6" spans="1:3">
      <c r="A6" s="3" t="s">
        <v>485</v>
      </c>
      <c r="B6" s="4" t="n">
        <v>2200</v>
      </c>
    </row>
    <row r="7" spans="1:3">
      <c r="A7" s="3" t="s">
        <v>486</v>
      </c>
      <c r="B7" s="4" t="n">
        <v>58</v>
      </c>
    </row>
    <row r="8" spans="1:3">
      <c r="A8" s="3" t="s">
        <v>116</v>
      </c>
      <c r="B8" s="4" t="n">
        <v>4549</v>
      </c>
      <c r="C8" s="6" t="n">
        <v>4184</v>
      </c>
    </row>
    <row r="9" spans="1:3">
      <c r="A9" s="3" t="s">
        <v>487</v>
      </c>
      <c r="B9" s="4" t="n">
        <v>1277</v>
      </c>
      <c r="C9" s="4" t="n">
        <v>1338</v>
      </c>
    </row>
    <row r="10" spans="1:3">
      <c r="A10" s="3" t="s">
        <v>488</v>
      </c>
      <c r="B10" s="4" t="n">
        <v>5826</v>
      </c>
      <c r="C10" s="4" t="n">
        <v>5522</v>
      </c>
    </row>
    <row r="11" spans="1:3">
      <c r="A11" s="3" t="s">
        <v>133</v>
      </c>
      <c r="B11" s="4" t="n">
        <v>6384</v>
      </c>
      <c r="C11" s="4" t="n">
        <v>6180</v>
      </c>
    </row>
    <row r="12" spans="1:3">
      <c r="A12" s="3" t="s">
        <v>151</v>
      </c>
      <c r="B12" s="4" t="n">
        <v>5554</v>
      </c>
      <c r="C12" s="4" t="n">
        <v>5732</v>
      </c>
    </row>
    <row r="13" spans="1:3">
      <c r="A13" s="3" t="s">
        <v>489</v>
      </c>
      <c r="B13" s="4" t="n">
        <v>11938</v>
      </c>
      <c r="C13" s="4" t="n">
        <v>11912</v>
      </c>
    </row>
    <row r="14" spans="1:3">
      <c r="A14" s="3" t="s">
        <v>490</v>
      </c>
      <c r="B14" s="4" t="n">
        <v>6112</v>
      </c>
      <c r="C14" s="6" t="n">
        <v>6390</v>
      </c>
    </row>
    <row r="15" spans="1:3">
      <c r="A15" s="3" t="s">
        <v>480</v>
      </c>
    </row>
    <row r="16" spans="1:3">
      <c r="A16" s="5" t="s">
        <v>482</v>
      </c>
    </row>
    <row r="17" spans="1:3">
      <c r="A17" s="3" t="s">
        <v>486</v>
      </c>
      <c r="B17" s="4" t="n">
        <v>29</v>
      </c>
    </row>
    <row r="18" spans="1:3">
      <c r="A18" s="3" t="s">
        <v>415</v>
      </c>
    </row>
    <row r="19" spans="1:3">
      <c r="A19" s="5" t="s">
        <v>482</v>
      </c>
    </row>
    <row r="20" spans="1:3">
      <c r="A20" s="3" t="s">
        <v>491</v>
      </c>
      <c r="B20" s="6" t="n">
        <v>2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2</v>
      </c>
      <c r="B1" s="2" t="s">
        <v>72</v>
      </c>
      <c r="C1" s="2" t="s">
        <v>112</v>
      </c>
    </row>
    <row r="2" spans="1:3">
      <c r="A2" s="5" t="s">
        <v>247</v>
      </c>
    </row>
    <row r="3" spans="1:3">
      <c r="A3" s="3" t="s">
        <v>493</v>
      </c>
      <c r="B3" s="6" t="n">
        <v>3576</v>
      </c>
      <c r="C3" s="6" t="n">
        <v>3357</v>
      </c>
    </row>
    <row r="4" spans="1:3">
      <c r="A4" s="3" t="s">
        <v>494</v>
      </c>
      <c r="B4" s="4" t="n">
        <v>2850</v>
      </c>
      <c r="C4" s="4" t="n">
        <v>2726</v>
      </c>
    </row>
    <row r="5" spans="1:3">
      <c r="A5" s="3" t="s">
        <v>495</v>
      </c>
      <c r="B5" s="4" t="n">
        <v>5080</v>
      </c>
      <c r="C5" s="4" t="n">
        <v>4867</v>
      </c>
    </row>
    <row r="6" spans="1:3">
      <c r="A6" s="3" t="s">
        <v>117</v>
      </c>
      <c r="B6" s="4" t="n">
        <v>11506</v>
      </c>
      <c r="C6" s="4" t="n">
        <v>10950</v>
      </c>
    </row>
    <row r="7" spans="1:3">
      <c r="A7" s="3" t="s">
        <v>496</v>
      </c>
      <c r="B7" s="6" t="n">
        <v>1386</v>
      </c>
      <c r="C7" s="6" t="n">
        <v>1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51"/>
    <col customWidth="1" max="5" min="5" width="15"/>
    <col customWidth="1" max="6" min="6" width="15"/>
  </cols>
  <sheetData>
    <row r="1" spans="1:6">
      <c r="A1" s="1" t="s">
        <v>497</v>
      </c>
      <c r="B1" s="2" t="s">
        <v>381</v>
      </c>
      <c r="C1" s="2" t="s">
        <v>498</v>
      </c>
      <c r="D1" s="2" t="s">
        <v>72</v>
      </c>
      <c r="E1" s="2" t="s">
        <v>77</v>
      </c>
      <c r="F1" s="2" t="s">
        <v>112</v>
      </c>
    </row>
    <row r="2" spans="1:6">
      <c r="A2" s="5" t="s">
        <v>499</v>
      </c>
    </row>
    <row r="3" spans="1:6">
      <c r="A3" s="3" t="s">
        <v>500</v>
      </c>
      <c r="D3" s="6" t="n">
        <v>500000000</v>
      </c>
      <c r="F3" s="6" t="n">
        <v>0</v>
      </c>
    </row>
    <row r="4" spans="1:6">
      <c r="A4" s="3" t="s">
        <v>501</v>
      </c>
      <c r="D4" s="4" t="n">
        <v>1225000000</v>
      </c>
      <c r="F4" s="4" t="n">
        <v>2364000000</v>
      </c>
    </row>
    <row r="5" spans="1:6">
      <c r="A5" s="3" t="s">
        <v>502</v>
      </c>
      <c r="D5" s="4" t="n">
        <v>1725000000</v>
      </c>
      <c r="F5" s="6" t="n">
        <v>2364000000</v>
      </c>
    </row>
    <row r="6" spans="1:6">
      <c r="A6" s="3" t="s">
        <v>503</v>
      </c>
      <c r="D6" s="4" t="n">
        <v>4350000000</v>
      </c>
    </row>
    <row r="7" spans="1:6">
      <c r="A7" s="3" t="s">
        <v>504</v>
      </c>
      <c r="D7" s="4" t="n">
        <v>4350000000</v>
      </c>
    </row>
    <row r="8" spans="1:6">
      <c r="A8" s="3" t="s">
        <v>505</v>
      </c>
      <c r="D8" s="4" t="n">
        <v>13947000000</v>
      </c>
      <c r="E8" s="6" t="n">
        <v>2702000000</v>
      </c>
    </row>
    <row r="9" spans="1:6">
      <c r="A9" s="3" t="s">
        <v>506</v>
      </c>
    </row>
    <row r="10" spans="1:6">
      <c r="A10" s="5" t="s">
        <v>499</v>
      </c>
    </row>
    <row r="11" spans="1:6">
      <c r="A11" s="3" t="s">
        <v>507</v>
      </c>
      <c r="B11" s="3" t="s">
        <v>508</v>
      </c>
    </row>
    <row r="12" spans="1:6">
      <c r="A12" s="3" t="s">
        <v>509</v>
      </c>
    </row>
    <row r="13" spans="1:6">
      <c r="A13" s="5" t="s">
        <v>499</v>
      </c>
    </row>
    <row r="14" spans="1:6">
      <c r="A14" s="3" t="s">
        <v>510</v>
      </c>
      <c r="D14" s="6" t="n">
        <v>2200000000</v>
      </c>
    </row>
    <row r="15" spans="1:6">
      <c r="A15" s="3" t="s">
        <v>511</v>
      </c>
      <c r="D15" s="3" t="s">
        <v>508</v>
      </c>
    </row>
    <row r="16" spans="1:6">
      <c r="A16" s="3" t="s">
        <v>512</v>
      </c>
    </row>
    <row r="17" spans="1:6">
      <c r="A17" s="5" t="s">
        <v>499</v>
      </c>
    </row>
    <row r="18" spans="1:6">
      <c r="A18" s="3" t="s">
        <v>510</v>
      </c>
      <c r="D18" s="6" t="n">
        <v>4000000000</v>
      </c>
    </row>
    <row r="19" spans="1:6">
      <c r="A19" s="3" t="s">
        <v>513</v>
      </c>
      <c r="D19" s="3" t="s">
        <v>514</v>
      </c>
    </row>
    <row r="20" spans="1:6">
      <c r="A20" s="3" t="s">
        <v>515</v>
      </c>
    </row>
    <row r="21" spans="1:6">
      <c r="A21" s="5" t="s">
        <v>499</v>
      </c>
    </row>
    <row r="22" spans="1:6">
      <c r="A22" s="3" t="s">
        <v>510</v>
      </c>
      <c r="D22" s="6" t="n">
        <v>2100000000</v>
      </c>
    </row>
    <row r="23" spans="1:6">
      <c r="A23" s="3" t="s">
        <v>513</v>
      </c>
      <c r="D23" s="3" t="s">
        <v>516</v>
      </c>
    </row>
    <row r="24" spans="1:6">
      <c r="A24" s="3" t="s">
        <v>517</v>
      </c>
    </row>
    <row r="25" spans="1:6">
      <c r="A25" s="5" t="s">
        <v>499</v>
      </c>
    </row>
    <row r="26" spans="1:6">
      <c r="A26" s="3" t="s">
        <v>518</v>
      </c>
      <c r="D26" s="3" t="s">
        <v>519</v>
      </c>
    </row>
    <row r="27" spans="1:6">
      <c r="A27" s="3" t="s">
        <v>510</v>
      </c>
      <c r="D27" s="6" t="n">
        <v>1500000000</v>
      </c>
    </row>
    <row r="28" spans="1:6">
      <c r="A28" s="3" t="s">
        <v>520</v>
      </c>
    </row>
    <row r="29" spans="1:6">
      <c r="A29" s="5" t="s">
        <v>499</v>
      </c>
    </row>
    <row r="30" spans="1:6">
      <c r="A30" s="3" t="s">
        <v>510</v>
      </c>
      <c r="D30" s="6" t="n">
        <v>2000000000</v>
      </c>
    </row>
    <row r="31" spans="1:6">
      <c r="A31" s="3" t="s">
        <v>521</v>
      </c>
    </row>
    <row r="32" spans="1:6">
      <c r="A32" s="5" t="s">
        <v>499</v>
      </c>
    </row>
    <row r="33" spans="1:6">
      <c r="A33" s="3" t="s">
        <v>518</v>
      </c>
      <c r="D33" s="3" t="s">
        <v>522</v>
      </c>
    </row>
    <row r="34" spans="1:6">
      <c r="A34" s="3" t="s">
        <v>523</v>
      </c>
      <c r="C34" s="3" t="s">
        <v>524</v>
      </c>
      <c r="D34" s="3" t="s">
        <v>525</v>
      </c>
    </row>
    <row r="35" spans="1:6">
      <c r="A35" s="3" t="s">
        <v>526</v>
      </c>
      <c r="D35" s="3" t="s">
        <v>527</v>
      </c>
    </row>
    <row r="36" spans="1:6">
      <c r="A36" s="3" t="s">
        <v>528</v>
      </c>
      <c r="D36" s="3" t="s">
        <v>529</v>
      </c>
    </row>
    <row r="37" spans="1:6">
      <c r="A37" s="3" t="s">
        <v>505</v>
      </c>
      <c r="D37" s="6" t="n">
        <v>500000000</v>
      </c>
    </row>
    <row r="38" spans="1:6">
      <c r="A38" s="3" t="s">
        <v>530</v>
      </c>
    </row>
    <row r="39" spans="1:6">
      <c r="A39" s="5" t="s">
        <v>499</v>
      </c>
    </row>
    <row r="40" spans="1:6">
      <c r="A40" s="3" t="s">
        <v>518</v>
      </c>
      <c r="D40" s="3" t="s">
        <v>531</v>
      </c>
    </row>
    <row r="41" spans="1:6">
      <c r="A41" s="3" t="s">
        <v>503</v>
      </c>
      <c r="D41" s="6" t="n">
        <v>5000000000</v>
      </c>
    </row>
    <row r="42" spans="1:6">
      <c r="A42" s="3" t="s">
        <v>523</v>
      </c>
      <c r="D42" s="3" t="s">
        <v>532</v>
      </c>
    </row>
    <row r="43" spans="1:6">
      <c r="A43" s="3" t="s">
        <v>533</v>
      </c>
    </row>
    <row r="44" spans="1:6">
      <c r="A44" s="5" t="s">
        <v>499</v>
      </c>
    </row>
    <row r="45" spans="1:6">
      <c r="A45" s="3" t="s">
        <v>518</v>
      </c>
      <c r="D45" s="3" t="s">
        <v>519</v>
      </c>
    </row>
    <row r="46" spans="1:6">
      <c r="A46" s="3" t="s">
        <v>503</v>
      </c>
      <c r="D46" s="6" t="n">
        <v>2000000000</v>
      </c>
    </row>
    <row r="47" spans="1:6">
      <c r="A47" s="3" t="s">
        <v>523</v>
      </c>
      <c r="D47" s="3" t="s">
        <v>534</v>
      </c>
    </row>
    <row r="48" spans="1:6">
      <c r="A48" s="3" t="s">
        <v>511</v>
      </c>
      <c r="D48" s="3" t="s">
        <v>535</v>
      </c>
    </row>
    <row r="49" spans="1:6">
      <c r="A49" s="3" t="s">
        <v>536</v>
      </c>
    </row>
    <row r="50" spans="1:6">
      <c r="A50" s="5" t="s">
        <v>499</v>
      </c>
    </row>
    <row r="51" spans="1:6">
      <c r="A51" s="3" t="s">
        <v>518</v>
      </c>
      <c r="D51" s="3" t="s">
        <v>537</v>
      </c>
    </row>
    <row r="52" spans="1:6">
      <c r="A52" s="3" t="s">
        <v>511</v>
      </c>
      <c r="D52" s="3" t="s">
        <v>538</v>
      </c>
    </row>
    <row r="53" spans="1:6">
      <c r="A53" s="3" t="s">
        <v>539</v>
      </c>
    </row>
    <row r="54" spans="1:6">
      <c r="A54" s="5" t="s">
        <v>499</v>
      </c>
    </row>
    <row r="55" spans="1:6">
      <c r="A55" s="3" t="s">
        <v>510</v>
      </c>
      <c r="D55" s="6" t="n">
        <v>2000000000</v>
      </c>
    </row>
    <row r="56" spans="1:6">
      <c r="A56" s="3" t="s">
        <v>540</v>
      </c>
    </row>
    <row r="57" spans="1:6">
      <c r="A57" s="5" t="s">
        <v>499</v>
      </c>
    </row>
    <row r="58" spans="1:6">
      <c r="A58" s="3" t="s">
        <v>510</v>
      </c>
      <c r="D58" s="6" t="n">
        <v>2150000000</v>
      </c>
    </row>
    <row r="59" spans="1:6">
      <c r="A59" s="3" t="s">
        <v>511</v>
      </c>
      <c r="D59" s="3" t="s">
        <v>508</v>
      </c>
    </row>
    <row r="60" spans="1:6">
      <c r="A60" s="3" t="s">
        <v>541</v>
      </c>
    </row>
    <row r="61" spans="1:6">
      <c r="A61" s="5" t="s">
        <v>499</v>
      </c>
    </row>
    <row r="62" spans="1:6">
      <c r="A62" s="3" t="s">
        <v>523</v>
      </c>
      <c r="D62" s="3" t="s">
        <v>542</v>
      </c>
    </row>
    <row r="63" spans="1:6">
      <c r="A63" s="3" t="s">
        <v>543</v>
      </c>
    </row>
    <row r="64" spans="1:6">
      <c r="A64" s="5" t="s">
        <v>499</v>
      </c>
    </row>
    <row r="65" spans="1:6">
      <c r="A65" s="3" t="s">
        <v>510</v>
      </c>
      <c r="D65" s="6" t="n">
        <v>1000000000</v>
      </c>
    </row>
    <row r="66" spans="1:6">
      <c r="A66" s="3" t="s">
        <v>544</v>
      </c>
    </row>
    <row r="67" spans="1:6">
      <c r="A67" s="5" t="s">
        <v>499</v>
      </c>
    </row>
    <row r="68" spans="1:6">
      <c r="A68" s="3" t="s">
        <v>510</v>
      </c>
      <c r="D68" s="6" t="n">
        <v>1750000000</v>
      </c>
    </row>
    <row r="69" spans="1:6">
      <c r="A69" s="3" t="s">
        <v>545</v>
      </c>
    </row>
    <row r="70" spans="1:6">
      <c r="A70" s="5" t="s">
        <v>499</v>
      </c>
    </row>
    <row r="71" spans="1:6">
      <c r="A71" s="3" t="s">
        <v>518</v>
      </c>
      <c r="D71" s="3" t="s">
        <v>537</v>
      </c>
    </row>
    <row r="72" spans="1:6">
      <c r="A72" s="3" t="s">
        <v>511</v>
      </c>
      <c r="D72" s="3" t="s">
        <v>5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9"/>
    <col customWidth="1" max="2" min="2" width="16"/>
    <col customWidth="1" max="3" min="3" width="51"/>
    <col customWidth="1" max="4" min="4" width="15"/>
    <col customWidth="1" max="5" min="5" width="14"/>
  </cols>
  <sheetData>
    <row r="1" spans="1:5">
      <c r="A1" s="1" t="s">
        <v>546</v>
      </c>
      <c r="B1" s="2" t="s">
        <v>498</v>
      </c>
      <c r="C1" s="2" t="s">
        <v>72</v>
      </c>
      <c r="D1" s="2" t="s">
        <v>77</v>
      </c>
      <c r="E1" s="2" t="s">
        <v>112</v>
      </c>
    </row>
    <row r="2" spans="1:5">
      <c r="A2" s="5" t="s">
        <v>547</v>
      </c>
    </row>
    <row r="3" spans="1:5">
      <c r="A3" s="3" t="s">
        <v>503</v>
      </c>
      <c r="C3" s="6" t="n">
        <v>4350000000</v>
      </c>
    </row>
    <row r="4" spans="1:5">
      <c r="A4" s="3" t="s">
        <v>504</v>
      </c>
      <c r="C4" s="4" t="n">
        <v>4350000000</v>
      </c>
    </row>
    <row r="5" spans="1:5">
      <c r="A5" s="3" t="s">
        <v>505</v>
      </c>
      <c r="C5" s="4" t="n">
        <v>13947000000</v>
      </c>
      <c r="D5" s="6" t="n">
        <v>2702000000</v>
      </c>
    </row>
    <row r="6" spans="1:5">
      <c r="A6" s="3" t="s">
        <v>500</v>
      </c>
      <c r="C6" s="4" t="n">
        <v>500000000</v>
      </c>
      <c r="E6" s="6" t="n">
        <v>0</v>
      </c>
    </row>
    <row r="7" spans="1:5">
      <c r="A7" s="3" t="s">
        <v>509</v>
      </c>
    </row>
    <row r="8" spans="1:5">
      <c r="A8" s="5" t="s">
        <v>547</v>
      </c>
    </row>
    <row r="9" spans="1:5">
      <c r="A9" s="3" t="s">
        <v>510</v>
      </c>
      <c r="C9" s="6" t="n">
        <v>2200000000</v>
      </c>
    </row>
    <row r="10" spans="1:5">
      <c r="A10" s="3" t="s">
        <v>511</v>
      </c>
      <c r="C10" s="3" t="s">
        <v>508</v>
      </c>
    </row>
    <row r="11" spans="1:5">
      <c r="A11" s="3" t="s">
        <v>540</v>
      </c>
    </row>
    <row r="12" spans="1:5">
      <c r="A12" s="5" t="s">
        <v>547</v>
      </c>
    </row>
    <row r="13" spans="1:5">
      <c r="A13" s="3" t="s">
        <v>510</v>
      </c>
      <c r="C13" s="6" t="n">
        <v>2150000000</v>
      </c>
    </row>
    <row r="14" spans="1:5">
      <c r="A14" s="3" t="s">
        <v>511</v>
      </c>
      <c r="C14" s="3" t="s">
        <v>508</v>
      </c>
    </row>
    <row r="15" spans="1:5">
      <c r="A15" s="3" t="s">
        <v>539</v>
      </c>
    </row>
    <row r="16" spans="1:5">
      <c r="A16" s="5" t="s">
        <v>547</v>
      </c>
    </row>
    <row r="17" spans="1:5">
      <c r="A17" s="3" t="s">
        <v>510</v>
      </c>
      <c r="C17" s="6" t="n">
        <v>2000000000</v>
      </c>
    </row>
    <row r="18" spans="1:5">
      <c r="A18" s="3" t="s">
        <v>512</v>
      </c>
    </row>
    <row r="19" spans="1:5">
      <c r="A19" s="5" t="s">
        <v>547</v>
      </c>
    </row>
    <row r="20" spans="1:5">
      <c r="A20" s="3" t="s">
        <v>510</v>
      </c>
      <c r="C20" s="6" t="n">
        <v>4000000000</v>
      </c>
    </row>
    <row r="21" spans="1:5">
      <c r="A21" s="3" t="s">
        <v>513</v>
      </c>
      <c r="C21" s="3" t="s">
        <v>514</v>
      </c>
    </row>
    <row r="22" spans="1:5">
      <c r="A22" s="3" t="s">
        <v>530</v>
      </c>
    </row>
    <row r="23" spans="1:5">
      <c r="A23" s="5" t="s">
        <v>547</v>
      </c>
    </row>
    <row r="24" spans="1:5">
      <c r="A24" s="3" t="s">
        <v>503</v>
      </c>
      <c r="C24" s="6" t="n">
        <v>5000000000</v>
      </c>
    </row>
    <row r="25" spans="1:5">
      <c r="A25" s="3" t="s">
        <v>518</v>
      </c>
      <c r="C25" s="3" t="s">
        <v>531</v>
      </c>
    </row>
    <row r="26" spans="1:5">
      <c r="A26" s="3" t="s">
        <v>523</v>
      </c>
      <c r="C26" s="3" t="s">
        <v>532</v>
      </c>
    </row>
    <row r="27" spans="1:5">
      <c r="A27" s="3" t="s">
        <v>521</v>
      </c>
    </row>
    <row r="28" spans="1:5">
      <c r="A28" s="5" t="s">
        <v>547</v>
      </c>
    </row>
    <row r="29" spans="1:5">
      <c r="A29" s="3" t="s">
        <v>518</v>
      </c>
      <c r="C29" s="3" t="s">
        <v>522</v>
      </c>
    </row>
    <row r="30" spans="1:5">
      <c r="A30" s="3" t="s">
        <v>526</v>
      </c>
      <c r="C30" s="3" t="s">
        <v>527</v>
      </c>
    </row>
    <row r="31" spans="1:5">
      <c r="A31" s="3" t="s">
        <v>523</v>
      </c>
      <c r="B31" s="3" t="s">
        <v>524</v>
      </c>
      <c r="C31" s="3" t="s">
        <v>525</v>
      </c>
    </row>
    <row r="32" spans="1:5">
      <c r="A32" s="3" t="s">
        <v>528</v>
      </c>
      <c r="C32" s="3" t="s">
        <v>529</v>
      </c>
    </row>
    <row r="33" spans="1:5">
      <c r="A33" s="3" t="s">
        <v>505</v>
      </c>
      <c r="C33" s="6" t="n">
        <v>500000000</v>
      </c>
    </row>
    <row r="34" spans="1:5">
      <c r="A34" s="3" t="s">
        <v>541</v>
      </c>
    </row>
    <row r="35" spans="1:5">
      <c r="A35" s="5" t="s">
        <v>547</v>
      </c>
    </row>
    <row r="36" spans="1:5">
      <c r="A36" s="3" t="s">
        <v>523</v>
      </c>
      <c r="C36" s="3" t="s">
        <v>542</v>
      </c>
    </row>
    <row r="37" spans="1:5">
      <c r="A37" s="3" t="s">
        <v>520</v>
      </c>
    </row>
    <row r="38" spans="1:5">
      <c r="A38" s="5" t="s">
        <v>547</v>
      </c>
    </row>
    <row r="39" spans="1:5">
      <c r="A39" s="3" t="s">
        <v>510</v>
      </c>
      <c r="C39" s="6" t="n">
        <v>2000000000</v>
      </c>
    </row>
    <row r="40" spans="1:5">
      <c r="A40" s="3" t="s">
        <v>517</v>
      </c>
    </row>
    <row r="41" spans="1:5">
      <c r="A41" s="5" t="s">
        <v>547</v>
      </c>
    </row>
    <row r="42" spans="1:5">
      <c r="A42" s="3" t="s">
        <v>510</v>
      </c>
      <c r="C42" s="6" t="n">
        <v>1500000000</v>
      </c>
    </row>
    <row r="43" spans="1:5">
      <c r="A43" s="3" t="s">
        <v>518</v>
      </c>
      <c r="C43" s="3" t="s">
        <v>519</v>
      </c>
    </row>
    <row r="44" spans="1:5">
      <c r="A44" s="3" t="s">
        <v>515</v>
      </c>
    </row>
    <row r="45" spans="1:5">
      <c r="A45" s="5" t="s">
        <v>547</v>
      </c>
    </row>
    <row r="46" spans="1:5">
      <c r="A46" s="3" t="s">
        <v>510</v>
      </c>
      <c r="C46" s="6" t="n">
        <v>2100000000</v>
      </c>
    </row>
    <row r="47" spans="1:5">
      <c r="A47" s="3" t="s">
        <v>513</v>
      </c>
      <c r="C47" s="3" t="s">
        <v>516</v>
      </c>
    </row>
    <row r="48" spans="1:5">
      <c r="A48" s="3" t="s">
        <v>536</v>
      </c>
    </row>
    <row r="49" spans="1:5">
      <c r="A49" s="5" t="s">
        <v>547</v>
      </c>
    </row>
    <row r="50" spans="1:5">
      <c r="A50" s="3" t="s">
        <v>518</v>
      </c>
      <c r="C50" s="3" t="s">
        <v>537</v>
      </c>
    </row>
    <row r="51" spans="1:5">
      <c r="A51" s="3" t="s">
        <v>511</v>
      </c>
      <c r="C51" s="3" t="s">
        <v>538</v>
      </c>
    </row>
    <row r="52" spans="1:5">
      <c r="A52" s="3" t="s">
        <v>545</v>
      </c>
    </row>
    <row r="53" spans="1:5">
      <c r="A53" s="5" t="s">
        <v>547</v>
      </c>
    </row>
    <row r="54" spans="1:5">
      <c r="A54" s="3" t="s">
        <v>518</v>
      </c>
      <c r="C54" s="3" t="s">
        <v>537</v>
      </c>
    </row>
    <row r="55" spans="1:5">
      <c r="A55" s="3" t="s">
        <v>511</v>
      </c>
      <c r="C55" s="3" t="s">
        <v>538</v>
      </c>
    </row>
    <row r="56" spans="1:5">
      <c r="A56" s="3" t="s">
        <v>543</v>
      </c>
    </row>
    <row r="57" spans="1:5">
      <c r="A57" s="5" t="s">
        <v>547</v>
      </c>
    </row>
    <row r="58" spans="1:5">
      <c r="A58" s="3" t="s">
        <v>510</v>
      </c>
      <c r="C58" s="6" t="n">
        <v>1000000000</v>
      </c>
    </row>
    <row r="59" spans="1:5">
      <c r="A59" s="3" t="s">
        <v>544</v>
      </c>
    </row>
    <row r="60" spans="1:5">
      <c r="A60" s="5" t="s">
        <v>547</v>
      </c>
    </row>
    <row r="61" spans="1:5">
      <c r="A61" s="3" t="s">
        <v>510</v>
      </c>
      <c r="C61" s="4" t="n">
        <v>1750000000</v>
      </c>
    </row>
    <row r="62" spans="1:5">
      <c r="A62" s="3" t="s">
        <v>533</v>
      </c>
    </row>
    <row r="63" spans="1:5">
      <c r="A63" s="5" t="s">
        <v>547</v>
      </c>
    </row>
    <row r="64" spans="1:5">
      <c r="A64" s="3" t="s">
        <v>503</v>
      </c>
      <c r="C64" s="6" t="n">
        <v>2000000000</v>
      </c>
    </row>
    <row r="65" spans="1:5">
      <c r="A65" s="3" t="s">
        <v>518</v>
      </c>
      <c r="C65" s="3" t="s">
        <v>519</v>
      </c>
    </row>
    <row r="66" spans="1:5">
      <c r="A66" s="3" t="s">
        <v>523</v>
      </c>
      <c r="C66" s="3" t="s">
        <v>534</v>
      </c>
    </row>
    <row r="67" spans="1:5">
      <c r="A67" s="3" t="s">
        <v>511</v>
      </c>
      <c r="C67" s="3" t="s">
        <v>5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5"/>
    <col customWidth="1" max="6" min="6" width="21"/>
    <col customWidth="1" max="7" min="7" width="21"/>
    <col customWidth="1" max="8" min="8" width="21"/>
    <col customWidth="1" max="9" min="9" width="21"/>
    <col customWidth="1" max="10" min="10" width="8"/>
  </cols>
  <sheetData>
    <row r="1" spans="1:10">
      <c r="A1" s="1" t="s">
        <v>548</v>
      </c>
      <c r="C1" s="2" t="s">
        <v>549</v>
      </c>
      <c r="D1" s="2" t="s">
        <v>408</v>
      </c>
      <c r="F1" s="2" t="s">
        <v>550</v>
      </c>
      <c r="G1" s="2" t="s">
        <v>551</v>
      </c>
      <c r="H1" s="2" t="s">
        <v>552</v>
      </c>
      <c r="I1" s="2" t="s">
        <v>553</v>
      </c>
    </row>
    <row r="2" spans="1:10">
      <c r="A2" s="5" t="s">
        <v>554</v>
      </c>
    </row>
    <row r="3" spans="1:10">
      <c r="A3" s="3" t="s">
        <v>505</v>
      </c>
      <c r="D3" s="6" t="n">
        <v>13947</v>
      </c>
      <c r="F3" s="6" t="n">
        <v>2702</v>
      </c>
    </row>
    <row r="4" spans="1:10">
      <c r="A4" s="3" t="s">
        <v>555</v>
      </c>
      <c r="D4" s="4" t="n">
        <v>17300</v>
      </c>
    </row>
    <row r="5" spans="1:10">
      <c r="A5" s="3" t="s">
        <v>556</v>
      </c>
      <c r="B5" s="3" t="s">
        <v>394</v>
      </c>
      <c r="D5" s="4" t="n">
        <v>316</v>
      </c>
      <c r="G5" s="6" t="n">
        <v>309</v>
      </c>
    </row>
    <row r="6" spans="1:10">
      <c r="A6" s="3" t="s">
        <v>557</v>
      </c>
      <c r="D6" s="4" t="n">
        <v>268</v>
      </c>
      <c r="G6" s="4" t="n">
        <v>331</v>
      </c>
    </row>
    <row r="7" spans="1:10">
      <c r="A7" s="3" t="s">
        <v>558</v>
      </c>
      <c r="D7" s="4" t="n">
        <v>44941</v>
      </c>
      <c r="G7" s="4" t="n">
        <v>41599</v>
      </c>
    </row>
    <row r="8" spans="1:10">
      <c r="A8" s="3" t="s">
        <v>559</v>
      </c>
      <c r="D8" s="4" t="n">
        <v>-347</v>
      </c>
      <c r="G8" s="4" t="n">
        <v>-315</v>
      </c>
    </row>
    <row r="9" spans="1:10">
      <c r="A9" s="3" t="s">
        <v>560</v>
      </c>
      <c r="D9" s="4" t="n">
        <v>44594</v>
      </c>
      <c r="G9" s="4" t="n">
        <v>41284</v>
      </c>
    </row>
    <row r="10" spans="1:10">
      <c r="A10" s="3" t="s">
        <v>561</v>
      </c>
      <c r="D10" s="4" t="n">
        <v>1362</v>
      </c>
      <c r="G10" s="4" t="n">
        <v>3496</v>
      </c>
    </row>
    <row r="11" spans="1:10">
      <c r="A11" s="3" t="s">
        <v>562</v>
      </c>
      <c r="D11" s="6" t="n">
        <v>43232</v>
      </c>
      <c r="G11" s="4" t="n">
        <v>37788</v>
      </c>
    </row>
    <row r="12" spans="1:10">
      <c r="A12" s="3" t="s">
        <v>563</v>
      </c>
    </row>
    <row r="13" spans="1:10">
      <c r="A13" s="5" t="s">
        <v>554</v>
      </c>
    </row>
    <row r="14" spans="1:10">
      <c r="A14" s="3" t="s">
        <v>564</v>
      </c>
      <c r="D14" s="3" t="s">
        <v>565</v>
      </c>
      <c r="I14" s="3" t="s">
        <v>565</v>
      </c>
    </row>
    <row r="15" spans="1:10">
      <c r="A15" s="3" t="s">
        <v>566</v>
      </c>
      <c r="D15" s="3" t="s">
        <v>567</v>
      </c>
    </row>
    <row r="16" spans="1:10">
      <c r="A16" s="3" t="s">
        <v>505</v>
      </c>
      <c r="G16" s="4" t="n">
        <v>350</v>
      </c>
    </row>
    <row r="17" spans="1:10">
      <c r="A17" s="3" t="s">
        <v>568</v>
      </c>
    </row>
    <row r="18" spans="1:10">
      <c r="A18" s="5" t="s">
        <v>554</v>
      </c>
    </row>
    <row r="19" spans="1:10">
      <c r="A19" s="3" t="s">
        <v>564</v>
      </c>
      <c r="D19" s="3" t="s">
        <v>569</v>
      </c>
      <c r="I19" s="3" t="s">
        <v>569</v>
      </c>
    </row>
    <row r="20" spans="1:10">
      <c r="A20" s="3" t="s">
        <v>566</v>
      </c>
      <c r="D20" s="3" t="s">
        <v>567</v>
      </c>
    </row>
    <row r="21" spans="1:10">
      <c r="A21" s="3" t="s">
        <v>570</v>
      </c>
    </row>
    <row r="22" spans="1:10">
      <c r="A22" s="5" t="s">
        <v>554</v>
      </c>
    </row>
    <row r="23" spans="1:10">
      <c r="A23" s="3" t="s">
        <v>564</v>
      </c>
      <c r="D23" s="3" t="s">
        <v>571</v>
      </c>
      <c r="I23" s="3" t="s">
        <v>571</v>
      </c>
    </row>
    <row r="24" spans="1:10">
      <c r="A24" s="3" t="s">
        <v>566</v>
      </c>
      <c r="D24" s="3" t="s">
        <v>567</v>
      </c>
    </row>
    <row r="25" spans="1:10">
      <c r="A25" s="3" t="s">
        <v>505</v>
      </c>
      <c r="G25" s="6" t="n">
        <v>300</v>
      </c>
    </row>
    <row r="26" spans="1:10">
      <c r="A26" s="3" t="s">
        <v>572</v>
      </c>
    </row>
    <row r="27" spans="1:10">
      <c r="A27" s="5" t="s">
        <v>554</v>
      </c>
    </row>
    <row r="28" spans="1:10">
      <c r="A28" s="3" t="s">
        <v>564</v>
      </c>
      <c r="D28" s="3" t="s">
        <v>573</v>
      </c>
      <c r="I28" s="3" t="s">
        <v>573</v>
      </c>
    </row>
    <row r="29" spans="1:10">
      <c r="A29" s="3" t="s">
        <v>566</v>
      </c>
      <c r="D29" s="3" t="s">
        <v>567</v>
      </c>
    </row>
    <row r="30" spans="1:10">
      <c r="A30" s="3" t="s">
        <v>574</v>
      </c>
      <c r="H30" s="11" t="n">
        <v>831</v>
      </c>
    </row>
    <row r="31" spans="1:10">
      <c r="A31" s="3" t="s">
        <v>528</v>
      </c>
      <c r="G31" s="3" t="s">
        <v>575</v>
      </c>
      <c r="H31" s="3" t="s">
        <v>575</v>
      </c>
    </row>
    <row r="32" spans="1:10">
      <c r="A32" s="3" t="s">
        <v>576</v>
      </c>
    </row>
    <row r="33" spans="1:10">
      <c r="A33" s="5" t="s">
        <v>554</v>
      </c>
    </row>
    <row r="34" spans="1:10">
      <c r="A34" s="3" t="s">
        <v>564</v>
      </c>
      <c r="B34" s="3" t="s">
        <v>396</v>
      </c>
      <c r="D34" s="3" t="s">
        <v>577</v>
      </c>
      <c r="I34" s="3" t="s">
        <v>577</v>
      </c>
    </row>
    <row r="35" spans="1:10">
      <c r="A35" s="3" t="s">
        <v>566</v>
      </c>
      <c r="D35" s="3" t="s">
        <v>567</v>
      </c>
    </row>
    <row r="36" spans="1:10">
      <c r="A36" s="3" t="s">
        <v>505</v>
      </c>
      <c r="B36" s="3" t="s">
        <v>396</v>
      </c>
      <c r="G36" s="6" t="n">
        <v>300</v>
      </c>
    </row>
    <row r="37" spans="1:10">
      <c r="A37" s="3" t="s">
        <v>578</v>
      </c>
    </row>
    <row r="38" spans="1:10">
      <c r="A38" s="5" t="s">
        <v>554</v>
      </c>
    </row>
    <row r="39" spans="1:10">
      <c r="A39" s="3" t="s">
        <v>564</v>
      </c>
      <c r="D39" s="3" t="s">
        <v>579</v>
      </c>
      <c r="I39" s="3" t="s">
        <v>579</v>
      </c>
    </row>
    <row r="40" spans="1:10">
      <c r="A40" s="3" t="s">
        <v>566</v>
      </c>
      <c r="D40" s="3" t="s">
        <v>567</v>
      </c>
    </row>
    <row r="41" spans="1:10">
      <c r="A41" s="3" t="s">
        <v>505</v>
      </c>
      <c r="G41" s="6" t="n">
        <v>271</v>
      </c>
    </row>
    <row r="42" spans="1:10">
      <c r="A42" s="3" t="s">
        <v>528</v>
      </c>
      <c r="G42" s="3" t="s">
        <v>580</v>
      </c>
      <c r="H42" s="3" t="s">
        <v>580</v>
      </c>
    </row>
    <row r="43" spans="1:10">
      <c r="A43" s="3" t="s">
        <v>581</v>
      </c>
    </row>
    <row r="44" spans="1:10">
      <c r="A44" s="5" t="s">
        <v>554</v>
      </c>
    </row>
    <row r="45" spans="1:10">
      <c r="A45" s="3" t="s">
        <v>564</v>
      </c>
      <c r="B45" s="3" t="s">
        <v>582</v>
      </c>
      <c r="D45" s="3" t="s">
        <v>583</v>
      </c>
      <c r="I45" s="3" t="s">
        <v>583</v>
      </c>
    </row>
    <row r="46" spans="1:10">
      <c r="A46" s="3" t="s">
        <v>566</v>
      </c>
      <c r="B46" s="3" t="s">
        <v>582</v>
      </c>
      <c r="D46" s="3" t="s">
        <v>6</v>
      </c>
    </row>
    <row r="47" spans="1:10">
      <c r="A47" s="3" t="s">
        <v>584</v>
      </c>
      <c r="D47" s="6" t="n">
        <v>0</v>
      </c>
      <c r="G47" s="6" t="n">
        <v>171</v>
      </c>
    </row>
    <row r="48" spans="1:10">
      <c r="A48" s="3" t="s">
        <v>505</v>
      </c>
      <c r="B48" s="3" t="s">
        <v>582</v>
      </c>
      <c r="D48" s="6" t="n">
        <v>171</v>
      </c>
    </row>
    <row r="49" spans="1:10">
      <c r="A49" s="3" t="s">
        <v>585</v>
      </c>
    </row>
    <row r="50" spans="1:10">
      <c r="A50" s="5" t="s">
        <v>554</v>
      </c>
    </row>
    <row r="51" spans="1:10">
      <c r="A51" s="3" t="s">
        <v>564</v>
      </c>
      <c r="B51" s="3" t="s">
        <v>582</v>
      </c>
      <c r="D51" s="3" t="s">
        <v>586</v>
      </c>
      <c r="I51" s="3" t="s">
        <v>586</v>
      </c>
    </row>
    <row r="52" spans="1:10">
      <c r="A52" s="3" t="s">
        <v>566</v>
      </c>
      <c r="B52" s="3" t="s">
        <v>582</v>
      </c>
      <c r="D52" s="3" t="s">
        <v>6</v>
      </c>
    </row>
    <row r="53" spans="1:10">
      <c r="A53" s="3" t="s">
        <v>584</v>
      </c>
      <c r="D53" s="6" t="n">
        <v>0</v>
      </c>
      <c r="G53" s="4" t="n">
        <v>1250</v>
      </c>
    </row>
    <row r="54" spans="1:10">
      <c r="A54" s="3" t="s">
        <v>505</v>
      </c>
      <c r="B54" s="3" t="s">
        <v>582</v>
      </c>
      <c r="D54" s="6" t="n">
        <v>1250</v>
      </c>
    </row>
    <row r="55" spans="1:10">
      <c r="A55" s="3" t="s">
        <v>587</v>
      </c>
    </row>
    <row r="56" spans="1:10">
      <c r="A56" s="5" t="s">
        <v>554</v>
      </c>
    </row>
    <row r="57" spans="1:10">
      <c r="A57" s="3" t="s">
        <v>564</v>
      </c>
      <c r="B57" s="3" t="s">
        <v>582</v>
      </c>
      <c r="D57" s="3" t="s">
        <v>588</v>
      </c>
      <c r="I57" s="3" t="s">
        <v>588</v>
      </c>
    </row>
    <row r="58" spans="1:10">
      <c r="A58" s="3" t="s">
        <v>566</v>
      </c>
      <c r="B58" s="3" t="s">
        <v>582</v>
      </c>
      <c r="D58" s="3" t="s">
        <v>6</v>
      </c>
    </row>
    <row r="59" spans="1:10">
      <c r="A59" s="3" t="s">
        <v>584</v>
      </c>
      <c r="D59" s="6" t="n">
        <v>0</v>
      </c>
      <c r="G59" s="4" t="n">
        <v>1000</v>
      </c>
    </row>
    <row r="60" spans="1:10">
      <c r="A60" s="3" t="s">
        <v>505</v>
      </c>
      <c r="B60" s="3" t="s">
        <v>582</v>
      </c>
      <c r="D60" s="6" t="n">
        <v>1000</v>
      </c>
    </row>
    <row r="61" spans="1:10">
      <c r="A61" s="3" t="s">
        <v>589</v>
      </c>
    </row>
    <row r="62" spans="1:10">
      <c r="A62" s="5" t="s">
        <v>554</v>
      </c>
    </row>
    <row r="63" spans="1:10">
      <c r="A63" s="3" t="s">
        <v>564</v>
      </c>
      <c r="B63" s="3" t="s">
        <v>453</v>
      </c>
      <c r="D63" s="3" t="s">
        <v>590</v>
      </c>
      <c r="I63" s="3" t="s">
        <v>590</v>
      </c>
    </row>
    <row r="64" spans="1:10">
      <c r="A64" s="3" t="s">
        <v>566</v>
      </c>
      <c r="B64" s="3" t="s">
        <v>453</v>
      </c>
      <c r="D64" s="3" t="s">
        <v>6</v>
      </c>
    </row>
    <row r="65" spans="1:10">
      <c r="A65" s="3" t="s">
        <v>584</v>
      </c>
      <c r="B65" s="3" t="s">
        <v>453</v>
      </c>
      <c r="D65" s="6" t="n">
        <v>824</v>
      </c>
      <c r="G65" s="4" t="n">
        <v>831</v>
      </c>
    </row>
    <row r="66" spans="1:10">
      <c r="A66" s="3" t="s">
        <v>591</v>
      </c>
      <c r="B66" s="3" t="s">
        <v>453</v>
      </c>
      <c r="I66" s="11" t="n">
        <v>750</v>
      </c>
    </row>
    <row r="67" spans="1:10">
      <c r="A67" s="3" t="s">
        <v>592</v>
      </c>
    </row>
    <row r="68" spans="1:10">
      <c r="A68" s="5" t="s">
        <v>554</v>
      </c>
    </row>
    <row r="69" spans="1:10">
      <c r="A69" s="3" t="s">
        <v>564</v>
      </c>
      <c r="D69" s="3" t="s">
        <v>593</v>
      </c>
      <c r="I69" s="3" t="s">
        <v>593</v>
      </c>
    </row>
    <row r="70" spans="1:10">
      <c r="A70" s="3" t="s">
        <v>566</v>
      </c>
      <c r="D70" s="3" t="s">
        <v>594</v>
      </c>
    </row>
    <row r="71" spans="1:10">
      <c r="A71" s="3" t="s">
        <v>584</v>
      </c>
      <c r="D71" s="6" t="n">
        <v>250</v>
      </c>
      <c r="G71" s="4" t="n">
        <v>250</v>
      </c>
    </row>
    <row r="72" spans="1:10">
      <c r="A72" s="3" t="s">
        <v>595</v>
      </c>
    </row>
    <row r="73" spans="1:10">
      <c r="A73" s="5" t="s">
        <v>554</v>
      </c>
    </row>
    <row r="74" spans="1:10">
      <c r="A74" s="3" t="s">
        <v>564</v>
      </c>
      <c r="B74" s="3" t="s">
        <v>596</v>
      </c>
      <c r="D74" s="3" t="s">
        <v>597</v>
      </c>
      <c r="I74" s="3" t="s">
        <v>597</v>
      </c>
    </row>
    <row r="75" spans="1:10">
      <c r="A75" s="3" t="s">
        <v>566</v>
      </c>
      <c r="D75" s="3" t="s">
        <v>594</v>
      </c>
    </row>
    <row r="76" spans="1:10">
      <c r="A76" s="3" t="s">
        <v>584</v>
      </c>
      <c r="B76" s="3" t="s">
        <v>596</v>
      </c>
      <c r="D76" s="6" t="n">
        <v>250</v>
      </c>
      <c r="G76" s="4" t="n">
        <v>250</v>
      </c>
    </row>
    <row r="77" spans="1:10">
      <c r="A77" s="3" t="s">
        <v>598</v>
      </c>
    </row>
    <row r="78" spans="1:10">
      <c r="A78" s="5" t="s">
        <v>554</v>
      </c>
    </row>
    <row r="79" spans="1:10">
      <c r="A79" s="3" t="s">
        <v>564</v>
      </c>
      <c r="B79" s="3" t="s">
        <v>582</v>
      </c>
      <c r="D79" s="3" t="s">
        <v>599</v>
      </c>
      <c r="I79" s="3" t="s">
        <v>599</v>
      </c>
    </row>
    <row r="80" spans="1:10">
      <c r="A80" s="3" t="s">
        <v>566</v>
      </c>
      <c r="B80" s="3" t="s">
        <v>582</v>
      </c>
      <c r="D80" s="3" t="s">
        <v>594</v>
      </c>
    </row>
    <row r="81" spans="1:10">
      <c r="A81" s="3" t="s">
        <v>584</v>
      </c>
      <c r="D81" s="6" t="n">
        <v>0</v>
      </c>
      <c r="G81" s="4" t="n">
        <v>1000</v>
      </c>
    </row>
    <row r="82" spans="1:10">
      <c r="A82" s="3" t="s">
        <v>505</v>
      </c>
      <c r="B82" s="3" t="s">
        <v>582</v>
      </c>
      <c r="D82" s="6" t="n">
        <v>1000</v>
      </c>
    </row>
    <row r="83" spans="1:10">
      <c r="A83" s="3" t="s">
        <v>600</v>
      </c>
    </row>
    <row r="84" spans="1:10">
      <c r="A84" s="5" t="s">
        <v>554</v>
      </c>
    </row>
    <row r="85" spans="1:10">
      <c r="A85" s="3" t="s">
        <v>564</v>
      </c>
      <c r="B85" s="3" t="s">
        <v>601</v>
      </c>
      <c r="D85" s="3" t="s">
        <v>602</v>
      </c>
      <c r="I85" s="3" t="s">
        <v>602</v>
      </c>
    </row>
    <row r="86" spans="1:10">
      <c r="A86" s="3" t="s">
        <v>566</v>
      </c>
      <c r="B86" s="3" t="s">
        <v>601</v>
      </c>
      <c r="D86" s="3" t="s">
        <v>594</v>
      </c>
    </row>
    <row r="87" spans="1:10">
      <c r="A87" s="3" t="s">
        <v>584</v>
      </c>
      <c r="B87" s="3" t="s">
        <v>603</v>
      </c>
      <c r="D87" s="6" t="n">
        <v>0</v>
      </c>
      <c r="G87" s="4" t="n">
        <v>750</v>
      </c>
    </row>
    <row r="88" spans="1:10">
      <c r="A88" s="3" t="s">
        <v>505</v>
      </c>
      <c r="B88" s="3" t="s">
        <v>582</v>
      </c>
      <c r="D88" s="6" t="n">
        <v>750</v>
      </c>
    </row>
    <row r="89" spans="1:10">
      <c r="A89" s="3" t="s">
        <v>604</v>
      </c>
    </row>
    <row r="90" spans="1:10">
      <c r="A90" s="5" t="s">
        <v>554</v>
      </c>
    </row>
    <row r="91" spans="1:10">
      <c r="A91" s="3" t="s">
        <v>564</v>
      </c>
      <c r="B91" s="3" t="s">
        <v>582</v>
      </c>
      <c r="D91" s="3" t="s">
        <v>571</v>
      </c>
      <c r="I91" s="3" t="s">
        <v>571</v>
      </c>
    </row>
    <row r="92" spans="1:10">
      <c r="A92" s="3" t="s">
        <v>566</v>
      </c>
      <c r="B92" s="3" t="s">
        <v>582</v>
      </c>
      <c r="D92" s="3" t="s">
        <v>594</v>
      </c>
    </row>
    <row r="93" spans="1:10">
      <c r="A93" s="3" t="s">
        <v>584</v>
      </c>
      <c r="D93" s="6" t="n">
        <v>0</v>
      </c>
      <c r="G93" s="4" t="n">
        <v>750</v>
      </c>
    </row>
    <row r="94" spans="1:10">
      <c r="A94" s="3" t="s">
        <v>505</v>
      </c>
      <c r="B94" s="3" t="s">
        <v>582</v>
      </c>
      <c r="D94" s="6" t="n">
        <v>750</v>
      </c>
    </row>
    <row r="95" spans="1:10">
      <c r="A95" s="3" t="s">
        <v>605</v>
      </c>
    </row>
    <row r="96" spans="1:10">
      <c r="A96" s="5" t="s">
        <v>554</v>
      </c>
    </row>
    <row r="97" spans="1:10">
      <c r="A97" s="3" t="s">
        <v>564</v>
      </c>
      <c r="B97" s="3" t="s">
        <v>582</v>
      </c>
      <c r="D97" s="3" t="s">
        <v>606</v>
      </c>
      <c r="I97" s="3" t="s">
        <v>606</v>
      </c>
    </row>
    <row r="98" spans="1:10">
      <c r="A98" s="3" t="s">
        <v>566</v>
      </c>
      <c r="B98" s="3" t="s">
        <v>582</v>
      </c>
      <c r="D98" s="3" t="s">
        <v>594</v>
      </c>
    </row>
    <row r="99" spans="1:10">
      <c r="A99" s="3" t="s">
        <v>584</v>
      </c>
      <c r="D99" s="6" t="n">
        <v>0</v>
      </c>
      <c r="G99" s="4" t="n">
        <v>1053</v>
      </c>
      <c r="I99" s="11" t="n">
        <v>950</v>
      </c>
      <c r="J99" s="3" t="s">
        <v>582</v>
      </c>
    </row>
    <row r="100" spans="1:10">
      <c r="A100" s="3" t="s">
        <v>591</v>
      </c>
      <c r="I100" s="11" t="n">
        <v>950</v>
      </c>
    </row>
    <row r="101" spans="1:10">
      <c r="A101" s="3" t="s">
        <v>505</v>
      </c>
      <c r="B101" s="3" t="s">
        <v>582</v>
      </c>
      <c r="D101" s="6" t="n">
        <v>1082</v>
      </c>
    </row>
    <row r="102" spans="1:10">
      <c r="A102" s="3" t="s">
        <v>607</v>
      </c>
    </row>
    <row r="103" spans="1:10">
      <c r="A103" s="5" t="s">
        <v>554</v>
      </c>
    </row>
    <row r="104" spans="1:10">
      <c r="A104" s="3" t="s">
        <v>564</v>
      </c>
      <c r="B104" s="3" t="s">
        <v>582</v>
      </c>
      <c r="D104" s="3" t="s">
        <v>608</v>
      </c>
      <c r="I104" s="3" t="s">
        <v>608</v>
      </c>
    </row>
    <row r="105" spans="1:10">
      <c r="A105" s="3" t="s">
        <v>566</v>
      </c>
      <c r="B105" s="3" t="s">
        <v>582</v>
      </c>
      <c r="D105" s="3" t="s">
        <v>609</v>
      </c>
    </row>
    <row r="106" spans="1:10">
      <c r="A106" s="3" t="s">
        <v>584</v>
      </c>
      <c r="D106" s="6" t="n">
        <v>0</v>
      </c>
      <c r="G106" s="4" t="n">
        <v>800</v>
      </c>
    </row>
    <row r="107" spans="1:10">
      <c r="A107" s="3" t="s">
        <v>505</v>
      </c>
      <c r="B107" s="3" t="s">
        <v>582</v>
      </c>
      <c r="D107" s="6" t="n">
        <v>800</v>
      </c>
    </row>
    <row r="108" spans="1:10">
      <c r="A108" s="3" t="s">
        <v>610</v>
      </c>
    </row>
    <row r="109" spans="1:10">
      <c r="A109" s="5" t="s">
        <v>554</v>
      </c>
    </row>
    <row r="110" spans="1:10">
      <c r="A110" s="3" t="s">
        <v>564</v>
      </c>
      <c r="B110" s="3" t="s">
        <v>582</v>
      </c>
      <c r="D110" s="3" t="s">
        <v>611</v>
      </c>
      <c r="I110" s="3" t="s">
        <v>611</v>
      </c>
    </row>
    <row r="111" spans="1:10">
      <c r="A111" s="3" t="s">
        <v>566</v>
      </c>
      <c r="B111" s="3" t="s">
        <v>582</v>
      </c>
      <c r="D111" s="3" t="s">
        <v>612</v>
      </c>
    </row>
    <row r="112" spans="1:10">
      <c r="A112" s="3" t="s">
        <v>584</v>
      </c>
      <c r="D112" s="6" t="n">
        <v>0</v>
      </c>
      <c r="G112" s="4" t="n">
        <v>500</v>
      </c>
    </row>
    <row r="113" spans="1:10">
      <c r="A113" s="3" t="s">
        <v>505</v>
      </c>
      <c r="B113" s="3" t="s">
        <v>582</v>
      </c>
      <c r="D113" s="6" t="n">
        <v>500</v>
      </c>
    </row>
    <row r="114" spans="1:10">
      <c r="A114" s="3" t="s">
        <v>613</v>
      </c>
    </row>
    <row r="115" spans="1:10">
      <c r="A115" s="5" t="s">
        <v>554</v>
      </c>
    </row>
    <row r="116" spans="1:10">
      <c r="A116" s="3" t="s">
        <v>564</v>
      </c>
      <c r="B116" s="3" t="s">
        <v>582</v>
      </c>
      <c r="D116" s="3" t="s">
        <v>597</v>
      </c>
      <c r="I116" s="3" t="s">
        <v>597</v>
      </c>
    </row>
    <row r="117" spans="1:10">
      <c r="A117" s="3" t="s">
        <v>566</v>
      </c>
      <c r="B117" s="3" t="s">
        <v>582</v>
      </c>
      <c r="D117" s="3" t="s">
        <v>612</v>
      </c>
    </row>
    <row r="118" spans="1:10">
      <c r="A118" s="3" t="s">
        <v>584</v>
      </c>
      <c r="D118" s="6" t="n">
        <v>0</v>
      </c>
      <c r="G118" s="4" t="n">
        <v>2300</v>
      </c>
    </row>
    <row r="119" spans="1:10">
      <c r="A119" s="3" t="s">
        <v>505</v>
      </c>
      <c r="B119" s="3" t="s">
        <v>582</v>
      </c>
      <c r="D119" s="6" t="n">
        <v>2300</v>
      </c>
    </row>
    <row r="120" spans="1:10">
      <c r="A120" s="3" t="s">
        <v>614</v>
      </c>
    </row>
    <row r="121" spans="1:10">
      <c r="A121" s="5" t="s">
        <v>554</v>
      </c>
    </row>
    <row r="122" spans="1:10">
      <c r="A122" s="3" t="s">
        <v>564</v>
      </c>
      <c r="B122" s="3" t="s">
        <v>596</v>
      </c>
      <c r="D122" s="3" t="s">
        <v>608</v>
      </c>
      <c r="I122" s="3" t="s">
        <v>608</v>
      </c>
    </row>
    <row r="123" spans="1:10">
      <c r="A123" s="3" t="s">
        <v>566</v>
      </c>
      <c r="B123" s="3" t="s">
        <v>596</v>
      </c>
      <c r="D123" s="3" t="s">
        <v>612</v>
      </c>
    </row>
    <row r="124" spans="1:10">
      <c r="A124" s="3" t="s">
        <v>584</v>
      </c>
      <c r="B124" s="3" t="s">
        <v>596</v>
      </c>
      <c r="D124" s="6" t="n">
        <v>1100</v>
      </c>
      <c r="G124" s="4" t="n">
        <v>1100</v>
      </c>
    </row>
    <row r="125" spans="1:10">
      <c r="A125" s="3" t="s">
        <v>615</v>
      </c>
    </row>
    <row r="126" spans="1:10">
      <c r="A126" s="5" t="s">
        <v>554</v>
      </c>
    </row>
    <row r="127" spans="1:10">
      <c r="A127" s="3" t="s">
        <v>564</v>
      </c>
      <c r="B127" s="3" t="s">
        <v>582</v>
      </c>
      <c r="D127" s="3" t="s">
        <v>616</v>
      </c>
      <c r="I127" s="3" t="s">
        <v>616</v>
      </c>
    </row>
    <row r="128" spans="1:10">
      <c r="A128" s="3" t="s">
        <v>566</v>
      </c>
      <c r="B128" s="3" t="s">
        <v>582</v>
      </c>
      <c r="D128" s="3" t="s">
        <v>617</v>
      </c>
    </row>
    <row r="129" spans="1:10">
      <c r="A129" s="3" t="s">
        <v>584</v>
      </c>
      <c r="D129" s="6" t="n">
        <v>0</v>
      </c>
      <c r="G129" s="4" t="n">
        <v>831</v>
      </c>
      <c r="I129" s="11" t="n">
        <v>750</v>
      </c>
      <c r="J129" s="3" t="s">
        <v>582</v>
      </c>
    </row>
    <row r="130" spans="1:10">
      <c r="A130" s="3" t="s">
        <v>591</v>
      </c>
      <c r="I130" s="11" t="n">
        <v>750</v>
      </c>
    </row>
    <row r="131" spans="1:10">
      <c r="A131" s="3" t="s">
        <v>505</v>
      </c>
      <c r="B131" s="3" t="s">
        <v>582</v>
      </c>
      <c r="D131" s="6" t="n">
        <v>836</v>
      </c>
    </row>
    <row r="132" spans="1:10">
      <c r="A132" s="3" t="s">
        <v>618</v>
      </c>
    </row>
    <row r="133" spans="1:10">
      <c r="A133" s="5" t="s">
        <v>554</v>
      </c>
    </row>
    <row r="134" spans="1:10">
      <c r="A134" s="3" t="s">
        <v>564</v>
      </c>
      <c r="B134" s="3" t="s">
        <v>619</v>
      </c>
      <c r="D134" s="3" t="s">
        <v>620</v>
      </c>
      <c r="I134" s="3" t="s">
        <v>620</v>
      </c>
    </row>
    <row r="135" spans="1:10">
      <c r="A135" s="3" t="s">
        <v>566</v>
      </c>
      <c r="B135" s="3" t="s">
        <v>619</v>
      </c>
      <c r="D135" s="3" t="s">
        <v>617</v>
      </c>
    </row>
    <row r="136" spans="1:10">
      <c r="A136" s="3" t="s">
        <v>584</v>
      </c>
      <c r="B136" s="3" t="s">
        <v>621</v>
      </c>
      <c r="D136" s="6" t="n">
        <v>581</v>
      </c>
      <c r="G136" s="4" t="n">
        <v>2250</v>
      </c>
    </row>
    <row r="137" spans="1:10">
      <c r="A137" s="3" t="s">
        <v>505</v>
      </c>
      <c r="B137" s="3" t="s">
        <v>582</v>
      </c>
      <c r="C137" s="6" t="n">
        <v>1669</v>
      </c>
    </row>
    <row r="138" spans="1:10">
      <c r="A138" s="3" t="s">
        <v>622</v>
      </c>
    </row>
    <row r="139" spans="1:10">
      <c r="A139" s="5" t="s">
        <v>554</v>
      </c>
    </row>
    <row r="140" spans="1:10">
      <c r="A140" s="3" t="s">
        <v>564</v>
      </c>
      <c r="B140" s="3" t="s">
        <v>596</v>
      </c>
      <c r="D140" s="3" t="s">
        <v>623</v>
      </c>
      <c r="I140" s="3" t="s">
        <v>623</v>
      </c>
    </row>
    <row r="141" spans="1:10">
      <c r="A141" s="3" t="s">
        <v>566</v>
      </c>
      <c r="B141" s="3" t="s">
        <v>596</v>
      </c>
      <c r="D141" s="3" t="s">
        <v>617</v>
      </c>
    </row>
    <row r="142" spans="1:10">
      <c r="A142" s="3" t="s">
        <v>584</v>
      </c>
      <c r="B142" s="3" t="s">
        <v>596</v>
      </c>
      <c r="D142" s="6" t="n">
        <v>400</v>
      </c>
      <c r="G142" s="4" t="n">
        <v>400</v>
      </c>
    </row>
    <row r="143" spans="1:10">
      <c r="A143" s="3" t="s">
        <v>624</v>
      </c>
    </row>
    <row r="144" spans="1:10">
      <c r="A144" s="5" t="s">
        <v>554</v>
      </c>
    </row>
    <row r="145" spans="1:10">
      <c r="A145" s="3" t="s">
        <v>564</v>
      </c>
      <c r="B145" s="3" t="s">
        <v>596</v>
      </c>
      <c r="D145" s="3" t="s">
        <v>625</v>
      </c>
      <c r="I145" s="3" t="s">
        <v>625</v>
      </c>
    </row>
    <row r="146" spans="1:10">
      <c r="A146" s="3" t="s">
        <v>566</v>
      </c>
      <c r="B146" s="3" t="s">
        <v>596</v>
      </c>
      <c r="D146" s="3" t="s">
        <v>609</v>
      </c>
    </row>
    <row r="147" spans="1:10">
      <c r="A147" s="3" t="s">
        <v>584</v>
      </c>
      <c r="B147" s="3" t="s">
        <v>596</v>
      </c>
      <c r="D147" s="6" t="n">
        <v>950</v>
      </c>
      <c r="G147" s="4" t="n">
        <v>950</v>
      </c>
    </row>
    <row r="148" spans="1:10">
      <c r="A148" s="3" t="s">
        <v>626</v>
      </c>
    </row>
    <row r="149" spans="1:10">
      <c r="A149" s="5" t="s">
        <v>554</v>
      </c>
    </row>
    <row r="150" spans="1:10">
      <c r="A150" s="3" t="s">
        <v>564</v>
      </c>
      <c r="B150" s="3" t="s">
        <v>582</v>
      </c>
      <c r="D150" s="3" t="s">
        <v>627</v>
      </c>
      <c r="I150" s="3" t="s">
        <v>627</v>
      </c>
    </row>
    <row r="151" spans="1:10">
      <c r="A151" s="3" t="s">
        <v>566</v>
      </c>
      <c r="B151" s="3" t="s">
        <v>582</v>
      </c>
      <c r="D151" s="3" t="s">
        <v>609</v>
      </c>
    </row>
    <row r="152" spans="1:10">
      <c r="A152" s="3" t="s">
        <v>584</v>
      </c>
      <c r="D152" s="6" t="n">
        <v>0</v>
      </c>
      <c r="G152" s="4" t="n">
        <v>831</v>
      </c>
      <c r="I152" s="11" t="n">
        <v>750</v>
      </c>
      <c r="J152" s="3" t="s">
        <v>582</v>
      </c>
    </row>
    <row r="153" spans="1:10">
      <c r="A153" s="3" t="s">
        <v>591</v>
      </c>
      <c r="I153" s="11" t="n">
        <v>750</v>
      </c>
    </row>
    <row r="154" spans="1:10">
      <c r="A154" s="3" t="s">
        <v>505</v>
      </c>
      <c r="B154" s="3" t="s">
        <v>582</v>
      </c>
      <c r="D154" s="6" t="n">
        <v>841</v>
      </c>
    </row>
    <row r="155" spans="1:10">
      <c r="A155" s="3" t="s">
        <v>628</v>
      </c>
    </row>
    <row r="156" spans="1:10">
      <c r="A156" s="5" t="s">
        <v>554</v>
      </c>
    </row>
    <row r="157" spans="1:10">
      <c r="A157" s="3" t="s">
        <v>564</v>
      </c>
      <c r="B157" s="3" t="s">
        <v>621</v>
      </c>
      <c r="D157" s="3" t="s">
        <v>629</v>
      </c>
      <c r="I157" s="3" t="s">
        <v>629</v>
      </c>
    </row>
    <row r="158" spans="1:10">
      <c r="A158" s="3" t="s">
        <v>566</v>
      </c>
      <c r="B158" s="3" t="s">
        <v>621</v>
      </c>
      <c r="D158" s="3" t="s">
        <v>630</v>
      </c>
    </row>
    <row r="159" spans="1:10">
      <c r="A159" s="3" t="s">
        <v>584</v>
      </c>
      <c r="B159" s="3" t="s">
        <v>621</v>
      </c>
      <c r="D159" s="6" t="n">
        <v>1500</v>
      </c>
      <c r="G159" s="4" t="n">
        <v>1500</v>
      </c>
    </row>
    <row r="160" spans="1:10">
      <c r="A160" s="3" t="s">
        <v>631</v>
      </c>
    </row>
    <row r="161" spans="1:10">
      <c r="A161" s="5" t="s">
        <v>554</v>
      </c>
    </row>
    <row r="162" spans="1:10">
      <c r="A162" s="3" t="s">
        <v>564</v>
      </c>
      <c r="B162" s="3" t="s">
        <v>582</v>
      </c>
      <c r="D162" s="3" t="s">
        <v>632</v>
      </c>
      <c r="I162" s="3" t="s">
        <v>632</v>
      </c>
    </row>
    <row r="163" spans="1:10">
      <c r="A163" s="3" t="s">
        <v>566</v>
      </c>
      <c r="B163" s="3" t="s">
        <v>582</v>
      </c>
      <c r="D163" s="3" t="s">
        <v>633</v>
      </c>
    </row>
    <row r="164" spans="1:10">
      <c r="A164" s="3" t="s">
        <v>584</v>
      </c>
      <c r="D164" s="6" t="n">
        <v>0</v>
      </c>
      <c r="G164" s="4" t="n">
        <v>554</v>
      </c>
      <c r="I164" s="11" t="n">
        <v>500</v>
      </c>
      <c r="J164" s="3" t="s">
        <v>582</v>
      </c>
    </row>
    <row r="165" spans="1:10">
      <c r="A165" s="3" t="s">
        <v>591</v>
      </c>
      <c r="I165" s="11" t="n">
        <v>500</v>
      </c>
    </row>
    <row r="166" spans="1:10">
      <c r="A166" s="3" t="s">
        <v>505</v>
      </c>
      <c r="B166" s="3" t="s">
        <v>582</v>
      </c>
      <c r="D166" s="6" t="n">
        <v>567</v>
      </c>
    </row>
    <row r="167" spans="1:10">
      <c r="A167" s="3" t="s">
        <v>634</v>
      </c>
    </row>
    <row r="168" spans="1:10">
      <c r="A168" s="5" t="s">
        <v>554</v>
      </c>
    </row>
    <row r="169" spans="1:10">
      <c r="A169" s="3" t="s">
        <v>564</v>
      </c>
      <c r="B169" s="3" t="s">
        <v>619</v>
      </c>
      <c r="D169" s="3" t="s">
        <v>635</v>
      </c>
      <c r="I169" s="3" t="s">
        <v>635</v>
      </c>
    </row>
    <row r="170" spans="1:10">
      <c r="A170" s="3" t="s">
        <v>566</v>
      </c>
      <c r="B170" s="3" t="s">
        <v>619</v>
      </c>
      <c r="D170" s="3" t="s">
        <v>633</v>
      </c>
    </row>
    <row r="171" spans="1:10">
      <c r="A171" s="3" t="s">
        <v>584</v>
      </c>
      <c r="B171" s="3" t="s">
        <v>621</v>
      </c>
      <c r="D171" s="6" t="n">
        <v>719</v>
      </c>
      <c r="G171" s="4" t="n">
        <v>1150</v>
      </c>
    </row>
    <row r="172" spans="1:10">
      <c r="A172" s="3" t="s">
        <v>505</v>
      </c>
      <c r="B172" s="3" t="s">
        <v>582</v>
      </c>
      <c r="D172" s="6" t="n">
        <v>431</v>
      </c>
    </row>
    <row r="173" spans="1:10">
      <c r="A173" s="3" t="s">
        <v>636</v>
      </c>
    </row>
    <row r="174" spans="1:10">
      <c r="A174" s="5" t="s">
        <v>554</v>
      </c>
    </row>
    <row r="175" spans="1:10">
      <c r="A175" s="3" t="s">
        <v>564</v>
      </c>
      <c r="B175" s="3" t="s">
        <v>621</v>
      </c>
      <c r="D175" s="3" t="s">
        <v>637</v>
      </c>
      <c r="I175" s="3" t="s">
        <v>637</v>
      </c>
    </row>
    <row r="176" spans="1:10">
      <c r="A176" s="3" t="s">
        <v>566</v>
      </c>
      <c r="B176" s="3" t="s">
        <v>621</v>
      </c>
      <c r="D176" s="3" t="s">
        <v>638</v>
      </c>
    </row>
    <row r="177" spans="1:10">
      <c r="A177" s="3" t="s">
        <v>584</v>
      </c>
      <c r="B177" s="3" t="s">
        <v>621</v>
      </c>
      <c r="D177" s="6" t="n">
        <v>1100</v>
      </c>
      <c r="G177" s="4" t="n">
        <v>1100</v>
      </c>
    </row>
    <row r="178" spans="1:10">
      <c r="A178" s="3" t="s">
        <v>639</v>
      </c>
    </row>
    <row r="179" spans="1:10">
      <c r="A179" s="5" t="s">
        <v>554</v>
      </c>
    </row>
    <row r="180" spans="1:10">
      <c r="A180" s="3" t="s">
        <v>564</v>
      </c>
      <c r="B180" s="3" t="s">
        <v>596</v>
      </c>
      <c r="D180" s="3" t="s">
        <v>640</v>
      </c>
      <c r="I180" s="3" t="s">
        <v>640</v>
      </c>
    </row>
    <row r="181" spans="1:10">
      <c r="A181" s="3" t="s">
        <v>566</v>
      </c>
      <c r="B181" s="3" t="s">
        <v>596</v>
      </c>
      <c r="D181" s="3" t="s">
        <v>638</v>
      </c>
    </row>
    <row r="182" spans="1:10">
      <c r="A182" s="3" t="s">
        <v>584</v>
      </c>
      <c r="B182" s="3" t="s">
        <v>596</v>
      </c>
      <c r="D182" s="6" t="n">
        <v>1300</v>
      </c>
      <c r="G182" s="4" t="n">
        <v>1300</v>
      </c>
    </row>
    <row r="183" spans="1:10">
      <c r="A183" s="3" t="s">
        <v>641</v>
      </c>
    </row>
    <row r="184" spans="1:10">
      <c r="A184" s="5" t="s">
        <v>554</v>
      </c>
    </row>
    <row r="185" spans="1:10">
      <c r="A185" s="3" t="s">
        <v>564</v>
      </c>
      <c r="D185" s="3" t="s">
        <v>642</v>
      </c>
      <c r="I185" s="3" t="s">
        <v>642</v>
      </c>
    </row>
    <row r="186" spans="1:10">
      <c r="A186" s="3" t="s">
        <v>566</v>
      </c>
      <c r="D186" s="3" t="s">
        <v>638</v>
      </c>
    </row>
    <row r="187" spans="1:10">
      <c r="A187" s="3" t="s">
        <v>584</v>
      </c>
      <c r="D187" s="6" t="n">
        <v>141</v>
      </c>
      <c r="G187" s="4" t="n">
        <v>141</v>
      </c>
    </row>
    <row r="188" spans="1:10">
      <c r="A188" s="3" t="s">
        <v>643</v>
      </c>
    </row>
    <row r="189" spans="1:10">
      <c r="A189" s="5" t="s">
        <v>554</v>
      </c>
    </row>
    <row r="190" spans="1:10">
      <c r="A190" s="3" t="s">
        <v>564</v>
      </c>
      <c r="D190" s="3" t="s">
        <v>644</v>
      </c>
      <c r="I190" s="3" t="s">
        <v>644</v>
      </c>
    </row>
    <row r="191" spans="1:10">
      <c r="A191" s="3" t="s">
        <v>566</v>
      </c>
      <c r="D191" s="3" t="s">
        <v>645</v>
      </c>
    </row>
    <row r="192" spans="1:10">
      <c r="A192" s="3" t="s">
        <v>584</v>
      </c>
      <c r="D192" s="6" t="n">
        <v>400</v>
      </c>
      <c r="G192" s="4" t="n">
        <v>400</v>
      </c>
    </row>
    <row r="193" spans="1:10">
      <c r="A193" s="3" t="s">
        <v>646</v>
      </c>
    </row>
    <row r="194" spans="1:10">
      <c r="A194" s="5" t="s">
        <v>554</v>
      </c>
    </row>
    <row r="195" spans="1:10">
      <c r="A195" s="3" t="s">
        <v>564</v>
      </c>
      <c r="B195" s="3" t="s">
        <v>621</v>
      </c>
      <c r="D195" s="3" t="s">
        <v>647</v>
      </c>
      <c r="I195" s="3" t="s">
        <v>647</v>
      </c>
    </row>
    <row r="196" spans="1:10">
      <c r="A196" s="3" t="s">
        <v>566</v>
      </c>
      <c r="B196" s="3" t="s">
        <v>621</v>
      </c>
      <c r="D196" s="3" t="s">
        <v>645</v>
      </c>
    </row>
    <row r="197" spans="1:10">
      <c r="A197" s="3" t="s">
        <v>584</v>
      </c>
      <c r="B197" s="3" t="s">
        <v>621</v>
      </c>
      <c r="D197" s="6" t="n">
        <v>3000</v>
      </c>
      <c r="G197" s="4" t="n">
        <v>3000</v>
      </c>
    </row>
    <row r="198" spans="1:10">
      <c r="A198" s="3" t="s">
        <v>648</v>
      </c>
    </row>
    <row r="199" spans="1:10">
      <c r="A199" s="5" t="s">
        <v>554</v>
      </c>
    </row>
    <row r="200" spans="1:10">
      <c r="A200" s="3" t="s">
        <v>564</v>
      </c>
      <c r="B200" s="3" t="s">
        <v>621</v>
      </c>
      <c r="D200" s="3" t="s">
        <v>649</v>
      </c>
      <c r="I200" s="3" t="s">
        <v>649</v>
      </c>
    </row>
    <row r="201" spans="1:10">
      <c r="A201" s="3" t="s">
        <v>566</v>
      </c>
      <c r="B201" s="3" t="s">
        <v>621</v>
      </c>
      <c r="D201" s="3" t="s">
        <v>650</v>
      </c>
    </row>
    <row r="202" spans="1:10">
      <c r="A202" s="3" t="s">
        <v>584</v>
      </c>
      <c r="B202" s="3" t="s">
        <v>621</v>
      </c>
      <c r="D202" s="6" t="n">
        <v>550</v>
      </c>
      <c r="G202" s="4" t="n">
        <v>550</v>
      </c>
    </row>
    <row r="203" spans="1:10">
      <c r="A203" s="3" t="s">
        <v>65</v>
      </c>
    </row>
    <row r="204" spans="1:10">
      <c r="A204" s="5" t="s">
        <v>554</v>
      </c>
    </row>
    <row r="205" spans="1:10">
      <c r="A205" s="3" t="s">
        <v>564</v>
      </c>
      <c r="B205" s="3" t="s">
        <v>621</v>
      </c>
      <c r="D205" s="3" t="s">
        <v>651</v>
      </c>
      <c r="I205" s="3" t="s">
        <v>651</v>
      </c>
    </row>
    <row r="206" spans="1:10">
      <c r="A206" s="3" t="s">
        <v>566</v>
      </c>
      <c r="B206" s="3" t="s">
        <v>621</v>
      </c>
      <c r="D206" s="3" t="s">
        <v>652</v>
      </c>
    </row>
    <row r="207" spans="1:10">
      <c r="A207" s="3" t="s">
        <v>584</v>
      </c>
      <c r="B207" s="3" t="s">
        <v>621</v>
      </c>
      <c r="D207" s="6" t="n">
        <v>549</v>
      </c>
      <c r="G207" s="4" t="n">
        <v>554</v>
      </c>
    </row>
    <row r="208" spans="1:10">
      <c r="A208" s="3" t="s">
        <v>591</v>
      </c>
      <c r="B208" s="3" t="s">
        <v>621</v>
      </c>
      <c r="I208" s="11" t="n">
        <v>500</v>
      </c>
    </row>
    <row r="209" spans="1:10">
      <c r="A209" s="3" t="s">
        <v>653</v>
      </c>
    </row>
    <row r="210" spans="1:10">
      <c r="A210" s="5" t="s">
        <v>554</v>
      </c>
    </row>
    <row r="211" spans="1:10">
      <c r="A211" s="3" t="s">
        <v>564</v>
      </c>
      <c r="B211" s="3" t="s">
        <v>621</v>
      </c>
      <c r="D211" s="3" t="s">
        <v>654</v>
      </c>
      <c r="I211" s="3" t="s">
        <v>654</v>
      </c>
    </row>
    <row r="212" spans="1:10">
      <c r="A212" s="3" t="s">
        <v>566</v>
      </c>
      <c r="B212" s="3" t="s">
        <v>621</v>
      </c>
      <c r="D212" s="3" t="s">
        <v>655</v>
      </c>
    </row>
    <row r="213" spans="1:10">
      <c r="A213" s="3" t="s">
        <v>584</v>
      </c>
      <c r="B213" s="3" t="s">
        <v>621</v>
      </c>
      <c r="D213" s="6" t="n">
        <v>600</v>
      </c>
      <c r="G213" s="4" t="n">
        <v>600</v>
      </c>
    </row>
    <row r="214" spans="1:10">
      <c r="A214" s="3" t="s">
        <v>656</v>
      </c>
    </row>
    <row r="215" spans="1:10">
      <c r="A215" s="5" t="s">
        <v>554</v>
      </c>
    </row>
    <row r="216" spans="1:10">
      <c r="A216" s="3" t="s">
        <v>564</v>
      </c>
      <c r="B216" s="3" t="s">
        <v>621</v>
      </c>
      <c r="D216" s="3" t="s">
        <v>657</v>
      </c>
      <c r="I216" s="3" t="s">
        <v>657</v>
      </c>
    </row>
    <row r="217" spans="1:10">
      <c r="A217" s="3" t="s">
        <v>566</v>
      </c>
      <c r="B217" s="3" t="s">
        <v>621</v>
      </c>
      <c r="D217" s="3" t="s">
        <v>658</v>
      </c>
    </row>
    <row r="218" spans="1:10">
      <c r="A218" s="3" t="s">
        <v>584</v>
      </c>
      <c r="B218" s="3" t="s">
        <v>621</v>
      </c>
      <c r="D218" s="6" t="n">
        <v>600</v>
      </c>
      <c r="G218" s="4" t="n">
        <v>600</v>
      </c>
    </row>
    <row r="219" spans="1:10">
      <c r="A219" s="3" t="s">
        <v>659</v>
      </c>
    </row>
    <row r="220" spans="1:10">
      <c r="A220" s="5" t="s">
        <v>554</v>
      </c>
    </row>
    <row r="221" spans="1:10">
      <c r="A221" s="3" t="s">
        <v>564</v>
      </c>
      <c r="B221" s="3" t="s">
        <v>621</v>
      </c>
      <c r="D221" s="3" t="s">
        <v>660</v>
      </c>
      <c r="I221" s="3" t="s">
        <v>660</v>
      </c>
    </row>
    <row r="222" spans="1:10">
      <c r="A222" s="3" t="s">
        <v>566</v>
      </c>
      <c r="B222" s="3" t="s">
        <v>621</v>
      </c>
      <c r="D222" s="3" t="s">
        <v>658</v>
      </c>
    </row>
    <row r="223" spans="1:10">
      <c r="A223" s="3" t="s">
        <v>584</v>
      </c>
      <c r="B223" s="3" t="s">
        <v>621</v>
      </c>
      <c r="D223" s="6" t="n">
        <v>134</v>
      </c>
      <c r="G223" s="4" t="n">
        <v>134</v>
      </c>
    </row>
    <row r="224" spans="1:10">
      <c r="A224" s="3" t="s">
        <v>661</v>
      </c>
    </row>
    <row r="225" spans="1:10">
      <c r="A225" s="5" t="s">
        <v>554</v>
      </c>
    </row>
    <row r="226" spans="1:10">
      <c r="A226" s="3" t="s">
        <v>564</v>
      </c>
      <c r="D226" s="3" t="s">
        <v>662</v>
      </c>
      <c r="I226" s="3" t="s">
        <v>662</v>
      </c>
    </row>
    <row r="227" spans="1:10">
      <c r="A227" s="3" t="s">
        <v>566</v>
      </c>
      <c r="D227" s="3" t="s">
        <v>663</v>
      </c>
    </row>
    <row r="228" spans="1:10">
      <c r="A228" s="3" t="s">
        <v>584</v>
      </c>
      <c r="D228" s="6" t="n">
        <v>159</v>
      </c>
      <c r="G228" s="4" t="n">
        <v>159</v>
      </c>
    </row>
    <row r="229" spans="1:10">
      <c r="A229" s="3" t="s">
        <v>664</v>
      </c>
    </row>
    <row r="230" spans="1:10">
      <c r="A230" s="5" t="s">
        <v>554</v>
      </c>
    </row>
    <row r="231" spans="1:10">
      <c r="A231" s="3" t="s">
        <v>564</v>
      </c>
      <c r="B231" s="3" t="s">
        <v>621</v>
      </c>
      <c r="D231" s="3" t="s">
        <v>665</v>
      </c>
      <c r="I231" s="3" t="s">
        <v>665</v>
      </c>
    </row>
    <row r="232" spans="1:10">
      <c r="A232" s="3" t="s">
        <v>566</v>
      </c>
      <c r="B232" s="3" t="s">
        <v>621</v>
      </c>
      <c r="D232" s="3" t="s">
        <v>663</v>
      </c>
    </row>
    <row r="233" spans="1:10">
      <c r="A233" s="3" t="s">
        <v>584</v>
      </c>
      <c r="B233" s="3" t="s">
        <v>621</v>
      </c>
      <c r="D233" s="6" t="n">
        <v>1000</v>
      </c>
      <c r="G233" s="4" t="n">
        <v>1000</v>
      </c>
    </row>
    <row r="234" spans="1:10">
      <c r="A234" s="3" t="s">
        <v>666</v>
      </c>
    </row>
    <row r="235" spans="1:10">
      <c r="A235" s="5" t="s">
        <v>554</v>
      </c>
    </row>
    <row r="236" spans="1:10">
      <c r="A236" s="3" t="s">
        <v>564</v>
      </c>
      <c r="B236" s="3" t="s">
        <v>621</v>
      </c>
      <c r="D236" s="3" t="s">
        <v>667</v>
      </c>
      <c r="I236" s="3" t="s">
        <v>667</v>
      </c>
    </row>
    <row r="237" spans="1:10">
      <c r="A237" s="3" t="s">
        <v>566</v>
      </c>
      <c r="B237" s="3" t="s">
        <v>621</v>
      </c>
      <c r="D237" s="3" t="s">
        <v>663</v>
      </c>
    </row>
    <row r="238" spans="1:10">
      <c r="A238" s="3" t="s">
        <v>584</v>
      </c>
      <c r="B238" s="3" t="s">
        <v>621</v>
      </c>
      <c r="D238" s="6" t="n">
        <v>750</v>
      </c>
      <c r="G238" s="4" t="n">
        <v>750</v>
      </c>
    </row>
    <row r="239" spans="1:10">
      <c r="A239" s="3" t="s">
        <v>668</v>
      </c>
    </row>
    <row r="240" spans="1:10">
      <c r="A240" s="5" t="s">
        <v>554</v>
      </c>
    </row>
    <row r="241" spans="1:10">
      <c r="A241" s="3" t="s">
        <v>564</v>
      </c>
      <c r="B241" s="3" t="s">
        <v>621</v>
      </c>
      <c r="D241" s="3" t="s">
        <v>669</v>
      </c>
      <c r="I241" s="3" t="s">
        <v>669</v>
      </c>
    </row>
    <row r="242" spans="1:10">
      <c r="A242" s="3" t="s">
        <v>566</v>
      </c>
      <c r="B242" s="3" t="s">
        <v>621</v>
      </c>
      <c r="D242" s="3" t="s">
        <v>670</v>
      </c>
    </row>
    <row r="243" spans="1:10">
      <c r="A243" s="3" t="s">
        <v>584</v>
      </c>
      <c r="B243" s="3" t="s">
        <v>621</v>
      </c>
      <c r="D243" s="6" t="n">
        <v>1000</v>
      </c>
      <c r="G243" s="4" t="n">
        <v>1000</v>
      </c>
    </row>
    <row r="244" spans="1:10">
      <c r="A244" s="3" t="s">
        <v>671</v>
      </c>
    </row>
    <row r="245" spans="1:10">
      <c r="A245" s="5" t="s">
        <v>554</v>
      </c>
    </row>
    <row r="246" spans="1:10">
      <c r="A246" s="3" t="s">
        <v>564</v>
      </c>
      <c r="B246" s="3" t="s">
        <v>621</v>
      </c>
      <c r="D246" s="3" t="s">
        <v>586</v>
      </c>
      <c r="I246" s="3" t="s">
        <v>586</v>
      </c>
    </row>
    <row r="247" spans="1:10">
      <c r="A247" s="3" t="s">
        <v>566</v>
      </c>
      <c r="B247" s="3" t="s">
        <v>621</v>
      </c>
      <c r="D247" s="3" t="s">
        <v>672</v>
      </c>
    </row>
    <row r="248" spans="1:10">
      <c r="A248" s="3" t="s">
        <v>584</v>
      </c>
      <c r="B248" s="3" t="s">
        <v>621</v>
      </c>
      <c r="D248" s="6" t="n">
        <v>3500</v>
      </c>
      <c r="G248" s="4" t="n">
        <v>3500</v>
      </c>
    </row>
    <row r="249" spans="1:10">
      <c r="A249" s="3" t="s">
        <v>673</v>
      </c>
    </row>
    <row r="250" spans="1:10">
      <c r="A250" s="5" t="s">
        <v>554</v>
      </c>
    </row>
    <row r="251" spans="1:10">
      <c r="A251" s="3" t="s">
        <v>564</v>
      </c>
      <c r="B251" s="3" t="s">
        <v>596</v>
      </c>
      <c r="D251" s="3" t="s">
        <v>674</v>
      </c>
      <c r="I251" s="3" t="s">
        <v>674</v>
      </c>
    </row>
    <row r="252" spans="1:10">
      <c r="A252" s="3" t="s">
        <v>566</v>
      </c>
      <c r="B252" s="3" t="s">
        <v>596</v>
      </c>
      <c r="D252" s="3" t="s">
        <v>675</v>
      </c>
    </row>
    <row r="253" spans="1:10">
      <c r="A253" s="3" t="s">
        <v>584</v>
      </c>
      <c r="B253" s="3" t="s">
        <v>596</v>
      </c>
      <c r="D253" s="6" t="n">
        <v>400</v>
      </c>
      <c r="G253" s="4" t="n">
        <v>400</v>
      </c>
    </row>
    <row r="254" spans="1:10">
      <c r="A254" s="3" t="s">
        <v>676</v>
      </c>
    </row>
    <row r="255" spans="1:10">
      <c r="A255" s="5" t="s">
        <v>554</v>
      </c>
    </row>
    <row r="256" spans="1:10">
      <c r="A256" s="3" t="s">
        <v>564</v>
      </c>
      <c r="B256" s="3" t="s">
        <v>621</v>
      </c>
      <c r="D256" s="3" t="s">
        <v>677</v>
      </c>
      <c r="I256" s="3" t="s">
        <v>677</v>
      </c>
    </row>
    <row r="257" spans="1:10">
      <c r="A257" s="3" t="s">
        <v>566</v>
      </c>
      <c r="B257" s="3" t="s">
        <v>621</v>
      </c>
      <c r="D257" s="3" t="s">
        <v>678</v>
      </c>
    </row>
    <row r="258" spans="1:10">
      <c r="A258" s="3" t="s">
        <v>584</v>
      </c>
      <c r="B258" s="3" t="s">
        <v>621</v>
      </c>
      <c r="D258" s="6" t="n">
        <v>850</v>
      </c>
      <c r="G258" s="4" t="n">
        <v>850</v>
      </c>
    </row>
    <row r="259" spans="1:10">
      <c r="A259" s="3" t="s">
        <v>679</v>
      </c>
    </row>
    <row r="260" spans="1:10">
      <c r="A260" s="5" t="s">
        <v>554</v>
      </c>
    </row>
    <row r="261" spans="1:10">
      <c r="A261" s="3" t="s">
        <v>564</v>
      </c>
      <c r="B261" s="3" t="s">
        <v>621</v>
      </c>
      <c r="D261" s="3" t="s">
        <v>680</v>
      </c>
      <c r="I261" s="3" t="s">
        <v>680</v>
      </c>
    </row>
    <row r="262" spans="1:10">
      <c r="A262" s="3" t="s">
        <v>566</v>
      </c>
      <c r="B262" s="3" t="s">
        <v>621</v>
      </c>
      <c r="D262" s="3" t="s">
        <v>681</v>
      </c>
    </row>
    <row r="263" spans="1:10">
      <c r="A263" s="3" t="s">
        <v>584</v>
      </c>
      <c r="B263" s="3" t="s">
        <v>621</v>
      </c>
      <c r="D263" s="6" t="n">
        <v>1100</v>
      </c>
      <c r="G263" s="4" t="n">
        <v>1100</v>
      </c>
    </row>
    <row r="264" spans="1:10">
      <c r="A264" s="3" t="s">
        <v>682</v>
      </c>
    </row>
    <row r="265" spans="1:10">
      <c r="A265" s="5" t="s">
        <v>554</v>
      </c>
    </row>
    <row r="266" spans="1:10">
      <c r="A266" s="3" t="s">
        <v>564</v>
      </c>
      <c r="B266" s="3" t="s">
        <v>621</v>
      </c>
      <c r="D266" s="3" t="s">
        <v>683</v>
      </c>
      <c r="I266" s="3" t="s">
        <v>683</v>
      </c>
    </row>
    <row r="267" spans="1:10">
      <c r="A267" s="3" t="s">
        <v>566</v>
      </c>
      <c r="B267" s="3" t="s">
        <v>621</v>
      </c>
      <c r="D267" s="3" t="s">
        <v>684</v>
      </c>
    </row>
    <row r="268" spans="1:10">
      <c r="A268" s="3" t="s">
        <v>584</v>
      </c>
      <c r="B268" s="3" t="s">
        <v>621</v>
      </c>
      <c r="D268" s="6" t="n">
        <v>600</v>
      </c>
      <c r="G268" s="4" t="n">
        <v>600</v>
      </c>
    </row>
    <row r="269" spans="1:10">
      <c r="A269" s="3" t="s">
        <v>685</v>
      </c>
    </row>
    <row r="270" spans="1:10">
      <c r="A270" s="5" t="s">
        <v>554</v>
      </c>
    </row>
    <row r="271" spans="1:10">
      <c r="A271" s="3" t="s">
        <v>564</v>
      </c>
      <c r="B271" s="3" t="s">
        <v>596</v>
      </c>
      <c r="D271" s="3" t="s">
        <v>686</v>
      </c>
      <c r="I271" s="3" t="s">
        <v>686</v>
      </c>
    </row>
    <row r="272" spans="1:10">
      <c r="A272" s="3" t="s">
        <v>566</v>
      </c>
      <c r="B272" s="3" t="s">
        <v>596</v>
      </c>
      <c r="D272" s="3" t="s">
        <v>684</v>
      </c>
    </row>
    <row r="273" spans="1:10">
      <c r="A273" s="3" t="s">
        <v>584</v>
      </c>
      <c r="B273" s="3" t="s">
        <v>596</v>
      </c>
      <c r="D273" s="6" t="n">
        <v>1000</v>
      </c>
      <c r="G273" s="4" t="n">
        <v>1000</v>
      </c>
    </row>
    <row r="274" spans="1:10">
      <c r="A274" s="3" t="s">
        <v>687</v>
      </c>
    </row>
    <row r="275" spans="1:10">
      <c r="A275" s="5" t="s">
        <v>554</v>
      </c>
    </row>
    <row r="276" spans="1:10">
      <c r="A276" s="3" t="s">
        <v>564</v>
      </c>
      <c r="B276" s="3" t="s">
        <v>621</v>
      </c>
      <c r="D276" s="3" t="s">
        <v>688</v>
      </c>
      <c r="I276" s="3" t="s">
        <v>688</v>
      </c>
    </row>
    <row r="277" spans="1:10">
      <c r="A277" s="3" t="s">
        <v>566</v>
      </c>
      <c r="B277" s="3" t="s">
        <v>621</v>
      </c>
      <c r="D277" s="3" t="s">
        <v>689</v>
      </c>
    </row>
    <row r="278" spans="1:10">
      <c r="A278" s="3" t="s">
        <v>584</v>
      </c>
      <c r="B278" s="3" t="s">
        <v>621</v>
      </c>
      <c r="D278" s="6" t="n">
        <v>1750</v>
      </c>
      <c r="G278" s="4" t="n">
        <v>1750</v>
      </c>
    </row>
    <row r="279" spans="1:10">
      <c r="A279" s="3" t="s">
        <v>690</v>
      </c>
    </row>
    <row r="280" spans="1:10">
      <c r="A280" s="5" t="s">
        <v>554</v>
      </c>
    </row>
    <row r="281" spans="1:10">
      <c r="A281" s="3" t="s">
        <v>564</v>
      </c>
      <c r="B281" s="3" t="s">
        <v>691</v>
      </c>
      <c r="D281" s="3" t="s">
        <v>692</v>
      </c>
      <c r="I281" s="3" t="s">
        <v>692</v>
      </c>
    </row>
    <row r="282" spans="1:10">
      <c r="A282" s="3" t="s">
        <v>566</v>
      </c>
      <c r="B282" s="3" t="s">
        <v>691</v>
      </c>
      <c r="D282" s="3" t="s">
        <v>617</v>
      </c>
    </row>
    <row r="283" spans="1:10">
      <c r="A283" s="3" t="s">
        <v>584</v>
      </c>
      <c r="D283" s="6" t="n">
        <v>500</v>
      </c>
      <c r="E283" s="3" t="s">
        <v>693</v>
      </c>
      <c r="F283" s="4" t="n">
        <v>0</v>
      </c>
    </row>
    <row r="284" spans="1:10">
      <c r="A284" s="3" t="s">
        <v>555</v>
      </c>
      <c r="B284" s="3" t="s">
        <v>694</v>
      </c>
      <c r="D284" s="6" t="n">
        <v>500</v>
      </c>
    </row>
    <row r="285" spans="1:10">
      <c r="A285" s="3" t="s">
        <v>695</v>
      </c>
    </row>
    <row r="286" spans="1:10">
      <c r="A286" s="5" t="s">
        <v>554</v>
      </c>
    </row>
    <row r="287" spans="1:10">
      <c r="A287" s="3" t="s">
        <v>564</v>
      </c>
      <c r="B287" s="3" t="s">
        <v>691</v>
      </c>
      <c r="D287" s="3" t="s">
        <v>696</v>
      </c>
      <c r="I287" s="3" t="s">
        <v>696</v>
      </c>
    </row>
    <row r="288" spans="1:10">
      <c r="A288" s="3" t="s">
        <v>566</v>
      </c>
      <c r="B288" s="3" t="s">
        <v>691</v>
      </c>
      <c r="D288" s="3" t="s">
        <v>617</v>
      </c>
    </row>
    <row r="289" spans="1:10">
      <c r="A289" s="3" t="s">
        <v>584</v>
      </c>
      <c r="D289" s="6" t="n">
        <v>500</v>
      </c>
      <c r="E289" s="3" t="s">
        <v>693</v>
      </c>
      <c r="F289" s="4" t="n">
        <v>0</v>
      </c>
    </row>
    <row r="290" spans="1:10">
      <c r="A290" s="3" t="s">
        <v>555</v>
      </c>
      <c r="B290" s="3" t="s">
        <v>694</v>
      </c>
      <c r="D290" s="6" t="n">
        <v>500</v>
      </c>
    </row>
    <row r="291" spans="1:10">
      <c r="A291" s="3" t="s">
        <v>697</v>
      </c>
    </row>
    <row r="292" spans="1:10">
      <c r="A292" s="5" t="s">
        <v>554</v>
      </c>
    </row>
    <row r="293" spans="1:10">
      <c r="A293" s="3" t="s">
        <v>564</v>
      </c>
      <c r="B293" s="3" t="s">
        <v>691</v>
      </c>
      <c r="D293" s="3" t="s">
        <v>698</v>
      </c>
      <c r="I293" s="3" t="s">
        <v>698</v>
      </c>
    </row>
    <row r="294" spans="1:10">
      <c r="A294" s="3" t="s">
        <v>566</v>
      </c>
      <c r="B294" s="3" t="s">
        <v>691</v>
      </c>
      <c r="D294" s="3" t="s">
        <v>630</v>
      </c>
    </row>
    <row r="295" spans="1:10">
      <c r="A295" s="3" t="s">
        <v>584</v>
      </c>
      <c r="D295" s="6" t="n">
        <v>2000</v>
      </c>
      <c r="E295" s="3" t="s">
        <v>693</v>
      </c>
      <c r="F295" s="4" t="n">
        <v>0</v>
      </c>
    </row>
    <row r="296" spans="1:10">
      <c r="A296" s="3" t="s">
        <v>555</v>
      </c>
      <c r="B296" s="3" t="s">
        <v>694</v>
      </c>
      <c r="D296" s="6" t="n">
        <v>2000</v>
      </c>
    </row>
    <row r="297" spans="1:10">
      <c r="A297" s="3" t="s">
        <v>699</v>
      </c>
    </row>
    <row r="298" spans="1:10">
      <c r="A298" s="5" t="s">
        <v>554</v>
      </c>
    </row>
    <row r="299" spans="1:10">
      <c r="A299" s="3" t="s">
        <v>564</v>
      </c>
      <c r="B299" s="3" t="s">
        <v>691</v>
      </c>
      <c r="D299" s="3" t="s">
        <v>700</v>
      </c>
      <c r="I299" s="3" t="s">
        <v>700</v>
      </c>
    </row>
    <row r="300" spans="1:10">
      <c r="A300" s="3" t="s">
        <v>566</v>
      </c>
      <c r="B300" s="3" t="s">
        <v>691</v>
      </c>
      <c r="D300" s="3" t="s">
        <v>638</v>
      </c>
    </row>
    <row r="301" spans="1:10">
      <c r="A301" s="3" t="s">
        <v>584</v>
      </c>
      <c r="D301" s="6" t="n">
        <v>1250</v>
      </c>
      <c r="E301" s="3" t="s">
        <v>693</v>
      </c>
      <c r="F301" s="4" t="n">
        <v>0</v>
      </c>
    </row>
    <row r="302" spans="1:10">
      <c r="A302" s="3" t="s">
        <v>555</v>
      </c>
      <c r="B302" s="3" t="s">
        <v>694</v>
      </c>
      <c r="D302" s="6" t="n">
        <v>1250</v>
      </c>
    </row>
    <row r="303" spans="1:10">
      <c r="A303" s="3" t="s">
        <v>701</v>
      </c>
    </row>
    <row r="304" spans="1:10">
      <c r="A304" s="5" t="s">
        <v>554</v>
      </c>
    </row>
    <row r="305" spans="1:10">
      <c r="A305" s="3" t="s">
        <v>564</v>
      </c>
      <c r="B305" s="3" t="s">
        <v>691</v>
      </c>
      <c r="D305" s="3" t="s">
        <v>702</v>
      </c>
      <c r="I305" s="3" t="s">
        <v>702</v>
      </c>
    </row>
    <row r="306" spans="1:10">
      <c r="A306" s="3" t="s">
        <v>566</v>
      </c>
      <c r="B306" s="3" t="s">
        <v>691</v>
      </c>
      <c r="D306" s="3" t="s">
        <v>638</v>
      </c>
    </row>
    <row r="307" spans="1:10">
      <c r="A307" s="3" t="s">
        <v>584</v>
      </c>
      <c r="D307" s="6" t="n">
        <v>500</v>
      </c>
      <c r="E307" s="3" t="s">
        <v>693</v>
      </c>
      <c r="F307" s="4" t="n">
        <v>0</v>
      </c>
    </row>
    <row r="308" spans="1:10">
      <c r="A308" s="3" t="s">
        <v>555</v>
      </c>
      <c r="B308" s="3" t="s">
        <v>694</v>
      </c>
      <c r="D308" s="6" t="n">
        <v>500</v>
      </c>
    </row>
    <row r="309" spans="1:10">
      <c r="A309" s="3" t="s">
        <v>703</v>
      </c>
    </row>
    <row r="310" spans="1:10">
      <c r="A310" s="5" t="s">
        <v>554</v>
      </c>
    </row>
    <row r="311" spans="1:10">
      <c r="A311" s="3" t="s">
        <v>564</v>
      </c>
      <c r="B311" s="3" t="s">
        <v>691</v>
      </c>
      <c r="D311" s="3" t="s">
        <v>704</v>
      </c>
      <c r="I311" s="3" t="s">
        <v>704</v>
      </c>
    </row>
    <row r="312" spans="1:10">
      <c r="A312" s="3" t="s">
        <v>566</v>
      </c>
      <c r="B312" s="3" t="s">
        <v>691</v>
      </c>
      <c r="D312" s="3" t="s">
        <v>652</v>
      </c>
    </row>
    <row r="313" spans="1:10">
      <c r="A313" s="3" t="s">
        <v>584</v>
      </c>
      <c r="D313" s="6" t="n">
        <v>1500</v>
      </c>
      <c r="E313" s="3" t="s">
        <v>693</v>
      </c>
      <c r="F313" s="4" t="n">
        <v>0</v>
      </c>
    </row>
    <row r="314" spans="1:10">
      <c r="A314" s="3" t="s">
        <v>555</v>
      </c>
      <c r="B314" s="3" t="s">
        <v>694</v>
      </c>
      <c r="D314" s="6" t="n">
        <v>1500</v>
      </c>
    </row>
    <row r="315" spans="1:10">
      <c r="A315" s="3" t="s">
        <v>705</v>
      </c>
    </row>
    <row r="316" spans="1:10">
      <c r="A316" s="5" t="s">
        <v>554</v>
      </c>
    </row>
    <row r="317" spans="1:10">
      <c r="A317" s="3" t="s">
        <v>564</v>
      </c>
      <c r="B317" s="3" t="s">
        <v>691</v>
      </c>
      <c r="D317" s="3" t="s">
        <v>706</v>
      </c>
      <c r="I317" s="3" t="s">
        <v>706</v>
      </c>
    </row>
    <row r="318" spans="1:10">
      <c r="A318" s="3" t="s">
        <v>566</v>
      </c>
      <c r="B318" s="3" t="s">
        <v>691</v>
      </c>
      <c r="D318" s="3" t="s">
        <v>652</v>
      </c>
    </row>
    <row r="319" spans="1:10">
      <c r="A319" s="3" t="s">
        <v>584</v>
      </c>
      <c r="D319" s="6" t="n">
        <v>2000</v>
      </c>
      <c r="E319" s="3" t="s">
        <v>693</v>
      </c>
      <c r="F319" s="4" t="n">
        <v>0</v>
      </c>
    </row>
    <row r="320" spans="1:10">
      <c r="A320" s="3" t="s">
        <v>555</v>
      </c>
      <c r="B320" s="3" t="s">
        <v>694</v>
      </c>
      <c r="D320" s="6" t="n">
        <v>2000</v>
      </c>
    </row>
    <row r="321" spans="1:10">
      <c r="A321" s="3" t="s">
        <v>707</v>
      </c>
    </row>
    <row r="322" spans="1:10">
      <c r="A322" s="5" t="s">
        <v>554</v>
      </c>
    </row>
    <row r="323" spans="1:10">
      <c r="A323" s="3" t="s">
        <v>564</v>
      </c>
      <c r="B323" s="3" t="s">
        <v>691</v>
      </c>
      <c r="D323" s="3" t="s">
        <v>708</v>
      </c>
      <c r="I323" s="3" t="s">
        <v>708</v>
      </c>
    </row>
    <row r="324" spans="1:10">
      <c r="A324" s="3" t="s">
        <v>566</v>
      </c>
      <c r="B324" s="3" t="s">
        <v>691</v>
      </c>
      <c r="D324" s="3" t="s">
        <v>670</v>
      </c>
    </row>
    <row r="325" spans="1:10">
      <c r="A325" s="3" t="s">
        <v>584</v>
      </c>
      <c r="D325" s="6" t="n">
        <v>1500</v>
      </c>
      <c r="E325" s="3" t="s">
        <v>693</v>
      </c>
      <c r="F325" s="4" t="n">
        <v>0</v>
      </c>
    </row>
    <row r="326" spans="1:10">
      <c r="A326" s="3" t="s">
        <v>555</v>
      </c>
      <c r="B326" s="3" t="s">
        <v>694</v>
      </c>
      <c r="D326" s="6" t="n">
        <v>1500</v>
      </c>
    </row>
    <row r="327" spans="1:10">
      <c r="A327" s="3" t="s">
        <v>709</v>
      </c>
    </row>
    <row r="328" spans="1:10">
      <c r="A328" s="5" t="s">
        <v>554</v>
      </c>
    </row>
    <row r="329" spans="1:10">
      <c r="A329" s="3" t="s">
        <v>564</v>
      </c>
      <c r="B329" s="3" t="s">
        <v>691</v>
      </c>
      <c r="D329" s="3" t="s">
        <v>710</v>
      </c>
      <c r="I329" s="3" t="s">
        <v>710</v>
      </c>
    </row>
    <row r="330" spans="1:10">
      <c r="A330" s="3" t="s">
        <v>566</v>
      </c>
      <c r="B330" s="3" t="s">
        <v>691</v>
      </c>
      <c r="D330" s="3" t="s">
        <v>670</v>
      </c>
    </row>
    <row r="331" spans="1:10">
      <c r="A331" s="3" t="s">
        <v>584</v>
      </c>
      <c r="D331" s="6" t="n">
        <v>750</v>
      </c>
      <c r="E331" s="3" t="s">
        <v>693</v>
      </c>
      <c r="F331" s="4" t="n">
        <v>0</v>
      </c>
    </row>
    <row r="332" spans="1:10">
      <c r="A332" s="3" t="s">
        <v>555</v>
      </c>
      <c r="B332" s="3" t="s">
        <v>694</v>
      </c>
      <c r="D332" s="6" t="n">
        <v>750</v>
      </c>
    </row>
    <row r="333" spans="1:10">
      <c r="A333" s="3" t="s">
        <v>711</v>
      </c>
    </row>
    <row r="334" spans="1:10">
      <c r="A334" s="5" t="s">
        <v>554</v>
      </c>
    </row>
    <row r="335" spans="1:10">
      <c r="A335" s="3" t="s">
        <v>564</v>
      </c>
      <c r="B335" s="3" t="s">
        <v>691</v>
      </c>
      <c r="D335" s="3" t="s">
        <v>712</v>
      </c>
      <c r="I335" s="3" t="s">
        <v>712</v>
      </c>
    </row>
    <row r="336" spans="1:10">
      <c r="A336" s="3" t="s">
        <v>566</v>
      </c>
      <c r="B336" s="3" t="s">
        <v>691</v>
      </c>
      <c r="D336" s="3" t="s">
        <v>713</v>
      </c>
    </row>
    <row r="337" spans="1:10">
      <c r="A337" s="3" t="s">
        <v>584</v>
      </c>
      <c r="D337" s="6" t="n">
        <v>750</v>
      </c>
      <c r="E337" s="3" t="s">
        <v>693</v>
      </c>
      <c r="F337" s="4" t="n">
        <v>0</v>
      </c>
    </row>
    <row r="338" spans="1:10">
      <c r="A338" s="3" t="s">
        <v>555</v>
      </c>
      <c r="B338" s="3" t="s">
        <v>694</v>
      </c>
      <c r="D338" s="6" t="n">
        <v>750</v>
      </c>
    </row>
    <row r="339" spans="1:10">
      <c r="A339" s="3" t="s">
        <v>714</v>
      </c>
    </row>
    <row r="340" spans="1:10">
      <c r="A340" s="5" t="s">
        <v>554</v>
      </c>
    </row>
    <row r="341" spans="1:10">
      <c r="A341" s="3" t="s">
        <v>564</v>
      </c>
      <c r="B341" s="3" t="s">
        <v>691</v>
      </c>
      <c r="D341" s="3" t="s">
        <v>715</v>
      </c>
      <c r="I341" s="3" t="s">
        <v>715</v>
      </c>
    </row>
    <row r="342" spans="1:10">
      <c r="A342" s="3" t="s">
        <v>566</v>
      </c>
      <c r="B342" s="3" t="s">
        <v>691</v>
      </c>
      <c r="D342" s="3" t="s">
        <v>713</v>
      </c>
    </row>
    <row r="343" spans="1:10">
      <c r="A343" s="3" t="s">
        <v>584</v>
      </c>
      <c r="D343" s="6" t="n">
        <v>2000</v>
      </c>
      <c r="E343" s="3" t="s">
        <v>693</v>
      </c>
      <c r="F343" s="3" t="s">
        <v>716</v>
      </c>
    </row>
    <row r="344" spans="1:10">
      <c r="A344" s="3" t="s">
        <v>555</v>
      </c>
      <c r="B344" s="3" t="s">
        <v>694</v>
      </c>
      <c r="D344" s="6" t="n">
        <v>2000</v>
      </c>
    </row>
    <row r="345" spans="1:10">
      <c r="A345" s="3" t="s">
        <v>717</v>
      </c>
    </row>
    <row r="346" spans="1:10">
      <c r="A346" s="5" t="s">
        <v>554</v>
      </c>
    </row>
    <row r="347" spans="1:10">
      <c r="A347" s="3" t="s">
        <v>564</v>
      </c>
      <c r="B347" s="3" t="s">
        <v>691</v>
      </c>
      <c r="D347" s="3" t="s">
        <v>718</v>
      </c>
      <c r="I347" s="3" t="s">
        <v>718</v>
      </c>
    </row>
    <row r="348" spans="1:10">
      <c r="A348" s="3" t="s">
        <v>566</v>
      </c>
      <c r="B348" s="3" t="s">
        <v>691</v>
      </c>
      <c r="D348" s="3" t="s">
        <v>630</v>
      </c>
    </row>
    <row r="349" spans="1:10">
      <c r="A349" s="3" t="s">
        <v>584</v>
      </c>
      <c r="D349" s="6" t="n">
        <v>1300</v>
      </c>
      <c r="E349" s="3" t="s">
        <v>693</v>
      </c>
      <c r="F349" s="4" t="n">
        <v>0</v>
      </c>
    </row>
    <row r="350" spans="1:10">
      <c r="A350" s="3" t="s">
        <v>555</v>
      </c>
      <c r="B350" s="3" t="s">
        <v>694</v>
      </c>
      <c r="D350" s="4" t="n">
        <v>1300</v>
      </c>
    </row>
    <row r="351" spans="1:10">
      <c r="A351" s="3" t="s">
        <v>719</v>
      </c>
    </row>
    <row r="352" spans="1:10">
      <c r="A352" s="5" t="s">
        <v>554</v>
      </c>
    </row>
    <row r="353" spans="1:10">
      <c r="A353" s="3" t="s">
        <v>584</v>
      </c>
      <c r="D353" s="4" t="n">
        <v>1750</v>
      </c>
      <c r="E353" s="3" t="s">
        <v>693</v>
      </c>
      <c r="G353" s="4" t="n">
        <v>0</v>
      </c>
    </row>
    <row r="354" spans="1:10">
      <c r="A354" s="3" t="s">
        <v>720</v>
      </c>
    </row>
    <row r="355" spans="1:10">
      <c r="A355" s="5" t="s">
        <v>554</v>
      </c>
    </row>
    <row r="356" spans="1:10">
      <c r="A356" s="3" t="s">
        <v>584</v>
      </c>
      <c r="D356" s="6" t="n">
        <v>1000</v>
      </c>
      <c r="E356" s="3" t="s">
        <v>693</v>
      </c>
      <c r="F356" s="6" t="n">
        <v>0</v>
      </c>
    </row>
    <row r="357" spans="1:10">
      <c r="A357" s="3" t="s">
        <v>721</v>
      </c>
    </row>
    <row r="358" spans="1:10">
      <c r="A358" s="5" t="s">
        <v>554</v>
      </c>
    </row>
    <row r="359" spans="1:10">
      <c r="A359" s="3" t="s">
        <v>505</v>
      </c>
      <c r="G359" s="6" t="n">
        <v>650</v>
      </c>
    </row>
    <row r="360" spans="1:10">
      <c r="A360" s="3" t="s">
        <v>722</v>
      </c>
    </row>
    <row r="361" spans="1:10">
      <c r="A361" s="5" t="s">
        <v>554</v>
      </c>
    </row>
    <row r="362" spans="1:10">
      <c r="A362" s="3" t="s">
        <v>564</v>
      </c>
      <c r="B362" s="3" t="s">
        <v>693</v>
      </c>
      <c r="D362" s="3" t="s">
        <v>606</v>
      </c>
      <c r="I362" s="3" t="s">
        <v>606</v>
      </c>
    </row>
    <row r="363" spans="1:10">
      <c r="A363" s="3" t="s">
        <v>566</v>
      </c>
      <c r="B363" s="3" t="s">
        <v>691</v>
      </c>
      <c r="D363" s="3" t="s">
        <v>617</v>
      </c>
    </row>
    <row r="364" spans="1:10">
      <c r="A364" s="3" t="s">
        <v>555</v>
      </c>
      <c r="B364" s="3" t="s">
        <v>694</v>
      </c>
      <c r="D364" s="6" t="n">
        <v>1000</v>
      </c>
    </row>
    <row r="365" spans="1:10">
      <c r="A365" s="3" t="s">
        <v>723</v>
      </c>
    </row>
    <row r="366" spans="1:10">
      <c r="A366" s="5" t="s">
        <v>554</v>
      </c>
    </row>
    <row r="367" spans="1:10">
      <c r="A367" s="3" t="s">
        <v>564</v>
      </c>
      <c r="B367" s="3" t="s">
        <v>693</v>
      </c>
      <c r="D367" s="3" t="s">
        <v>606</v>
      </c>
      <c r="I367" s="3" t="s">
        <v>606</v>
      </c>
    </row>
    <row r="368" spans="1:10">
      <c r="A368" s="3" t="s">
        <v>566</v>
      </c>
      <c r="B368" s="3" t="s">
        <v>691</v>
      </c>
      <c r="D368" s="3" t="s">
        <v>617</v>
      </c>
    </row>
    <row r="369" spans="1:10">
      <c r="A369" s="3" t="s">
        <v>555</v>
      </c>
      <c r="B369" s="3" t="s">
        <v>694</v>
      </c>
      <c r="D369" s="6" t="n">
        <v>1750</v>
      </c>
    </row>
    <row r="370" spans="1:10"/>
    <row r="371" spans="1:10">
      <c r="A371" s="3" t="s">
        <v>394</v>
      </c>
      <c r="B371" s="3" t="s">
        <v>724</v>
      </c>
    </row>
    <row r="372" spans="1:10">
      <c r="A372" s="3" t="s">
        <v>396</v>
      </c>
      <c r="B372" s="3" t="s">
        <v>725</v>
      </c>
    </row>
    <row r="373" spans="1:10">
      <c r="A373" s="3" t="s">
        <v>398</v>
      </c>
      <c r="B373" s="3" t="s">
        <v>726</v>
      </c>
    </row>
    <row r="374" spans="1:10">
      <c r="A374" s="3" t="s">
        <v>400</v>
      </c>
      <c r="B374" s="3" t="s">
        <v>727</v>
      </c>
    </row>
    <row r="375" spans="1:10">
      <c r="A375" s="3" t="s">
        <v>453</v>
      </c>
      <c r="B375" s="3" t="s">
        <v>728</v>
      </c>
    </row>
    <row r="376" spans="1:10">
      <c r="A376" s="3" t="s">
        <v>596</v>
      </c>
      <c r="B376" s="3" t="s">
        <v>729</v>
      </c>
    </row>
    <row r="377" spans="1:10">
      <c r="A377" s="3" t="s">
        <v>603</v>
      </c>
      <c r="B377" s="3" t="s">
        <v>730</v>
      </c>
    </row>
    <row r="378" spans="1:10">
      <c r="A378" s="3" t="s">
        <v>621</v>
      </c>
      <c r="B378" s="3" t="s">
        <v>731</v>
      </c>
    </row>
    <row r="379" spans="1:10">
      <c r="A379" s="3" t="s">
        <v>694</v>
      </c>
      <c r="B379" s="3" t="s">
        <v>732</v>
      </c>
    </row>
    <row r="380" spans="1:10">
      <c r="A380" s="3" t="s">
        <v>693</v>
      </c>
      <c r="B380" s="3" t="s">
        <v>733</v>
      </c>
    </row>
  </sheetData>
  <mergeCells count="14">
    <mergeCell ref="A1:B1"/>
    <mergeCell ref="D1:E1"/>
    <mergeCell ref="I1:J1"/>
    <mergeCell ref="A370:I370"/>
    <mergeCell ref="B371:I371"/>
    <mergeCell ref="B372:I372"/>
    <mergeCell ref="B373:I373"/>
    <mergeCell ref="B374:I374"/>
    <mergeCell ref="B375:I375"/>
    <mergeCell ref="B376:I376"/>
    <mergeCell ref="B377:I377"/>
    <mergeCell ref="B378:I378"/>
    <mergeCell ref="B379:I379"/>
    <mergeCell ref="B380:I38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34</v>
      </c>
      <c r="C1" s="2" t="s">
        <v>549</v>
      </c>
      <c r="D1" s="2" t="s">
        <v>408</v>
      </c>
      <c r="E1" s="2" t="s">
        <v>550</v>
      </c>
      <c r="F1" s="2" t="s">
        <v>551</v>
      </c>
      <c r="G1" s="2" t="s">
        <v>552</v>
      </c>
    </row>
    <row r="2" spans="1:7">
      <c r="A2" s="5" t="s">
        <v>554</v>
      </c>
    </row>
    <row r="3" spans="1:7">
      <c r="A3" s="3" t="s">
        <v>555</v>
      </c>
      <c r="D3" s="6" t="n">
        <v>17300</v>
      </c>
    </row>
    <row r="4" spans="1:7">
      <c r="A4" s="3" t="s">
        <v>505</v>
      </c>
      <c r="D4" s="6" t="n">
        <v>13947</v>
      </c>
      <c r="E4" s="6" t="n">
        <v>2702</v>
      </c>
    </row>
    <row r="5" spans="1:7">
      <c r="A5" s="3" t="s">
        <v>735</v>
      </c>
      <c r="D5" s="3" t="s">
        <v>736</v>
      </c>
    </row>
    <row r="6" spans="1:7">
      <c r="A6" s="3" t="s">
        <v>737</v>
      </c>
      <c r="D6" s="3" t="s">
        <v>738</v>
      </c>
      <c r="E6" s="3" t="s">
        <v>738</v>
      </c>
    </row>
    <row r="7" spans="1:7">
      <c r="A7" s="3" t="s">
        <v>598</v>
      </c>
    </row>
    <row r="8" spans="1:7">
      <c r="A8" s="5" t="s">
        <v>554</v>
      </c>
    </row>
    <row r="9" spans="1:7">
      <c r="A9" s="3" t="s">
        <v>564</v>
      </c>
      <c r="B9" s="3" t="s">
        <v>739</v>
      </c>
      <c r="D9" s="3" t="s">
        <v>599</v>
      </c>
    </row>
    <row r="10" spans="1:7">
      <c r="A10" s="3" t="s">
        <v>566</v>
      </c>
      <c r="B10" s="3" t="s">
        <v>739</v>
      </c>
      <c r="D10" s="3" t="s">
        <v>594</v>
      </c>
    </row>
    <row r="11" spans="1:7">
      <c r="A11" s="3" t="s">
        <v>505</v>
      </c>
      <c r="B11" s="3" t="s">
        <v>739</v>
      </c>
      <c r="D11" s="6" t="n">
        <v>1000</v>
      </c>
    </row>
    <row r="12" spans="1:7">
      <c r="A12" s="3" t="s">
        <v>618</v>
      </c>
    </row>
    <row r="13" spans="1:7">
      <c r="A13" s="5" t="s">
        <v>554</v>
      </c>
    </row>
    <row r="14" spans="1:7">
      <c r="A14" s="3" t="s">
        <v>564</v>
      </c>
      <c r="B14" s="3" t="s">
        <v>740</v>
      </c>
      <c r="D14" s="3" t="s">
        <v>620</v>
      </c>
    </row>
    <row r="15" spans="1:7">
      <c r="A15" s="3" t="s">
        <v>566</v>
      </c>
      <c r="B15" s="3" t="s">
        <v>740</v>
      </c>
      <c r="D15" s="3" t="s">
        <v>617</v>
      </c>
    </row>
    <row r="16" spans="1:7">
      <c r="A16" s="3" t="s">
        <v>505</v>
      </c>
      <c r="B16" s="3" t="s">
        <v>739</v>
      </c>
      <c r="C16" s="6" t="n">
        <v>1669</v>
      </c>
    </row>
    <row r="17" spans="1:7">
      <c r="A17" s="3" t="s">
        <v>628</v>
      </c>
    </row>
    <row r="18" spans="1:7">
      <c r="A18" s="5" t="s">
        <v>554</v>
      </c>
    </row>
    <row r="19" spans="1:7">
      <c r="A19" s="3" t="s">
        <v>564</v>
      </c>
      <c r="B19" s="3" t="s">
        <v>398</v>
      </c>
      <c r="D19" s="3" t="s">
        <v>629</v>
      </c>
    </row>
    <row r="20" spans="1:7">
      <c r="A20" s="3" t="s">
        <v>566</v>
      </c>
      <c r="B20" s="3" t="s">
        <v>398</v>
      </c>
      <c r="D20" s="3" t="s">
        <v>630</v>
      </c>
    </row>
    <row r="21" spans="1:7">
      <c r="A21" s="3" t="s">
        <v>646</v>
      </c>
    </row>
    <row r="22" spans="1:7">
      <c r="A22" s="5" t="s">
        <v>554</v>
      </c>
    </row>
    <row r="23" spans="1:7">
      <c r="A23" s="3" t="s">
        <v>564</v>
      </c>
      <c r="B23" s="3" t="s">
        <v>398</v>
      </c>
      <c r="D23" s="3" t="s">
        <v>647</v>
      </c>
    </row>
    <row r="24" spans="1:7">
      <c r="A24" s="3" t="s">
        <v>566</v>
      </c>
      <c r="B24" s="3" t="s">
        <v>398</v>
      </c>
      <c r="D24" s="3" t="s">
        <v>645</v>
      </c>
    </row>
    <row r="25" spans="1:7">
      <c r="A25" s="3" t="s">
        <v>666</v>
      </c>
    </row>
    <row r="26" spans="1:7">
      <c r="A26" s="5" t="s">
        <v>554</v>
      </c>
    </row>
    <row r="27" spans="1:7">
      <c r="A27" s="3" t="s">
        <v>564</v>
      </c>
      <c r="B27" s="3" t="s">
        <v>398</v>
      </c>
      <c r="D27" s="3" t="s">
        <v>667</v>
      </c>
    </row>
    <row r="28" spans="1:7">
      <c r="A28" s="3" t="s">
        <v>566</v>
      </c>
      <c r="B28" s="3" t="s">
        <v>398</v>
      </c>
      <c r="D28" s="3" t="s">
        <v>663</v>
      </c>
    </row>
    <row r="29" spans="1:7">
      <c r="A29" s="3" t="s">
        <v>687</v>
      </c>
    </row>
    <row r="30" spans="1:7">
      <c r="A30" s="5" t="s">
        <v>554</v>
      </c>
    </row>
    <row r="31" spans="1:7">
      <c r="A31" s="3" t="s">
        <v>564</v>
      </c>
      <c r="B31" s="3" t="s">
        <v>398</v>
      </c>
      <c r="D31" s="3" t="s">
        <v>688</v>
      </c>
    </row>
    <row r="32" spans="1:7">
      <c r="A32" s="3" t="s">
        <v>566</v>
      </c>
      <c r="B32" s="3" t="s">
        <v>398</v>
      </c>
      <c r="D32" s="3" t="s">
        <v>689</v>
      </c>
    </row>
    <row r="33" spans="1:7">
      <c r="A33" s="3" t="s">
        <v>600</v>
      </c>
    </row>
    <row r="34" spans="1:7">
      <c r="A34" s="5" t="s">
        <v>554</v>
      </c>
    </row>
    <row r="35" spans="1:7">
      <c r="A35" s="3" t="s">
        <v>564</v>
      </c>
      <c r="B35" s="3" t="s">
        <v>741</v>
      </c>
      <c r="D35" s="3" t="s">
        <v>602</v>
      </c>
    </row>
    <row r="36" spans="1:7">
      <c r="A36" s="3" t="s">
        <v>566</v>
      </c>
      <c r="B36" s="3" t="s">
        <v>741</v>
      </c>
      <c r="D36" s="3" t="s">
        <v>594</v>
      </c>
    </row>
    <row r="37" spans="1:7">
      <c r="A37" s="3" t="s">
        <v>505</v>
      </c>
      <c r="B37" s="3" t="s">
        <v>739</v>
      </c>
      <c r="D37" s="6" t="n">
        <v>750</v>
      </c>
    </row>
    <row r="38" spans="1:7">
      <c r="A38" s="3" t="s">
        <v>626</v>
      </c>
    </row>
    <row r="39" spans="1:7">
      <c r="A39" s="5" t="s">
        <v>554</v>
      </c>
    </row>
    <row r="40" spans="1:7">
      <c r="A40" s="3" t="s">
        <v>564</v>
      </c>
      <c r="B40" s="3" t="s">
        <v>739</v>
      </c>
      <c r="D40" s="3" t="s">
        <v>627</v>
      </c>
    </row>
    <row r="41" spans="1:7">
      <c r="A41" s="3" t="s">
        <v>566</v>
      </c>
      <c r="B41" s="3" t="s">
        <v>739</v>
      </c>
      <c r="D41" s="3" t="s">
        <v>609</v>
      </c>
    </row>
    <row r="42" spans="1:7">
      <c r="A42" s="3" t="s">
        <v>505</v>
      </c>
      <c r="B42" s="3" t="s">
        <v>739</v>
      </c>
      <c r="D42" s="6" t="n">
        <v>841</v>
      </c>
    </row>
    <row r="43" spans="1:7">
      <c r="A43" s="3" t="s">
        <v>65</v>
      </c>
    </row>
    <row r="44" spans="1:7">
      <c r="A44" s="5" t="s">
        <v>554</v>
      </c>
    </row>
    <row r="45" spans="1:7">
      <c r="A45" s="3" t="s">
        <v>564</v>
      </c>
      <c r="B45" s="3" t="s">
        <v>398</v>
      </c>
      <c r="D45" s="3" t="s">
        <v>651</v>
      </c>
    </row>
    <row r="46" spans="1:7">
      <c r="A46" s="3" t="s">
        <v>566</v>
      </c>
      <c r="B46" s="3" t="s">
        <v>398</v>
      </c>
      <c r="D46" s="3" t="s">
        <v>652</v>
      </c>
    </row>
    <row r="47" spans="1:7">
      <c r="A47" s="3" t="s">
        <v>589</v>
      </c>
    </row>
    <row r="48" spans="1:7">
      <c r="A48" s="5" t="s">
        <v>554</v>
      </c>
    </row>
    <row r="49" spans="1:7">
      <c r="A49" s="3" t="s">
        <v>564</v>
      </c>
      <c r="B49" s="3" t="s">
        <v>453</v>
      </c>
      <c r="D49" s="3" t="s">
        <v>590</v>
      </c>
    </row>
    <row r="50" spans="1:7">
      <c r="A50" s="3" t="s">
        <v>566</v>
      </c>
      <c r="B50" s="3" t="s">
        <v>453</v>
      </c>
      <c r="D50" s="3" t="s">
        <v>6</v>
      </c>
    </row>
    <row r="51" spans="1:7">
      <c r="A51" s="3" t="s">
        <v>572</v>
      </c>
    </row>
    <row r="52" spans="1:7">
      <c r="A52" s="5" t="s">
        <v>554</v>
      </c>
    </row>
    <row r="53" spans="1:7">
      <c r="A53" s="3" t="s">
        <v>564</v>
      </c>
      <c r="D53" s="3" t="s">
        <v>573</v>
      </c>
    </row>
    <row r="54" spans="1:7">
      <c r="A54" s="3" t="s">
        <v>566</v>
      </c>
      <c r="D54" s="3" t="s">
        <v>567</v>
      </c>
    </row>
    <row r="55" spans="1:7">
      <c r="A55" s="3" t="s">
        <v>528</v>
      </c>
      <c r="F55" s="3" t="s">
        <v>575</v>
      </c>
      <c r="G55" s="3" t="s">
        <v>575</v>
      </c>
    </row>
    <row r="56" spans="1:7">
      <c r="A56" s="3" t="s">
        <v>574</v>
      </c>
      <c r="G56" s="11" t="n">
        <v>831</v>
      </c>
    </row>
    <row r="57" spans="1:7">
      <c r="A57" s="3" t="s">
        <v>563</v>
      </c>
    </row>
    <row r="58" spans="1:7">
      <c r="A58" s="5" t="s">
        <v>554</v>
      </c>
    </row>
    <row r="59" spans="1:7">
      <c r="A59" s="3" t="s">
        <v>564</v>
      </c>
      <c r="D59" s="3" t="s">
        <v>565</v>
      </c>
    </row>
    <row r="60" spans="1:7">
      <c r="A60" s="3" t="s">
        <v>566</v>
      </c>
      <c r="D60" s="3" t="s">
        <v>567</v>
      </c>
    </row>
    <row r="61" spans="1:7">
      <c r="A61" s="3" t="s">
        <v>505</v>
      </c>
      <c r="F61" s="6" t="n">
        <v>350</v>
      </c>
    </row>
    <row r="62" spans="1:7">
      <c r="A62" s="3" t="s">
        <v>721</v>
      </c>
    </row>
    <row r="63" spans="1:7">
      <c r="A63" s="5" t="s">
        <v>554</v>
      </c>
    </row>
    <row r="64" spans="1:7">
      <c r="A64" s="3" t="s">
        <v>505</v>
      </c>
      <c r="F64" s="6" t="n">
        <v>650</v>
      </c>
    </row>
    <row r="65" spans="1:7">
      <c r="A65" s="3" t="s">
        <v>634</v>
      </c>
    </row>
    <row r="66" spans="1:7">
      <c r="A66" s="5" t="s">
        <v>554</v>
      </c>
    </row>
    <row r="67" spans="1:7">
      <c r="A67" s="3" t="s">
        <v>564</v>
      </c>
      <c r="B67" s="3" t="s">
        <v>740</v>
      </c>
      <c r="D67" s="3" t="s">
        <v>635</v>
      </c>
    </row>
    <row r="68" spans="1:7">
      <c r="A68" s="3" t="s">
        <v>566</v>
      </c>
      <c r="B68" s="3" t="s">
        <v>740</v>
      </c>
      <c r="D68" s="3" t="s">
        <v>633</v>
      </c>
    </row>
    <row r="69" spans="1:7">
      <c r="A69" s="3" t="s">
        <v>505</v>
      </c>
      <c r="B69" s="3" t="s">
        <v>739</v>
      </c>
      <c r="D69" s="6" t="n">
        <v>431</v>
      </c>
    </row>
    <row r="70" spans="1:7">
      <c r="A70" s="3" t="s">
        <v>581</v>
      </c>
    </row>
    <row r="71" spans="1:7">
      <c r="A71" s="5" t="s">
        <v>554</v>
      </c>
    </row>
    <row r="72" spans="1:7">
      <c r="A72" s="3" t="s">
        <v>564</v>
      </c>
      <c r="B72" s="3" t="s">
        <v>739</v>
      </c>
      <c r="D72" s="3" t="s">
        <v>583</v>
      </c>
    </row>
    <row r="73" spans="1:7">
      <c r="A73" s="3" t="s">
        <v>566</v>
      </c>
      <c r="B73" s="3" t="s">
        <v>739</v>
      </c>
      <c r="D73" s="3" t="s">
        <v>6</v>
      </c>
    </row>
    <row r="74" spans="1:7">
      <c r="A74" s="3" t="s">
        <v>505</v>
      </c>
      <c r="B74" s="3" t="s">
        <v>739</v>
      </c>
      <c r="D74" s="6" t="n">
        <v>171</v>
      </c>
    </row>
    <row r="75" spans="1:7">
      <c r="A75" s="3" t="s">
        <v>690</v>
      </c>
    </row>
    <row r="76" spans="1:7">
      <c r="A76" s="5" t="s">
        <v>554</v>
      </c>
    </row>
    <row r="77" spans="1:7">
      <c r="A77" s="3" t="s">
        <v>564</v>
      </c>
      <c r="B77" s="3" t="s">
        <v>742</v>
      </c>
      <c r="D77" s="3" t="s">
        <v>692</v>
      </c>
    </row>
    <row r="78" spans="1:7">
      <c r="A78" s="3" t="s">
        <v>566</v>
      </c>
      <c r="B78" s="3" t="s">
        <v>742</v>
      </c>
      <c r="D78" s="3" t="s">
        <v>617</v>
      </c>
    </row>
    <row r="79" spans="1:7">
      <c r="A79" s="3" t="s">
        <v>555</v>
      </c>
      <c r="B79" s="3" t="s">
        <v>596</v>
      </c>
      <c r="D79" s="6" t="n">
        <v>500</v>
      </c>
    </row>
    <row r="80" spans="1:7">
      <c r="A80" s="3" t="s">
        <v>697</v>
      </c>
    </row>
    <row r="81" spans="1:7">
      <c r="A81" s="5" t="s">
        <v>554</v>
      </c>
    </row>
    <row r="82" spans="1:7">
      <c r="A82" s="3" t="s">
        <v>564</v>
      </c>
      <c r="B82" s="3" t="s">
        <v>742</v>
      </c>
      <c r="D82" s="3" t="s">
        <v>698</v>
      </c>
    </row>
    <row r="83" spans="1:7">
      <c r="A83" s="3" t="s">
        <v>566</v>
      </c>
      <c r="B83" s="3" t="s">
        <v>742</v>
      </c>
      <c r="D83" s="3" t="s">
        <v>630</v>
      </c>
    </row>
    <row r="84" spans="1:7">
      <c r="A84" s="3" t="s">
        <v>555</v>
      </c>
      <c r="B84" s="3" t="s">
        <v>596</v>
      </c>
      <c r="D84" s="6" t="n">
        <v>2000</v>
      </c>
    </row>
    <row r="85" spans="1:7">
      <c r="A85" s="3" t="s">
        <v>699</v>
      </c>
    </row>
    <row r="86" spans="1:7">
      <c r="A86" s="5" t="s">
        <v>554</v>
      </c>
    </row>
    <row r="87" spans="1:7">
      <c r="A87" s="3" t="s">
        <v>564</v>
      </c>
      <c r="B87" s="3" t="s">
        <v>742</v>
      </c>
      <c r="D87" s="3" t="s">
        <v>700</v>
      </c>
    </row>
    <row r="88" spans="1:7">
      <c r="A88" s="3" t="s">
        <v>566</v>
      </c>
      <c r="B88" s="3" t="s">
        <v>742</v>
      </c>
      <c r="D88" s="3" t="s">
        <v>638</v>
      </c>
    </row>
    <row r="89" spans="1:7">
      <c r="A89" s="3" t="s">
        <v>555</v>
      </c>
      <c r="B89" s="3" t="s">
        <v>596</v>
      </c>
      <c r="D89" s="6" t="n">
        <v>1250</v>
      </c>
    </row>
    <row r="90" spans="1:7">
      <c r="A90" s="3" t="s">
        <v>705</v>
      </c>
    </row>
    <row r="91" spans="1:7">
      <c r="A91" s="5" t="s">
        <v>554</v>
      </c>
    </row>
    <row r="92" spans="1:7">
      <c r="A92" s="3" t="s">
        <v>564</v>
      </c>
      <c r="B92" s="3" t="s">
        <v>742</v>
      </c>
      <c r="D92" s="3" t="s">
        <v>706</v>
      </c>
    </row>
    <row r="93" spans="1:7">
      <c r="A93" s="3" t="s">
        <v>566</v>
      </c>
      <c r="B93" s="3" t="s">
        <v>742</v>
      </c>
      <c r="D93" s="3" t="s">
        <v>652</v>
      </c>
    </row>
    <row r="94" spans="1:7">
      <c r="A94" s="3" t="s">
        <v>555</v>
      </c>
      <c r="B94" s="3" t="s">
        <v>596</v>
      </c>
      <c r="D94" s="6" t="n">
        <v>2000</v>
      </c>
    </row>
    <row r="95" spans="1:7">
      <c r="A95" s="3" t="s">
        <v>707</v>
      </c>
    </row>
    <row r="96" spans="1:7">
      <c r="A96" s="5" t="s">
        <v>554</v>
      </c>
    </row>
    <row r="97" spans="1:7">
      <c r="A97" s="3" t="s">
        <v>564</v>
      </c>
      <c r="B97" s="3" t="s">
        <v>742</v>
      </c>
      <c r="D97" s="3" t="s">
        <v>708</v>
      </c>
    </row>
    <row r="98" spans="1:7">
      <c r="A98" s="3" t="s">
        <v>566</v>
      </c>
      <c r="B98" s="3" t="s">
        <v>742</v>
      </c>
      <c r="D98" s="3" t="s">
        <v>670</v>
      </c>
    </row>
    <row r="99" spans="1:7">
      <c r="A99" s="3" t="s">
        <v>555</v>
      </c>
      <c r="B99" s="3" t="s">
        <v>596</v>
      </c>
      <c r="D99" s="6" t="n">
        <v>1500</v>
      </c>
    </row>
    <row r="100" spans="1:7">
      <c r="A100" s="3" t="s">
        <v>714</v>
      </c>
    </row>
    <row r="101" spans="1:7">
      <c r="A101" s="5" t="s">
        <v>554</v>
      </c>
    </row>
    <row r="102" spans="1:7">
      <c r="A102" s="3" t="s">
        <v>564</v>
      </c>
      <c r="B102" s="3" t="s">
        <v>742</v>
      </c>
      <c r="D102" s="3" t="s">
        <v>715</v>
      </c>
    </row>
    <row r="103" spans="1:7">
      <c r="A103" s="3" t="s">
        <v>566</v>
      </c>
      <c r="B103" s="3" t="s">
        <v>742</v>
      </c>
      <c r="D103" s="3" t="s">
        <v>713</v>
      </c>
    </row>
    <row r="104" spans="1:7">
      <c r="A104" s="3" t="s">
        <v>555</v>
      </c>
      <c r="B104" s="3" t="s">
        <v>596</v>
      </c>
      <c r="D104" s="6" t="n">
        <v>2000</v>
      </c>
    </row>
    <row r="105" spans="1:7">
      <c r="A105" s="3" t="s">
        <v>695</v>
      </c>
    </row>
    <row r="106" spans="1:7">
      <c r="A106" s="5" t="s">
        <v>554</v>
      </c>
    </row>
    <row r="107" spans="1:7">
      <c r="A107" s="3" t="s">
        <v>564</v>
      </c>
      <c r="B107" s="3" t="s">
        <v>742</v>
      </c>
      <c r="D107" s="3" t="s">
        <v>696</v>
      </c>
    </row>
    <row r="108" spans="1:7">
      <c r="A108" s="3" t="s">
        <v>566</v>
      </c>
      <c r="B108" s="3" t="s">
        <v>742</v>
      </c>
      <c r="D108" s="3" t="s">
        <v>617</v>
      </c>
    </row>
    <row r="109" spans="1:7">
      <c r="A109" s="3" t="s">
        <v>555</v>
      </c>
      <c r="B109" s="3" t="s">
        <v>596</v>
      </c>
      <c r="D109" s="6" t="n">
        <v>500</v>
      </c>
    </row>
    <row r="110" spans="1:7">
      <c r="A110" s="3" t="s">
        <v>717</v>
      </c>
    </row>
    <row r="111" spans="1:7">
      <c r="A111" s="5" t="s">
        <v>554</v>
      </c>
    </row>
    <row r="112" spans="1:7">
      <c r="A112" s="3" t="s">
        <v>564</v>
      </c>
      <c r="B112" s="3" t="s">
        <v>742</v>
      </c>
      <c r="D112" s="3" t="s">
        <v>718</v>
      </c>
    </row>
    <row r="113" spans="1:7">
      <c r="A113" s="3" t="s">
        <v>566</v>
      </c>
      <c r="B113" s="3" t="s">
        <v>742</v>
      </c>
      <c r="D113" s="3" t="s">
        <v>630</v>
      </c>
    </row>
    <row r="114" spans="1:7">
      <c r="A114" s="3" t="s">
        <v>555</v>
      </c>
      <c r="B114" s="3" t="s">
        <v>596</v>
      </c>
      <c r="D114" s="6" t="n">
        <v>1300</v>
      </c>
    </row>
    <row r="115" spans="1:7">
      <c r="A115" s="3" t="s">
        <v>701</v>
      </c>
    </row>
    <row r="116" spans="1:7">
      <c r="A116" s="5" t="s">
        <v>554</v>
      </c>
    </row>
    <row r="117" spans="1:7">
      <c r="A117" s="3" t="s">
        <v>564</v>
      </c>
      <c r="B117" s="3" t="s">
        <v>742</v>
      </c>
      <c r="D117" s="3" t="s">
        <v>702</v>
      </c>
    </row>
    <row r="118" spans="1:7">
      <c r="A118" s="3" t="s">
        <v>566</v>
      </c>
      <c r="B118" s="3" t="s">
        <v>742</v>
      </c>
      <c r="D118" s="3" t="s">
        <v>638</v>
      </c>
    </row>
    <row r="119" spans="1:7">
      <c r="A119" s="3" t="s">
        <v>555</v>
      </c>
      <c r="B119" s="3" t="s">
        <v>596</v>
      </c>
      <c r="D119" s="6" t="n">
        <v>500</v>
      </c>
    </row>
    <row r="120" spans="1:7">
      <c r="A120" s="3" t="s">
        <v>703</v>
      </c>
    </row>
    <row r="121" spans="1:7">
      <c r="A121" s="5" t="s">
        <v>554</v>
      </c>
    </row>
    <row r="122" spans="1:7">
      <c r="A122" s="3" t="s">
        <v>564</v>
      </c>
      <c r="B122" s="3" t="s">
        <v>742</v>
      </c>
      <c r="D122" s="3" t="s">
        <v>704</v>
      </c>
    </row>
    <row r="123" spans="1:7">
      <c r="A123" s="3" t="s">
        <v>566</v>
      </c>
      <c r="B123" s="3" t="s">
        <v>742</v>
      </c>
      <c r="D123" s="3" t="s">
        <v>652</v>
      </c>
    </row>
    <row r="124" spans="1:7">
      <c r="A124" s="3" t="s">
        <v>555</v>
      </c>
      <c r="B124" s="3" t="s">
        <v>596</v>
      </c>
      <c r="D124" s="6" t="n">
        <v>1500</v>
      </c>
    </row>
    <row r="125" spans="1:7">
      <c r="A125" s="3" t="s">
        <v>709</v>
      </c>
    </row>
    <row r="126" spans="1:7">
      <c r="A126" s="5" t="s">
        <v>554</v>
      </c>
    </row>
    <row r="127" spans="1:7">
      <c r="A127" s="3" t="s">
        <v>564</v>
      </c>
      <c r="B127" s="3" t="s">
        <v>742</v>
      </c>
      <c r="D127" s="3" t="s">
        <v>710</v>
      </c>
    </row>
    <row r="128" spans="1:7">
      <c r="A128" s="3" t="s">
        <v>566</v>
      </c>
      <c r="B128" s="3" t="s">
        <v>742</v>
      </c>
      <c r="D128" s="3" t="s">
        <v>670</v>
      </c>
    </row>
    <row r="129" spans="1:7">
      <c r="A129" s="3" t="s">
        <v>555</v>
      </c>
      <c r="B129" s="3" t="s">
        <v>596</v>
      </c>
      <c r="D129" s="6" t="n">
        <v>750</v>
      </c>
    </row>
    <row r="130" spans="1:7">
      <c r="A130" s="3" t="s">
        <v>711</v>
      </c>
    </row>
    <row r="131" spans="1:7">
      <c r="A131" s="5" t="s">
        <v>554</v>
      </c>
    </row>
    <row r="132" spans="1:7">
      <c r="A132" s="3" t="s">
        <v>564</v>
      </c>
      <c r="B132" s="3" t="s">
        <v>742</v>
      </c>
      <c r="D132" s="3" t="s">
        <v>712</v>
      </c>
    </row>
    <row r="133" spans="1:7">
      <c r="A133" s="3" t="s">
        <v>566</v>
      </c>
      <c r="B133" s="3" t="s">
        <v>742</v>
      </c>
      <c r="D133" s="3" t="s">
        <v>713</v>
      </c>
    </row>
    <row r="134" spans="1:7">
      <c r="A134" s="3" t="s">
        <v>555</v>
      </c>
      <c r="B134" s="3" t="s">
        <v>596</v>
      </c>
      <c r="D134" s="6" t="n">
        <v>750</v>
      </c>
    </row>
    <row r="135" spans="1:7">
      <c r="A135" s="3" t="s">
        <v>722</v>
      </c>
    </row>
    <row r="136" spans="1:7">
      <c r="A136" s="5" t="s">
        <v>554</v>
      </c>
    </row>
    <row r="137" spans="1:7">
      <c r="A137" s="3" t="s">
        <v>564</v>
      </c>
      <c r="B137" s="3" t="s">
        <v>603</v>
      </c>
      <c r="D137" s="3" t="s">
        <v>606</v>
      </c>
    </row>
    <row r="138" spans="1:7">
      <c r="A138" s="3" t="s">
        <v>566</v>
      </c>
      <c r="B138" s="3" t="s">
        <v>742</v>
      </c>
      <c r="D138" s="3" t="s">
        <v>617</v>
      </c>
    </row>
    <row r="139" spans="1:7">
      <c r="A139" s="3" t="s">
        <v>555</v>
      </c>
      <c r="B139" s="3" t="s">
        <v>596</v>
      </c>
      <c r="D139" s="6" t="n">
        <v>1000</v>
      </c>
    </row>
    <row r="140" spans="1:7">
      <c r="A140" s="3" t="s">
        <v>723</v>
      </c>
    </row>
    <row r="141" spans="1:7">
      <c r="A141" s="5" t="s">
        <v>554</v>
      </c>
    </row>
    <row r="142" spans="1:7">
      <c r="A142" s="3" t="s">
        <v>564</v>
      </c>
      <c r="B142" s="3" t="s">
        <v>603</v>
      </c>
      <c r="D142" s="3" t="s">
        <v>606</v>
      </c>
    </row>
    <row r="143" spans="1:7">
      <c r="A143" s="3" t="s">
        <v>566</v>
      </c>
      <c r="B143" s="3" t="s">
        <v>742</v>
      </c>
      <c r="D143" s="3" t="s">
        <v>617</v>
      </c>
    </row>
    <row r="144" spans="1:7">
      <c r="A144" s="3" t="s">
        <v>555</v>
      </c>
      <c r="B144" s="3" t="s">
        <v>596</v>
      </c>
      <c r="D144" s="6" t="n">
        <v>1750</v>
      </c>
    </row>
    <row r="145" spans="1:7"/>
    <row r="146" spans="1:7">
      <c r="A146" s="3" t="s">
        <v>394</v>
      </c>
      <c r="B146" s="3" t="s">
        <v>726</v>
      </c>
    </row>
    <row r="147" spans="1:7">
      <c r="A147" s="3" t="s">
        <v>396</v>
      </c>
      <c r="B147" s="3" t="s">
        <v>727</v>
      </c>
    </row>
    <row r="148" spans="1:7">
      <c r="A148" s="3" t="s">
        <v>398</v>
      </c>
      <c r="B148" s="3" t="s">
        <v>731</v>
      </c>
    </row>
    <row r="149" spans="1:7">
      <c r="A149" s="3" t="s">
        <v>400</v>
      </c>
      <c r="B149" s="3" t="s">
        <v>730</v>
      </c>
    </row>
    <row r="150" spans="1:7">
      <c r="A150" s="3" t="s">
        <v>453</v>
      </c>
      <c r="B150" s="3" t="s">
        <v>728</v>
      </c>
    </row>
    <row r="151" spans="1:7">
      <c r="A151" s="3" t="s">
        <v>596</v>
      </c>
      <c r="B151" s="3" t="s">
        <v>732</v>
      </c>
    </row>
    <row r="152" spans="1:7">
      <c r="A152" s="3" t="s">
        <v>603</v>
      </c>
      <c r="B152" s="3" t="s">
        <v>733</v>
      </c>
    </row>
  </sheetData>
  <mergeCells count="9">
    <mergeCell ref="A1:B1"/>
    <mergeCell ref="A145:F145"/>
    <mergeCell ref="B146:F146"/>
    <mergeCell ref="B147:F147"/>
    <mergeCell ref="B148:F148"/>
    <mergeCell ref="B149:F149"/>
    <mergeCell ref="B150:F150"/>
    <mergeCell ref="B151:F151"/>
    <mergeCell ref="B152:F1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08</v>
      </c>
    </row>
    <row r="2" spans="1:2">
      <c r="A2" s="3" t="s">
        <v>744</v>
      </c>
    </row>
    <row r="3" spans="1:2">
      <c r="A3" s="5" t="s">
        <v>745</v>
      </c>
    </row>
    <row r="4" spans="1:2">
      <c r="A4" s="3" t="s">
        <v>746</v>
      </c>
      <c r="B4" s="6" t="n">
        <v>100</v>
      </c>
    </row>
    <row r="5" spans="1:2">
      <c r="A5" s="3" t="s">
        <v>747</v>
      </c>
    </row>
    <row r="6" spans="1:2">
      <c r="A6" s="5" t="s">
        <v>745</v>
      </c>
    </row>
    <row r="7" spans="1:2">
      <c r="A7" s="3" t="s">
        <v>746</v>
      </c>
      <c r="B7" s="6" t="n">
        <v>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72</v>
      </c>
      <c r="C2" s="2" t="s">
        <v>77</v>
      </c>
    </row>
    <row r="3" spans="1:3">
      <c r="A3" s="5" t="s">
        <v>749</v>
      </c>
    </row>
    <row r="4" spans="1:3">
      <c r="A4" s="3" t="s">
        <v>750</v>
      </c>
      <c r="B4" s="6" t="n">
        <v>-136</v>
      </c>
      <c r="C4" s="6" t="n">
        <v>-120</v>
      </c>
    </row>
    <row r="5" spans="1:3">
      <c r="A5" s="3" t="s">
        <v>751</v>
      </c>
      <c r="B5" s="4" t="n">
        <v>39</v>
      </c>
      <c r="C5" s="4" t="n">
        <v>32</v>
      </c>
    </row>
    <row r="6" spans="1:3">
      <c r="A6" s="3" t="s">
        <v>752</v>
      </c>
      <c r="B6" s="4" t="n">
        <v>227</v>
      </c>
      <c r="C6" s="4" t="n">
        <v>153</v>
      </c>
    </row>
    <row r="7" spans="1:3">
      <c r="A7" s="3" t="s">
        <v>753</v>
      </c>
    </row>
    <row r="8" spans="1:3">
      <c r="A8" s="5" t="s">
        <v>749</v>
      </c>
    </row>
    <row r="9" spans="1:3">
      <c r="A9" s="3" t="s">
        <v>754</v>
      </c>
      <c r="B9" s="4" t="n">
        <v>55</v>
      </c>
      <c r="C9" s="4" t="n">
        <v>87</v>
      </c>
    </row>
    <row r="10" spans="1:3">
      <c r="A10" s="3" t="s">
        <v>755</v>
      </c>
      <c r="B10" s="4" t="n">
        <v>272</v>
      </c>
      <c r="C10" s="4" t="n">
        <v>340</v>
      </c>
    </row>
    <row r="11" spans="1:3">
      <c r="A11" s="3" t="s">
        <v>756</v>
      </c>
      <c r="B11" s="4" t="n">
        <v>573</v>
      </c>
      <c r="C11" s="4" t="n">
        <v>607</v>
      </c>
    </row>
    <row r="12" spans="1:3">
      <c r="A12" s="3" t="s">
        <v>757</v>
      </c>
      <c r="B12" s="4" t="n">
        <v>13</v>
      </c>
      <c r="C12" s="4" t="n">
        <v>5</v>
      </c>
    </row>
    <row r="13" spans="1:3">
      <c r="A13" s="3" t="s">
        <v>758</v>
      </c>
      <c r="B13" s="4" t="n">
        <v>-94</v>
      </c>
      <c r="C13" s="4" t="n">
        <v>-53</v>
      </c>
    </row>
    <row r="14" spans="1:3">
      <c r="A14" s="3" t="s">
        <v>759</v>
      </c>
      <c r="B14" s="4" t="n">
        <v>-1</v>
      </c>
      <c r="C14" s="4" t="n">
        <v>-8</v>
      </c>
    </row>
    <row r="15" spans="1:3">
      <c r="A15" s="3" t="s">
        <v>750</v>
      </c>
      <c r="B15" s="4" t="n">
        <v>-138</v>
      </c>
      <c r="C15" s="4" t="n">
        <v>-114</v>
      </c>
    </row>
    <row r="16" spans="1:3">
      <c r="A16" s="3" t="s">
        <v>760</v>
      </c>
    </row>
    <row r="17" spans="1:3">
      <c r="A17" s="5" t="s">
        <v>749</v>
      </c>
    </row>
    <row r="18" spans="1:3">
      <c r="A18" s="3" t="s">
        <v>752</v>
      </c>
      <c r="B18" s="4" t="n">
        <v>48</v>
      </c>
    </row>
    <row r="19" spans="1:3">
      <c r="A19" s="3" t="s">
        <v>761</v>
      </c>
    </row>
    <row r="20" spans="1:3">
      <c r="A20" s="5" t="s">
        <v>749</v>
      </c>
    </row>
    <row r="21" spans="1:3">
      <c r="A21" s="3" t="s">
        <v>754</v>
      </c>
      <c r="B21" s="4" t="n">
        <v>1</v>
      </c>
      <c r="C21" s="4" t="n">
        <v>1</v>
      </c>
    </row>
    <row r="22" spans="1:3">
      <c r="A22" s="3" t="s">
        <v>755</v>
      </c>
      <c r="B22" s="4" t="n">
        <v>6</v>
      </c>
      <c r="C22" s="4" t="n">
        <v>8</v>
      </c>
    </row>
    <row r="23" spans="1:3">
      <c r="A23" s="3" t="s">
        <v>756</v>
      </c>
      <c r="B23" s="4" t="n">
        <v>1</v>
      </c>
      <c r="C23" s="4" t="n">
        <v>1</v>
      </c>
    </row>
    <row r="24" spans="1:3">
      <c r="A24" s="3" t="s">
        <v>757</v>
      </c>
      <c r="B24" s="4" t="n">
        <v>-1</v>
      </c>
      <c r="C24" s="4" t="n">
        <v>-11</v>
      </c>
    </row>
    <row r="25" spans="1:3">
      <c r="A25" s="3" t="s">
        <v>758</v>
      </c>
      <c r="B25" s="4" t="n">
        <v>3</v>
      </c>
      <c r="C25" s="4" t="n">
        <v>3</v>
      </c>
    </row>
    <row r="26" spans="1:3">
      <c r="A26" s="3" t="s">
        <v>759</v>
      </c>
      <c r="B26" s="4" t="n">
        <v>0</v>
      </c>
      <c r="C26" s="4" t="n">
        <v>0</v>
      </c>
    </row>
    <row r="27" spans="1:3">
      <c r="A27" s="3" t="s">
        <v>750</v>
      </c>
      <c r="B27" s="6" t="n">
        <v>2</v>
      </c>
      <c r="C27" s="6"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1</v>
      </c>
      <c r="D1" s="2" t="s">
        <v>763</v>
      </c>
    </row>
    <row r="2" spans="1:5">
      <c r="B2" s="2" t="s">
        <v>72</v>
      </c>
      <c r="C2" s="2" t="s">
        <v>764</v>
      </c>
      <c r="D2" s="2" t="s">
        <v>765</v>
      </c>
      <c r="E2" s="2" t="s">
        <v>112</v>
      </c>
    </row>
    <row r="3" spans="1:5">
      <c r="A3" s="5" t="s">
        <v>338</v>
      </c>
    </row>
    <row r="4" spans="1:5">
      <c r="A4" s="3" t="s">
        <v>766</v>
      </c>
      <c r="B4" s="6" t="n">
        <v>19</v>
      </c>
    </row>
    <row r="5" spans="1:5">
      <c r="A5" s="3" t="s">
        <v>767</v>
      </c>
    </row>
    <row r="6" spans="1:5">
      <c r="A6" s="5" t="s">
        <v>338</v>
      </c>
    </row>
    <row r="7" spans="1:5">
      <c r="A7" s="3" t="s">
        <v>766</v>
      </c>
      <c r="B7" s="4" t="n">
        <v>6</v>
      </c>
    </row>
    <row r="8" spans="1:5">
      <c r="A8" s="3" t="s">
        <v>388</v>
      </c>
    </row>
    <row r="9" spans="1:5">
      <c r="A9" s="5" t="s">
        <v>338</v>
      </c>
    </row>
    <row r="10" spans="1:5">
      <c r="A10" s="3" t="s">
        <v>766</v>
      </c>
      <c r="B10" s="4" t="n">
        <v>13</v>
      </c>
    </row>
    <row r="11" spans="1:5">
      <c r="A11" s="3" t="s">
        <v>415</v>
      </c>
    </row>
    <row r="12" spans="1:5">
      <c r="A12" s="5" t="s">
        <v>338</v>
      </c>
    </row>
    <row r="13" spans="1:5">
      <c r="A13" s="3" t="s">
        <v>766</v>
      </c>
      <c r="B13" s="4" t="n">
        <v>6</v>
      </c>
    </row>
    <row r="14" spans="1:5">
      <c r="A14" s="3" t="s">
        <v>416</v>
      </c>
    </row>
    <row r="15" spans="1:5">
      <c r="A15" s="5" t="s">
        <v>338</v>
      </c>
    </row>
    <row r="16" spans="1:5">
      <c r="A16" s="3" t="s">
        <v>766</v>
      </c>
      <c r="B16" s="4" t="n">
        <v>5</v>
      </c>
    </row>
    <row r="17" spans="1:5">
      <c r="A17" s="3" t="s">
        <v>417</v>
      </c>
    </row>
    <row r="18" spans="1:5">
      <c r="A18" s="5" t="s">
        <v>338</v>
      </c>
    </row>
    <row r="19" spans="1:5">
      <c r="A19" s="3" t="s">
        <v>766</v>
      </c>
      <c r="B19" s="4" t="n">
        <v>0</v>
      </c>
    </row>
    <row r="20" spans="1:5">
      <c r="A20" s="3" t="s">
        <v>418</v>
      </c>
    </row>
    <row r="21" spans="1:5">
      <c r="A21" s="5" t="s">
        <v>338</v>
      </c>
    </row>
    <row r="22" spans="1:5">
      <c r="A22" s="3" t="s">
        <v>766</v>
      </c>
      <c r="B22" s="4" t="n">
        <v>6</v>
      </c>
    </row>
    <row r="23" spans="1:5">
      <c r="A23" s="3" t="s">
        <v>423</v>
      </c>
    </row>
    <row r="24" spans="1:5">
      <c r="A24" s="5" t="s">
        <v>338</v>
      </c>
    </row>
    <row r="25" spans="1:5">
      <c r="A25" s="3" t="s">
        <v>766</v>
      </c>
      <c r="B25" s="4" t="n">
        <v>2</v>
      </c>
    </row>
    <row r="26" spans="1:5">
      <c r="A26" s="3" t="s">
        <v>341</v>
      </c>
    </row>
    <row r="27" spans="1:5">
      <c r="A27" s="5" t="s">
        <v>338</v>
      </c>
    </row>
    <row r="28" spans="1:5">
      <c r="A28" s="3" t="s">
        <v>766</v>
      </c>
      <c r="B28" s="4" t="n">
        <v>8</v>
      </c>
    </row>
    <row r="29" spans="1:5">
      <c r="A29" s="3" t="s">
        <v>768</v>
      </c>
      <c r="B29" s="4" t="n">
        <v>-3</v>
      </c>
    </row>
    <row r="30" spans="1:5">
      <c r="A30" s="3" t="s">
        <v>769</v>
      </c>
      <c r="B30" s="4" t="n">
        <v>5</v>
      </c>
    </row>
    <row r="31" spans="1:5">
      <c r="A31" s="5" t="s">
        <v>770</v>
      </c>
    </row>
    <row r="32" spans="1:5">
      <c r="A32" s="3" t="s">
        <v>771</v>
      </c>
      <c r="B32" s="4" t="n">
        <v>17</v>
      </c>
    </row>
    <row r="33" spans="1:5">
      <c r="A33" s="3" t="s">
        <v>772</v>
      </c>
      <c r="C33" s="6" t="n">
        <v>8</v>
      </c>
    </row>
    <row r="34" spans="1:5">
      <c r="A34" s="3" t="s">
        <v>773</v>
      </c>
      <c r="B34" s="4" t="n">
        <v>9</v>
      </c>
    </row>
    <row r="35" spans="1:5">
      <c r="A35" s="3" t="s">
        <v>774</v>
      </c>
    </row>
    <row r="36" spans="1:5">
      <c r="A36" s="5" t="s">
        <v>338</v>
      </c>
    </row>
    <row r="37" spans="1:5">
      <c r="A37" s="3" t="s">
        <v>766</v>
      </c>
      <c r="B37" s="4" t="n">
        <v>8</v>
      </c>
    </row>
    <row r="38" spans="1:5">
      <c r="A38" s="3" t="s">
        <v>768</v>
      </c>
      <c r="B38" s="4" t="n">
        <v>-3</v>
      </c>
    </row>
    <row r="39" spans="1:5">
      <c r="A39" s="3" t="s">
        <v>769</v>
      </c>
      <c r="B39" s="4" t="n">
        <v>5</v>
      </c>
    </row>
    <row r="40" spans="1:5">
      <c r="A40" s="3" t="s">
        <v>775</v>
      </c>
    </row>
    <row r="41" spans="1:5">
      <c r="A41" s="5" t="s">
        <v>338</v>
      </c>
    </row>
    <row r="42" spans="1:5">
      <c r="A42" s="3" t="s">
        <v>766</v>
      </c>
      <c r="B42" s="4" t="n">
        <v>0</v>
      </c>
    </row>
    <row r="43" spans="1:5">
      <c r="A43" s="3" t="s">
        <v>768</v>
      </c>
      <c r="B43" s="4" t="n">
        <v>0</v>
      </c>
    </row>
    <row r="44" spans="1:5">
      <c r="A44" s="3" t="s">
        <v>769</v>
      </c>
      <c r="B44" s="4" t="n">
        <v>0</v>
      </c>
    </row>
    <row r="45" spans="1:5">
      <c r="A45" s="3" t="s">
        <v>776</v>
      </c>
    </row>
    <row r="46" spans="1:5">
      <c r="A46" s="5" t="s">
        <v>338</v>
      </c>
    </row>
    <row r="47" spans="1:5">
      <c r="A47" s="3" t="s">
        <v>766</v>
      </c>
      <c r="B47" s="4" t="n">
        <v>2</v>
      </c>
    </row>
    <row r="48" spans="1:5">
      <c r="A48" s="3" t="s">
        <v>777</v>
      </c>
    </row>
    <row r="49" spans="1:5">
      <c r="A49" s="5" t="s">
        <v>338</v>
      </c>
    </row>
    <row r="50" spans="1:5">
      <c r="A50" s="3" t="s">
        <v>766</v>
      </c>
      <c r="B50" s="4" t="n">
        <v>6</v>
      </c>
    </row>
    <row r="51" spans="1:5">
      <c r="A51" s="3" t="s">
        <v>778</v>
      </c>
    </row>
    <row r="52" spans="1:5">
      <c r="A52" s="5" t="s">
        <v>770</v>
      </c>
    </row>
    <row r="53" spans="1:5">
      <c r="A53" s="3" t="s">
        <v>771</v>
      </c>
      <c r="B53" s="4" t="n">
        <v>5</v>
      </c>
    </row>
    <row r="54" spans="1:5">
      <c r="A54" s="3" t="s">
        <v>772</v>
      </c>
      <c r="C54" s="4" t="n">
        <v>4</v>
      </c>
    </row>
    <row r="55" spans="1:5">
      <c r="A55" s="3" t="s">
        <v>773</v>
      </c>
      <c r="B55" s="4" t="n">
        <v>1</v>
      </c>
    </row>
    <row r="56" spans="1:5">
      <c r="A56" s="3" t="s">
        <v>779</v>
      </c>
    </row>
    <row r="57" spans="1:5">
      <c r="A57" s="5" t="s">
        <v>770</v>
      </c>
    </row>
    <row r="58" spans="1:5">
      <c r="A58" s="3" t="s">
        <v>771</v>
      </c>
      <c r="B58" s="4" t="n">
        <v>4</v>
      </c>
    </row>
    <row r="59" spans="1:5">
      <c r="A59" s="3" t="s">
        <v>772</v>
      </c>
      <c r="C59" s="4" t="n">
        <v>2</v>
      </c>
    </row>
    <row r="60" spans="1:5">
      <c r="A60" s="3" t="s">
        <v>773</v>
      </c>
      <c r="B60" s="4" t="n">
        <v>2</v>
      </c>
    </row>
    <row r="61" spans="1:5">
      <c r="A61" s="3" t="s">
        <v>780</v>
      </c>
    </row>
    <row r="62" spans="1:5">
      <c r="A62" s="5" t="s">
        <v>770</v>
      </c>
    </row>
    <row r="63" spans="1:5">
      <c r="A63" s="3" t="s">
        <v>771</v>
      </c>
      <c r="B63" s="4" t="n">
        <v>0</v>
      </c>
    </row>
    <row r="64" spans="1:5">
      <c r="A64" s="3" t="s">
        <v>772</v>
      </c>
      <c r="C64" s="4" t="n">
        <v>0</v>
      </c>
    </row>
    <row r="65" spans="1:5">
      <c r="A65" s="3" t="s">
        <v>773</v>
      </c>
      <c r="B65" s="4" t="n">
        <v>0</v>
      </c>
    </row>
    <row r="66" spans="1:5">
      <c r="A66" s="3" t="s">
        <v>781</v>
      </c>
    </row>
    <row r="67" spans="1:5">
      <c r="A67" s="5" t="s">
        <v>770</v>
      </c>
    </row>
    <row r="68" spans="1:5">
      <c r="A68" s="3" t="s">
        <v>771</v>
      </c>
      <c r="B68" s="4" t="n">
        <v>6</v>
      </c>
    </row>
    <row r="69" spans="1:5">
      <c r="A69" s="3" t="s">
        <v>772</v>
      </c>
      <c r="C69" s="4" t="n">
        <v>1</v>
      </c>
    </row>
    <row r="70" spans="1:5">
      <c r="A70" s="3" t="s">
        <v>773</v>
      </c>
      <c r="B70" s="4" t="n">
        <v>5</v>
      </c>
    </row>
    <row r="71" spans="1:5">
      <c r="A71" s="3" t="s">
        <v>782</v>
      </c>
    </row>
    <row r="72" spans="1:5">
      <c r="A72" s="5" t="s">
        <v>770</v>
      </c>
    </row>
    <row r="73" spans="1:5">
      <c r="A73" s="3" t="s">
        <v>771</v>
      </c>
      <c r="B73" s="4" t="n">
        <v>2</v>
      </c>
    </row>
    <row r="74" spans="1:5">
      <c r="A74" s="3" t="s">
        <v>772</v>
      </c>
      <c r="C74" s="4" t="n">
        <v>1</v>
      </c>
    </row>
    <row r="75" spans="1:5">
      <c r="A75" s="3" t="s">
        <v>773</v>
      </c>
      <c r="B75" s="4" t="n">
        <v>1</v>
      </c>
    </row>
    <row r="76" spans="1:5">
      <c r="A76" s="3" t="s">
        <v>345</v>
      </c>
    </row>
    <row r="77" spans="1:5">
      <c r="A77" s="5" t="s">
        <v>338</v>
      </c>
    </row>
    <row r="78" spans="1:5">
      <c r="A78" s="3" t="s">
        <v>766</v>
      </c>
      <c r="B78" s="4" t="n">
        <v>10</v>
      </c>
    </row>
    <row r="79" spans="1:5">
      <c r="A79" s="3" t="s">
        <v>768</v>
      </c>
      <c r="B79" s="4" t="n">
        <v>-38</v>
      </c>
    </row>
    <row r="80" spans="1:5">
      <c r="A80" s="3" t="s">
        <v>769</v>
      </c>
      <c r="B80" s="4" t="n">
        <v>90</v>
      </c>
      <c r="E80" s="6" t="n">
        <v>118</v>
      </c>
    </row>
    <row r="81" spans="1:5">
      <c r="A81" s="5" t="s">
        <v>770</v>
      </c>
    </row>
    <row r="82" spans="1:5">
      <c r="A82" s="3" t="s">
        <v>771</v>
      </c>
      <c r="B82" s="4" t="n">
        <v>440</v>
      </c>
    </row>
    <row r="83" spans="1:5">
      <c r="A83" s="3" t="s">
        <v>772</v>
      </c>
      <c r="C83" s="4" t="n">
        <v>10</v>
      </c>
      <c r="D83" s="6" t="n">
        <v>321</v>
      </c>
    </row>
    <row r="84" spans="1:5">
      <c r="A84" s="3" t="s">
        <v>773</v>
      </c>
      <c r="B84" s="4" t="n">
        <v>109</v>
      </c>
    </row>
    <row r="85" spans="1:5">
      <c r="A85" s="3" t="s">
        <v>783</v>
      </c>
    </row>
    <row r="86" spans="1:5">
      <c r="A86" s="5" t="s">
        <v>338</v>
      </c>
    </row>
    <row r="87" spans="1:5">
      <c r="A87" s="3" t="s">
        <v>766</v>
      </c>
      <c r="B87" s="4" t="n">
        <v>8</v>
      </c>
    </row>
    <row r="88" spans="1:5">
      <c r="A88" s="3" t="s">
        <v>768</v>
      </c>
      <c r="B88" s="4" t="n">
        <v>-35</v>
      </c>
    </row>
    <row r="89" spans="1:5">
      <c r="A89" s="3" t="s">
        <v>769</v>
      </c>
      <c r="B89" s="4" t="n">
        <v>78</v>
      </c>
      <c r="E89" s="4" t="n">
        <v>105</v>
      </c>
    </row>
    <row r="90" spans="1:5">
      <c r="A90" s="3" t="s">
        <v>784</v>
      </c>
    </row>
    <row r="91" spans="1:5">
      <c r="A91" s="5" t="s">
        <v>338</v>
      </c>
    </row>
    <row r="92" spans="1:5">
      <c r="A92" s="3" t="s">
        <v>766</v>
      </c>
      <c r="B92" s="4" t="n">
        <v>2</v>
      </c>
    </row>
    <row r="93" spans="1:5">
      <c r="A93" s="3" t="s">
        <v>768</v>
      </c>
      <c r="B93" s="4" t="n">
        <v>-3</v>
      </c>
    </row>
    <row r="94" spans="1:5">
      <c r="A94" s="3" t="s">
        <v>769</v>
      </c>
      <c r="B94" s="4" t="n">
        <v>12</v>
      </c>
      <c r="E94" s="6" t="n">
        <v>13</v>
      </c>
    </row>
    <row r="95" spans="1:5">
      <c r="A95" s="3" t="s">
        <v>785</v>
      </c>
    </row>
    <row r="96" spans="1:5">
      <c r="A96" s="5" t="s">
        <v>338</v>
      </c>
    </row>
    <row r="97" spans="1:5">
      <c r="A97" s="3" t="s">
        <v>766</v>
      </c>
      <c r="B97" s="4" t="n">
        <v>2</v>
      </c>
    </row>
    <row r="98" spans="1:5">
      <c r="A98" s="3" t="s">
        <v>786</v>
      </c>
    </row>
    <row r="99" spans="1:5">
      <c r="A99" s="5" t="s">
        <v>338</v>
      </c>
    </row>
    <row r="100" spans="1:5">
      <c r="A100" s="3" t="s">
        <v>766</v>
      </c>
      <c r="B100" s="4" t="n">
        <v>8</v>
      </c>
    </row>
    <row r="101" spans="1:5">
      <c r="A101" s="3" t="s">
        <v>787</v>
      </c>
    </row>
    <row r="102" spans="1:5">
      <c r="A102" s="5" t="s">
        <v>770</v>
      </c>
    </row>
    <row r="103" spans="1:5">
      <c r="A103" s="3" t="s">
        <v>771</v>
      </c>
      <c r="B103" s="4" t="n">
        <v>63</v>
      </c>
    </row>
    <row r="104" spans="1:5">
      <c r="A104" s="3" t="s">
        <v>772</v>
      </c>
      <c r="C104" s="4" t="n">
        <v>2</v>
      </c>
      <c r="D104" s="4" t="n">
        <v>45</v>
      </c>
    </row>
    <row r="105" spans="1:5">
      <c r="A105" s="3" t="s">
        <v>773</v>
      </c>
      <c r="B105" s="4" t="n">
        <v>16</v>
      </c>
    </row>
    <row r="106" spans="1:5">
      <c r="A106" s="3" t="s">
        <v>788</v>
      </c>
    </row>
    <row r="107" spans="1:5">
      <c r="A107" s="5" t="s">
        <v>770</v>
      </c>
    </row>
    <row r="108" spans="1:5">
      <c r="A108" s="3" t="s">
        <v>771</v>
      </c>
      <c r="B108" s="4" t="n">
        <v>120</v>
      </c>
    </row>
    <row r="109" spans="1:5">
      <c r="A109" s="3" t="s">
        <v>772</v>
      </c>
      <c r="C109" s="4" t="n">
        <v>3</v>
      </c>
      <c r="D109" s="4" t="n">
        <v>110</v>
      </c>
    </row>
    <row r="110" spans="1:5">
      <c r="A110" s="3" t="s">
        <v>773</v>
      </c>
      <c r="B110" s="4" t="n">
        <v>7</v>
      </c>
    </row>
    <row r="111" spans="1:5">
      <c r="A111" s="3" t="s">
        <v>789</v>
      </c>
    </row>
    <row r="112" spans="1:5">
      <c r="A112" s="5" t="s">
        <v>770</v>
      </c>
    </row>
    <row r="113" spans="1:5">
      <c r="A113" s="3" t="s">
        <v>771</v>
      </c>
      <c r="B113" s="4" t="n">
        <v>133</v>
      </c>
    </row>
    <row r="114" spans="1:5">
      <c r="A114" s="3" t="s">
        <v>772</v>
      </c>
      <c r="C114" s="4" t="n">
        <v>0</v>
      </c>
      <c r="D114" s="4" t="n">
        <v>133</v>
      </c>
    </row>
    <row r="115" spans="1:5">
      <c r="A115" s="3" t="s">
        <v>773</v>
      </c>
      <c r="B115" s="4" t="n">
        <v>0</v>
      </c>
    </row>
    <row r="116" spans="1:5">
      <c r="A116" s="3" t="s">
        <v>790</v>
      </c>
    </row>
    <row r="117" spans="1:5">
      <c r="A117" s="5" t="s">
        <v>770</v>
      </c>
    </row>
    <row r="118" spans="1:5">
      <c r="A118" s="3" t="s">
        <v>771</v>
      </c>
      <c r="B118" s="4" t="n">
        <v>118</v>
      </c>
    </row>
    <row r="119" spans="1:5">
      <c r="A119" s="3" t="s">
        <v>772</v>
      </c>
      <c r="C119" s="4" t="n">
        <v>5</v>
      </c>
      <c r="D119" s="4" t="n">
        <v>27</v>
      </c>
    </row>
    <row r="120" spans="1:5">
      <c r="A120" s="3" t="s">
        <v>773</v>
      </c>
      <c r="B120" s="4" t="n">
        <v>86</v>
      </c>
    </row>
    <row r="121" spans="1:5">
      <c r="A121" s="3" t="s">
        <v>791</v>
      </c>
    </row>
    <row r="122" spans="1:5">
      <c r="A122" s="5" t="s">
        <v>770</v>
      </c>
    </row>
    <row r="123" spans="1:5">
      <c r="A123" s="3" t="s">
        <v>771</v>
      </c>
      <c r="B123" s="4" t="n">
        <v>6</v>
      </c>
    </row>
    <row r="124" spans="1:5">
      <c r="A124" s="3" t="s">
        <v>772</v>
      </c>
      <c r="C124" s="6" t="n">
        <v>0</v>
      </c>
      <c r="D124" s="6" t="n">
        <v>6</v>
      </c>
    </row>
    <row r="125" spans="1:5">
      <c r="A125" s="3" t="s">
        <v>773</v>
      </c>
      <c r="B125" s="4" t="n">
        <v>0</v>
      </c>
    </row>
    <row r="126" spans="1:5">
      <c r="A126" s="3" t="s">
        <v>792</v>
      </c>
    </row>
    <row r="127" spans="1:5">
      <c r="A127" s="5" t="s">
        <v>338</v>
      </c>
    </row>
    <row r="128" spans="1:5">
      <c r="A128" s="3" t="s">
        <v>766</v>
      </c>
      <c r="B128" s="4" t="n">
        <v>1</v>
      </c>
    </row>
    <row r="129" spans="1:5">
      <c r="A129" s="3" t="s">
        <v>769</v>
      </c>
      <c r="B129" s="6"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72</v>
      </c>
      <c r="C2" s="2" t="s">
        <v>77</v>
      </c>
    </row>
    <row r="3" spans="1:3">
      <c r="A3" s="5" t="s">
        <v>153</v>
      </c>
    </row>
    <row r="4" spans="1:3">
      <c r="A4" s="3" t="s">
        <v>90</v>
      </c>
      <c r="B4" s="6" t="n">
        <v>14</v>
      </c>
      <c r="C4" s="6" t="n">
        <v>1425</v>
      </c>
    </row>
    <row r="5" spans="1:3">
      <c r="A5" s="5" t="s">
        <v>154</v>
      </c>
    </row>
    <row r="6" spans="1:3">
      <c r="A6" s="3" t="s">
        <v>155</v>
      </c>
      <c r="B6" s="4" t="n">
        <v>980</v>
      </c>
      <c r="C6" s="4" t="n">
        <v>942</v>
      </c>
    </row>
    <row r="7" spans="1:3">
      <c r="A7" s="3" t="s">
        <v>156</v>
      </c>
      <c r="B7" s="4" t="n">
        <v>485</v>
      </c>
      <c r="C7" s="4" t="n">
        <v>21</v>
      </c>
    </row>
    <row r="8" spans="1:3">
      <c r="A8" s="3" t="s">
        <v>157</v>
      </c>
      <c r="B8" s="4" t="n">
        <v>87</v>
      </c>
      <c r="C8" s="4" t="n">
        <v>64</v>
      </c>
    </row>
    <row r="9" spans="1:3">
      <c r="A9" s="3" t="s">
        <v>158</v>
      </c>
      <c r="B9" s="4" t="n">
        <v>-136</v>
      </c>
      <c r="C9" s="4" t="n">
        <v>-120</v>
      </c>
    </row>
    <row r="10" spans="1:3">
      <c r="A10" s="5" t="s">
        <v>159</v>
      </c>
    </row>
    <row r="11" spans="1:3">
      <c r="A11" s="3" t="s">
        <v>160</v>
      </c>
      <c r="B11" s="4" t="n">
        <v>-196</v>
      </c>
      <c r="C11" s="4" t="n">
        <v>-849</v>
      </c>
    </row>
    <row r="12" spans="1:3">
      <c r="A12" s="3" t="s">
        <v>116</v>
      </c>
      <c r="B12" s="4" t="n">
        <v>220</v>
      </c>
      <c r="C12" s="4" t="n">
        <v>215</v>
      </c>
    </row>
    <row r="13" spans="1:3">
      <c r="A13" s="3" t="s">
        <v>161</v>
      </c>
      <c r="B13" s="4" t="n">
        <v>707</v>
      </c>
      <c r="C13" s="4" t="n">
        <v>697</v>
      </c>
    </row>
    <row r="14" spans="1:3">
      <c r="A14" s="3" t="s">
        <v>162</v>
      </c>
      <c r="B14" s="4" t="n">
        <v>191</v>
      </c>
      <c r="C14" s="4" t="n">
        <v>165</v>
      </c>
    </row>
    <row r="15" spans="1:3">
      <c r="A15" s="3" t="s">
        <v>163</v>
      </c>
      <c r="B15" s="4" t="n">
        <v>-318</v>
      </c>
      <c r="C15" s="4" t="n">
        <v>-588</v>
      </c>
    </row>
    <row r="16" spans="1:3">
      <c r="A16" s="3" t="s">
        <v>133</v>
      </c>
      <c r="B16" s="4" t="n">
        <v>353</v>
      </c>
      <c r="C16" s="4" t="n">
        <v>371</v>
      </c>
    </row>
    <row r="17" spans="1:3">
      <c r="A17" s="3" t="s">
        <v>164</v>
      </c>
      <c r="B17" s="4" t="n">
        <v>39</v>
      </c>
      <c r="C17" s="4" t="n">
        <v>32</v>
      </c>
    </row>
    <row r="18" spans="1:3">
      <c r="A18" s="3" t="s">
        <v>165</v>
      </c>
      <c r="B18" s="4" t="n">
        <v>0</v>
      </c>
      <c r="C18" s="4" t="n">
        <v>-38</v>
      </c>
    </row>
    <row r="19" spans="1:3">
      <c r="A19" s="3" t="s">
        <v>166</v>
      </c>
      <c r="B19" s="4" t="n">
        <v>-157</v>
      </c>
      <c r="C19" s="4" t="n">
        <v>317</v>
      </c>
    </row>
    <row r="20" spans="1:3">
      <c r="A20" s="3" t="s">
        <v>167</v>
      </c>
      <c r="B20" s="4" t="n">
        <v>661</v>
      </c>
      <c r="C20" s="4" t="n">
        <v>1500</v>
      </c>
    </row>
    <row r="21" spans="1:3">
      <c r="A21" s="5" t="s">
        <v>168</v>
      </c>
    </row>
    <row r="22" spans="1:3">
      <c r="A22" s="3" t="s">
        <v>169</v>
      </c>
      <c r="B22" s="4" t="n">
        <v>412</v>
      </c>
      <c r="C22" s="4" t="n">
        <v>363</v>
      </c>
    </row>
    <row r="23" spans="1:3">
      <c r="A23" s="3" t="s">
        <v>170</v>
      </c>
      <c r="B23" s="4" t="n">
        <v>5</v>
      </c>
      <c r="C23" s="4" t="n">
        <v>19</v>
      </c>
    </row>
    <row r="24" spans="1:3">
      <c r="A24" s="3" t="s">
        <v>171</v>
      </c>
      <c r="B24" s="4" t="n">
        <v>0</v>
      </c>
      <c r="C24" s="4" t="n">
        <v>133</v>
      </c>
    </row>
    <row r="25" spans="1:3">
      <c r="A25" s="3" t="s">
        <v>172</v>
      </c>
      <c r="B25" s="4" t="n">
        <v>88</v>
      </c>
      <c r="C25" s="4" t="n">
        <v>173</v>
      </c>
    </row>
    <row r="26" spans="1:3">
      <c r="A26" s="3" t="s">
        <v>173</v>
      </c>
      <c r="B26" s="4" t="n">
        <v>78</v>
      </c>
      <c r="C26" s="4" t="n">
        <v>87</v>
      </c>
    </row>
    <row r="27" spans="1:3">
      <c r="A27" s="3" t="s">
        <v>174</v>
      </c>
      <c r="B27" s="4" t="n">
        <v>639</v>
      </c>
      <c r="C27" s="4" t="n">
        <v>-92</v>
      </c>
    </row>
    <row r="28" spans="1:3">
      <c r="A28" s="3" t="s">
        <v>175</v>
      </c>
      <c r="B28" s="4" t="n">
        <v>61</v>
      </c>
      <c r="C28" s="4" t="n">
        <v>-23</v>
      </c>
    </row>
    <row r="29" spans="1:3">
      <c r="A29" s="3" t="s">
        <v>176</v>
      </c>
      <c r="B29" s="4" t="n">
        <v>-1283</v>
      </c>
      <c r="C29" s="4" t="n">
        <v>-394</v>
      </c>
    </row>
    <row r="30" spans="1:3">
      <c r="A30" s="5" t="s">
        <v>177</v>
      </c>
    </row>
    <row r="31" spans="1:3">
      <c r="A31" s="3" t="s">
        <v>178</v>
      </c>
      <c r="B31" s="4" t="n">
        <v>17207</v>
      </c>
      <c r="C31" s="4" t="n">
        <v>32</v>
      </c>
    </row>
    <row r="32" spans="1:3">
      <c r="A32" s="3" t="s">
        <v>179</v>
      </c>
      <c r="B32" s="4" t="n">
        <v>13836</v>
      </c>
      <c r="C32" s="4" t="n">
        <v>26</v>
      </c>
    </row>
    <row r="33" spans="1:3">
      <c r="A33" s="3" t="s">
        <v>180</v>
      </c>
      <c r="B33" s="4" t="n">
        <v>-626</v>
      </c>
      <c r="C33" s="4" t="n">
        <v>-349</v>
      </c>
    </row>
    <row r="34" spans="1:3">
      <c r="A34" s="3" t="s">
        <v>181</v>
      </c>
      <c r="B34" s="4" t="n">
        <v>6</v>
      </c>
      <c r="C34" s="4" t="n">
        <v>5</v>
      </c>
    </row>
    <row r="35" spans="1:3">
      <c r="A35" s="3" t="s">
        <v>182</v>
      </c>
      <c r="B35" s="4" t="n">
        <v>614</v>
      </c>
      <c r="C35" s="4" t="n">
        <v>609</v>
      </c>
    </row>
    <row r="36" spans="1:3">
      <c r="A36" s="3" t="s">
        <v>183</v>
      </c>
      <c r="B36" s="4" t="n">
        <v>47</v>
      </c>
      <c r="C36" s="4" t="n">
        <v>29</v>
      </c>
    </row>
    <row r="37" spans="1:3">
      <c r="A37" s="3" t="s">
        <v>184</v>
      </c>
      <c r="B37" s="4" t="n">
        <v>-68</v>
      </c>
      <c r="C37" s="4" t="n">
        <v>-101</v>
      </c>
    </row>
    <row r="38" spans="1:3">
      <c r="A38" s="3" t="s">
        <v>185</v>
      </c>
      <c r="B38" s="4" t="n">
        <v>1362</v>
      </c>
      <c r="C38" s="4" t="n">
        <v>-1077</v>
      </c>
    </row>
    <row r="39" spans="1:3">
      <c r="A39" s="5" t="s">
        <v>186</v>
      </c>
    </row>
    <row r="40" spans="1:3">
      <c r="A40" s="3" t="s">
        <v>187</v>
      </c>
      <c r="B40" s="4" t="n">
        <v>-94</v>
      </c>
      <c r="C40" s="4" t="n">
        <v>41</v>
      </c>
    </row>
    <row r="41" spans="1:3">
      <c r="A41" s="3" t="s">
        <v>188</v>
      </c>
      <c r="B41" s="4" t="n">
        <v>646</v>
      </c>
      <c r="C41" s="4" t="n">
        <v>70</v>
      </c>
    </row>
    <row r="42" spans="1:3">
      <c r="A42" s="3" t="s">
        <v>189</v>
      </c>
      <c r="B42" s="4" t="n">
        <v>7420</v>
      </c>
      <c r="C42" s="4" t="n">
        <v>6212</v>
      </c>
    </row>
    <row r="43" spans="1:3">
      <c r="A43" s="3" t="s">
        <v>190</v>
      </c>
      <c r="B43" s="4" t="n">
        <v>8066</v>
      </c>
      <c r="C43" s="4" t="n">
        <v>6282</v>
      </c>
    </row>
    <row r="44" spans="1:3">
      <c r="A44" s="3" t="s">
        <v>191</v>
      </c>
      <c r="B44" s="4" t="n">
        <v>65</v>
      </c>
      <c r="C44" s="4" t="n">
        <v>42</v>
      </c>
    </row>
    <row r="45" spans="1:3">
      <c r="A45" s="3" t="s">
        <v>192</v>
      </c>
      <c r="B45" s="4" t="n">
        <v>8001</v>
      </c>
      <c r="C45" s="4" t="n">
        <v>6240</v>
      </c>
    </row>
    <row r="46" spans="1:3">
      <c r="A46" s="3" t="s">
        <v>193</v>
      </c>
      <c r="B46" s="6" t="n">
        <v>660</v>
      </c>
      <c r="C4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3</v>
      </c>
      <c r="B1" s="2" t="s">
        <v>1</v>
      </c>
    </row>
    <row r="2" spans="1:5">
      <c r="B2" s="2" t="s">
        <v>408</v>
      </c>
      <c r="C2" s="2" t="s">
        <v>550</v>
      </c>
      <c r="D2" s="2" t="s">
        <v>553</v>
      </c>
      <c r="E2" s="2" t="s">
        <v>551</v>
      </c>
    </row>
    <row r="3" spans="1:5">
      <c r="A3" s="5" t="s">
        <v>794</v>
      </c>
    </row>
    <row r="4" spans="1:5">
      <c r="A4" s="3" t="s">
        <v>795</v>
      </c>
      <c r="B4" s="6" t="n">
        <v>12</v>
      </c>
      <c r="E4" s="6" t="n">
        <v>24</v>
      </c>
    </row>
    <row r="5" spans="1:5">
      <c r="A5" s="3" t="s">
        <v>796</v>
      </c>
      <c r="B5" s="4" t="n">
        <v>125</v>
      </c>
      <c r="E5" s="4" t="n">
        <v>32</v>
      </c>
    </row>
    <row r="6" spans="1:5">
      <c r="A6" s="3" t="s">
        <v>797</v>
      </c>
      <c r="B6" s="4" t="n">
        <v>552</v>
      </c>
      <c r="E6" s="4" t="n">
        <v>170</v>
      </c>
    </row>
    <row r="7" spans="1:5">
      <c r="A7" s="3" t="s">
        <v>798</v>
      </c>
      <c r="B7" s="4" t="n">
        <v>42</v>
      </c>
      <c r="E7" s="4" t="n">
        <v>117</v>
      </c>
    </row>
    <row r="8" spans="1:5">
      <c r="A8" s="3" t="s">
        <v>799</v>
      </c>
      <c r="D8" s="11" t="n">
        <v>1250</v>
      </c>
    </row>
    <row r="9" spans="1:5">
      <c r="A9" s="3" t="s">
        <v>800</v>
      </c>
      <c r="B9" s="4" t="n">
        <v>18200</v>
      </c>
      <c r="E9" s="4" t="n">
        <v>17800</v>
      </c>
    </row>
    <row r="10" spans="1:5">
      <c r="A10" s="3" t="s">
        <v>801</v>
      </c>
      <c r="B10" s="4" t="n">
        <v>-404</v>
      </c>
      <c r="C10" s="6" t="n">
        <v>7</v>
      </c>
    </row>
    <row r="11" spans="1:5">
      <c r="A11" s="3" t="s">
        <v>802</v>
      </c>
      <c r="B11" s="4" t="n">
        <v>29</v>
      </c>
      <c r="C11" s="4" t="n">
        <v>4</v>
      </c>
    </row>
    <row r="12" spans="1:5">
      <c r="A12" s="3" t="s">
        <v>803</v>
      </c>
      <c r="B12" s="4" t="n">
        <v>-49</v>
      </c>
      <c r="C12" s="6" t="n">
        <v>18</v>
      </c>
    </row>
    <row r="13" spans="1:5">
      <c r="A13" s="3" t="s">
        <v>804</v>
      </c>
      <c r="B13" s="4" t="n">
        <v>-140</v>
      </c>
    </row>
    <row r="14" spans="1:5">
      <c r="A14" s="3" t="s">
        <v>805</v>
      </c>
    </row>
    <row r="15" spans="1:5">
      <c r="A15" s="5" t="s">
        <v>794</v>
      </c>
    </row>
    <row r="16" spans="1:5">
      <c r="A16" s="3" t="s">
        <v>806</v>
      </c>
      <c r="B16" s="4" t="n">
        <v>750</v>
      </c>
    </row>
    <row r="17" spans="1:5">
      <c r="A17" s="3" t="s">
        <v>807</v>
      </c>
    </row>
    <row r="18" spans="1:5">
      <c r="A18" s="5" t="s">
        <v>794</v>
      </c>
    </row>
    <row r="19" spans="1:5">
      <c r="A19" s="3" t="s">
        <v>799</v>
      </c>
      <c r="D19" s="11" t="n">
        <v>500</v>
      </c>
    </row>
    <row r="20" spans="1:5">
      <c r="A20" s="3" t="s">
        <v>808</v>
      </c>
    </row>
    <row r="21" spans="1:5">
      <c r="A21" s="5" t="s">
        <v>794</v>
      </c>
    </row>
    <row r="22" spans="1:5">
      <c r="A22" s="3" t="s">
        <v>795</v>
      </c>
      <c r="B22" s="4" t="n">
        <v>10</v>
      </c>
      <c r="E22" s="4" t="n">
        <v>11</v>
      </c>
    </row>
    <row r="23" spans="1:5">
      <c r="A23" s="3" t="s">
        <v>796</v>
      </c>
      <c r="B23" s="4" t="n">
        <v>122</v>
      </c>
      <c r="E23" s="4" t="n">
        <v>27</v>
      </c>
    </row>
    <row r="24" spans="1:5">
      <c r="A24" s="3" t="s">
        <v>809</v>
      </c>
    </row>
    <row r="25" spans="1:5">
      <c r="A25" s="5" t="s">
        <v>794</v>
      </c>
    </row>
    <row r="26" spans="1:5">
      <c r="A26" s="3" t="s">
        <v>795</v>
      </c>
      <c r="B26" s="4" t="n">
        <v>2</v>
      </c>
      <c r="E26" s="4" t="n">
        <v>13</v>
      </c>
    </row>
    <row r="27" spans="1:5">
      <c r="A27" s="3" t="s">
        <v>796</v>
      </c>
      <c r="B27" s="4" t="n">
        <v>3</v>
      </c>
      <c r="E27" s="4" t="n">
        <v>5</v>
      </c>
    </row>
    <row r="28" spans="1:5">
      <c r="A28" s="3" t="s">
        <v>810</v>
      </c>
    </row>
    <row r="29" spans="1:5">
      <c r="A29" s="5" t="s">
        <v>794</v>
      </c>
    </row>
    <row r="30" spans="1:5">
      <c r="A30" s="3" t="s">
        <v>797</v>
      </c>
      <c r="B30" s="4" t="n">
        <v>223</v>
      </c>
      <c r="E30" s="4" t="n">
        <v>72</v>
      </c>
    </row>
    <row r="31" spans="1:5">
      <c r="A31" s="3" t="s">
        <v>798</v>
      </c>
      <c r="B31" s="4" t="n">
        <v>41</v>
      </c>
      <c r="E31" s="4" t="n">
        <v>116</v>
      </c>
    </row>
    <row r="32" spans="1:5">
      <c r="A32" s="3" t="s">
        <v>811</v>
      </c>
    </row>
    <row r="33" spans="1:5">
      <c r="A33" s="5" t="s">
        <v>794</v>
      </c>
    </row>
    <row r="34" spans="1:5">
      <c r="A34" s="3" t="s">
        <v>797</v>
      </c>
      <c r="B34" s="4" t="n">
        <v>329</v>
      </c>
      <c r="E34" s="4" t="n">
        <v>98</v>
      </c>
    </row>
    <row r="35" spans="1:5">
      <c r="A35" s="3" t="s">
        <v>798</v>
      </c>
      <c r="B35" s="6" t="n">
        <v>1</v>
      </c>
      <c r="E35"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72</v>
      </c>
      <c r="C1" s="2" t="s">
        <v>112</v>
      </c>
    </row>
    <row r="2" spans="1:3">
      <c r="A2" s="3" t="s">
        <v>813</v>
      </c>
    </row>
    <row r="3" spans="1:3">
      <c r="A3" s="5" t="s">
        <v>814</v>
      </c>
    </row>
    <row r="4" spans="1:3">
      <c r="A4" s="3" t="s">
        <v>815</v>
      </c>
      <c r="B4" s="6" t="n">
        <v>364</v>
      </c>
      <c r="C4" s="6" t="n">
        <v>344</v>
      </c>
    </row>
    <row r="5" spans="1:3">
      <c r="A5" s="3" t="s">
        <v>816</v>
      </c>
      <c r="B5" s="4" t="n">
        <v>309</v>
      </c>
      <c r="C5" s="4" t="n">
        <v>283</v>
      </c>
    </row>
    <row r="6" spans="1:3">
      <c r="A6" s="3" t="s">
        <v>130</v>
      </c>
      <c r="B6" s="4" t="n">
        <v>1725</v>
      </c>
      <c r="C6" s="4" t="n">
        <v>2364</v>
      </c>
    </row>
    <row r="7" spans="1:3">
      <c r="A7" s="3" t="s">
        <v>817</v>
      </c>
      <c r="B7" s="4" t="n">
        <v>44510</v>
      </c>
      <c r="C7" s="4" t="n">
        <v>41199</v>
      </c>
    </row>
    <row r="8" spans="1:3">
      <c r="A8" s="3" t="s">
        <v>818</v>
      </c>
      <c r="B8" s="4" t="n">
        <v>339</v>
      </c>
      <c r="C8" s="4" t="n">
        <v>336</v>
      </c>
    </row>
    <row r="9" spans="1:3">
      <c r="A9" s="3" t="s">
        <v>130</v>
      </c>
      <c r="B9" s="4" t="n">
        <v>1725</v>
      </c>
      <c r="C9" s="4" t="n">
        <v>2364</v>
      </c>
    </row>
    <row r="10" spans="1:3">
      <c r="A10" s="3" t="s">
        <v>819</v>
      </c>
    </row>
    <row r="11" spans="1:3">
      <c r="A11" s="5" t="s">
        <v>814</v>
      </c>
    </row>
    <row r="12" spans="1:3">
      <c r="A12" s="3" t="s">
        <v>815</v>
      </c>
      <c r="B12" s="4" t="n">
        <v>360</v>
      </c>
      <c r="C12" s="4" t="n">
        <v>347</v>
      </c>
    </row>
    <row r="13" spans="1:3">
      <c r="A13" s="3" t="s">
        <v>816</v>
      </c>
      <c r="B13" s="4" t="n">
        <v>283</v>
      </c>
      <c r="C13" s="4" t="n">
        <v>283</v>
      </c>
    </row>
    <row r="14" spans="1:3">
      <c r="A14" s="3" t="s">
        <v>130</v>
      </c>
      <c r="B14" s="4" t="n">
        <v>1725</v>
      </c>
      <c r="C14" s="4" t="n">
        <v>2364</v>
      </c>
    </row>
    <row r="15" spans="1:3">
      <c r="A15" s="3" t="s">
        <v>817</v>
      </c>
      <c r="B15" s="4" t="n">
        <v>47738</v>
      </c>
      <c r="C15" s="4" t="n">
        <v>46202</v>
      </c>
    </row>
    <row r="16" spans="1:3">
      <c r="A16" s="3" t="s">
        <v>818</v>
      </c>
      <c r="B16" s="4" t="n">
        <v>328</v>
      </c>
      <c r="C16" s="4" t="n">
        <v>322</v>
      </c>
    </row>
    <row r="17" spans="1:3">
      <c r="A17" s="3" t="s">
        <v>820</v>
      </c>
    </row>
    <row r="18" spans="1:3">
      <c r="A18" s="5" t="s">
        <v>814</v>
      </c>
    </row>
    <row r="19" spans="1:3">
      <c r="A19" s="3" t="s">
        <v>815</v>
      </c>
      <c r="B19" s="4" t="n">
        <v>0</v>
      </c>
      <c r="C19" s="4" t="n">
        <v>0</v>
      </c>
    </row>
    <row r="20" spans="1:3">
      <c r="A20" s="3" t="s">
        <v>816</v>
      </c>
      <c r="B20" s="4" t="n">
        <v>0</v>
      </c>
      <c r="C20" s="4" t="n">
        <v>0</v>
      </c>
    </row>
    <row r="21" spans="1:3">
      <c r="A21" s="3" t="s">
        <v>130</v>
      </c>
      <c r="B21" s="4" t="n">
        <v>0</v>
      </c>
      <c r="C21" s="4" t="n">
        <v>0</v>
      </c>
    </row>
    <row r="22" spans="1:3">
      <c r="A22" s="3" t="s">
        <v>817</v>
      </c>
      <c r="B22" s="4" t="n">
        <v>0</v>
      </c>
      <c r="C22" s="4" t="n">
        <v>0</v>
      </c>
    </row>
    <row r="23" spans="1:3">
      <c r="A23" s="3" t="s">
        <v>818</v>
      </c>
      <c r="B23" s="4" t="n">
        <v>0</v>
      </c>
      <c r="C23" s="4" t="n">
        <v>0</v>
      </c>
    </row>
    <row r="24" spans="1:3">
      <c r="A24" s="3" t="s">
        <v>821</v>
      </c>
    </row>
    <row r="25" spans="1:3">
      <c r="A25" s="5" t="s">
        <v>814</v>
      </c>
    </row>
    <row r="26" spans="1:3">
      <c r="A26" s="3" t="s">
        <v>815</v>
      </c>
      <c r="B26" s="4" t="n">
        <v>360</v>
      </c>
      <c r="C26" s="4" t="n">
        <v>347</v>
      </c>
    </row>
    <row r="27" spans="1:3">
      <c r="A27" s="3" t="s">
        <v>816</v>
      </c>
      <c r="B27" s="4" t="n">
        <v>283</v>
      </c>
      <c r="C27" s="4" t="n">
        <v>283</v>
      </c>
    </row>
    <row r="28" spans="1:3">
      <c r="A28" s="3" t="s">
        <v>130</v>
      </c>
      <c r="B28" s="4" t="n">
        <v>500</v>
      </c>
      <c r="C28" s="4" t="n">
        <v>0</v>
      </c>
    </row>
    <row r="29" spans="1:3">
      <c r="A29" s="3" t="s">
        <v>817</v>
      </c>
      <c r="B29" s="4" t="n">
        <v>44642</v>
      </c>
      <c r="C29" s="4" t="n">
        <v>45802</v>
      </c>
    </row>
    <row r="30" spans="1:3">
      <c r="A30" s="3" t="s">
        <v>818</v>
      </c>
      <c r="B30" s="4" t="n">
        <v>328</v>
      </c>
      <c r="C30" s="4" t="n">
        <v>322</v>
      </c>
    </row>
    <row r="31" spans="1:3">
      <c r="A31" s="3" t="s">
        <v>822</v>
      </c>
    </row>
    <row r="32" spans="1:3">
      <c r="A32" s="5" t="s">
        <v>814</v>
      </c>
    </row>
    <row r="33" spans="1:3">
      <c r="A33" s="3" t="s">
        <v>815</v>
      </c>
      <c r="B33" s="4" t="n">
        <v>0</v>
      </c>
      <c r="C33" s="4" t="n">
        <v>0</v>
      </c>
    </row>
    <row r="34" spans="1:3">
      <c r="A34" s="3" t="s">
        <v>816</v>
      </c>
      <c r="B34" s="4" t="n">
        <v>0</v>
      </c>
      <c r="C34" s="4" t="n">
        <v>0</v>
      </c>
    </row>
    <row r="35" spans="1:3">
      <c r="A35" s="3" t="s">
        <v>130</v>
      </c>
      <c r="B35" s="4" t="n">
        <v>1225</v>
      </c>
      <c r="C35" s="4" t="n">
        <v>2364</v>
      </c>
    </row>
    <row r="36" spans="1:3">
      <c r="A36" s="3" t="s">
        <v>817</v>
      </c>
      <c r="B36" s="4" t="n">
        <v>3096</v>
      </c>
      <c r="C36" s="4" t="n">
        <v>400</v>
      </c>
    </row>
    <row r="37" spans="1:3">
      <c r="A37" s="3" t="s">
        <v>818</v>
      </c>
      <c r="B37" s="4" t="n">
        <v>0</v>
      </c>
      <c r="C37" s="4" t="n">
        <v>0</v>
      </c>
    </row>
    <row r="38" spans="1:3">
      <c r="A38" s="3" t="s">
        <v>823</v>
      </c>
    </row>
    <row r="39" spans="1:3">
      <c r="A39" s="5" t="s">
        <v>814</v>
      </c>
    </row>
    <row r="40" spans="1:3">
      <c r="A40" s="3" t="s">
        <v>824</v>
      </c>
      <c r="B40" s="4" t="n">
        <v>52</v>
      </c>
      <c r="C40" s="4" t="n">
        <v>57</v>
      </c>
    </row>
    <row r="41" spans="1:3">
      <c r="A41" s="3" t="s">
        <v>825</v>
      </c>
      <c r="B41" s="4" t="n">
        <v>137</v>
      </c>
      <c r="C41" s="4" t="n">
        <v>56</v>
      </c>
    </row>
    <row r="42" spans="1:3">
      <c r="A42" s="3" t="s">
        <v>826</v>
      </c>
      <c r="B42" s="4" t="n">
        <v>-594</v>
      </c>
      <c r="C42" s="4" t="n">
        <v>-287</v>
      </c>
    </row>
    <row r="43" spans="1:3">
      <c r="A43" s="3" t="s">
        <v>827</v>
      </c>
    </row>
    <row r="44" spans="1:3">
      <c r="A44" s="5" t="s">
        <v>814</v>
      </c>
    </row>
    <row r="45" spans="1:3">
      <c r="A45" s="3" t="s">
        <v>824</v>
      </c>
      <c r="B45" s="4" t="n">
        <v>52</v>
      </c>
      <c r="C45" s="4" t="n">
        <v>57</v>
      </c>
    </row>
    <row r="46" spans="1:3">
      <c r="A46" s="3" t="s">
        <v>825</v>
      </c>
      <c r="B46" s="4" t="n">
        <v>0</v>
      </c>
      <c r="C46" s="4" t="n">
        <v>0</v>
      </c>
    </row>
    <row r="47" spans="1:3">
      <c r="A47" s="3" t="s">
        <v>826</v>
      </c>
      <c r="B47" s="4" t="n">
        <v>0</v>
      </c>
      <c r="C47" s="4" t="n">
        <v>0</v>
      </c>
    </row>
    <row r="48" spans="1:3">
      <c r="A48" s="3" t="s">
        <v>828</v>
      </c>
    </row>
    <row r="49" spans="1:3">
      <c r="A49" s="5" t="s">
        <v>814</v>
      </c>
    </row>
    <row r="50" spans="1:3">
      <c r="A50" s="3" t="s">
        <v>824</v>
      </c>
      <c r="B50" s="4" t="n">
        <v>0</v>
      </c>
      <c r="C50" s="4" t="n">
        <v>0</v>
      </c>
    </row>
    <row r="51" spans="1:3">
      <c r="A51" s="3" t="s">
        <v>825</v>
      </c>
      <c r="B51" s="4" t="n">
        <v>137</v>
      </c>
      <c r="C51" s="4" t="n">
        <v>56</v>
      </c>
    </row>
    <row r="52" spans="1:3">
      <c r="A52" s="3" t="s">
        <v>826</v>
      </c>
      <c r="B52" s="4" t="n">
        <v>-594</v>
      </c>
      <c r="C52" s="4" t="n">
        <v>-287</v>
      </c>
    </row>
    <row r="53" spans="1:3">
      <c r="A53" s="3" t="s">
        <v>829</v>
      </c>
    </row>
    <row r="54" spans="1:3">
      <c r="A54" s="5" t="s">
        <v>814</v>
      </c>
    </row>
    <row r="55" spans="1:3">
      <c r="A55" s="3" t="s">
        <v>824</v>
      </c>
      <c r="B55" s="4" t="n">
        <v>0</v>
      </c>
      <c r="C55" s="4" t="n">
        <v>0</v>
      </c>
    </row>
    <row r="56" spans="1:3">
      <c r="A56" s="3" t="s">
        <v>825</v>
      </c>
      <c r="B56" s="4" t="n">
        <v>0</v>
      </c>
      <c r="C56" s="4" t="n">
        <v>0</v>
      </c>
    </row>
    <row r="57" spans="1:3">
      <c r="A57" s="3" t="s">
        <v>826</v>
      </c>
      <c r="B57" s="6" t="n">
        <v>0</v>
      </c>
      <c r="C5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72</v>
      </c>
      <c r="C1" s="2" t="s">
        <v>112</v>
      </c>
    </row>
    <row r="2" spans="1:3">
      <c r="A2" s="3" t="s">
        <v>831</v>
      </c>
    </row>
    <row r="3" spans="1:3">
      <c r="A3" s="5" t="s">
        <v>468</v>
      </c>
    </row>
    <row r="4" spans="1:3">
      <c r="A4" s="3" t="s">
        <v>832</v>
      </c>
      <c r="B4" s="12" t="n">
        <v>14.8</v>
      </c>
      <c r="C4" s="6"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72</v>
      </c>
      <c r="C1" s="2" t="s">
        <v>112</v>
      </c>
    </row>
    <row r="2" spans="1:3">
      <c r="A2" s="5" t="s">
        <v>834</v>
      </c>
    </row>
    <row r="3" spans="1:3">
      <c r="A3" s="3" t="s">
        <v>835</v>
      </c>
      <c r="B3" s="6" t="n">
        <v>512</v>
      </c>
      <c r="C3" s="6" t="n">
        <v>516</v>
      </c>
    </row>
    <row r="4" spans="1:3">
      <c r="A4" s="3" t="s">
        <v>836</v>
      </c>
    </row>
    <row r="5" spans="1:3">
      <c r="A5" s="5" t="s">
        <v>834</v>
      </c>
    </row>
    <row r="6" spans="1:3">
      <c r="A6" s="3" t="s">
        <v>835</v>
      </c>
      <c r="B6" s="4" t="n">
        <v>251</v>
      </c>
      <c r="C6" s="4" t="n">
        <v>251</v>
      </c>
    </row>
    <row r="7" spans="1:3">
      <c r="A7" s="3" t="s">
        <v>837</v>
      </c>
    </row>
    <row r="8" spans="1:3">
      <c r="A8" s="5" t="s">
        <v>834</v>
      </c>
    </row>
    <row r="9" spans="1:3">
      <c r="A9" s="3" t="s">
        <v>835</v>
      </c>
      <c r="B9" s="6" t="n">
        <v>261</v>
      </c>
      <c r="C9" s="6" t="n">
        <v>2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72</v>
      </c>
      <c r="C1" s="2" t="s">
        <v>112</v>
      </c>
    </row>
    <row r="2" spans="1:3">
      <c r="A2" s="5" t="s">
        <v>239</v>
      </c>
    </row>
    <row r="3" spans="1:3">
      <c r="A3" s="3" t="s">
        <v>839</v>
      </c>
      <c r="B3" s="6" t="n">
        <v>240</v>
      </c>
      <c r="C3" s="6" t="n">
        <v>150</v>
      </c>
    </row>
    <row r="4" spans="1:3">
      <c r="A4" s="3" t="s">
        <v>840</v>
      </c>
      <c r="B4" s="6" t="n">
        <v>33</v>
      </c>
      <c r="C4" s="6"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1</v>
      </c>
      <c r="B1" s="2" t="s">
        <v>1</v>
      </c>
    </row>
    <row r="2" spans="1:5">
      <c r="B2" s="2" t="s">
        <v>72</v>
      </c>
      <c r="C2" s="2" t="s">
        <v>77</v>
      </c>
      <c r="D2" s="2" t="s">
        <v>112</v>
      </c>
      <c r="E2" s="2" t="s">
        <v>842</v>
      </c>
    </row>
    <row r="3" spans="1:5">
      <c r="A3" s="5" t="s">
        <v>843</v>
      </c>
    </row>
    <row r="4" spans="1:5">
      <c r="A4" s="3" t="s">
        <v>844</v>
      </c>
      <c r="B4" s="6" t="n">
        <v>-11788</v>
      </c>
      <c r="C4" s="6" t="n">
        <v>-9519</v>
      </c>
      <c r="D4" s="6" t="n">
        <v>-10149</v>
      </c>
      <c r="E4" s="6" t="n">
        <v>-9333</v>
      </c>
    </row>
    <row r="5" spans="1:5">
      <c r="A5" s="3" t="s">
        <v>845</v>
      </c>
      <c r="B5" s="4" t="n">
        <v>-1445</v>
      </c>
      <c r="C5" s="4" t="n">
        <v>530</v>
      </c>
    </row>
    <row r="6" spans="1:5">
      <c r="A6" s="3" t="s">
        <v>846</v>
      </c>
      <c r="B6" s="4" t="n">
        <v>0</v>
      </c>
      <c r="C6" s="4" t="n">
        <v>1</v>
      </c>
    </row>
    <row r="7" spans="1:5">
      <c r="A7" s="3" t="s">
        <v>847</v>
      </c>
      <c r="B7" s="4" t="n">
        <v>9</v>
      </c>
      <c r="C7" s="4" t="n">
        <v>-13</v>
      </c>
    </row>
    <row r="8" spans="1:5">
      <c r="A8" s="3" t="s">
        <v>848</v>
      </c>
      <c r="C8" s="4" t="n">
        <v>-8</v>
      </c>
    </row>
    <row r="9" spans="1:5">
      <c r="A9" s="3" t="s">
        <v>849</v>
      </c>
      <c r="B9" s="4" t="n">
        <v>8</v>
      </c>
      <c r="C9" s="4" t="n">
        <v>-1</v>
      </c>
    </row>
    <row r="10" spans="1:5">
      <c r="A10" s="3" t="s">
        <v>850</v>
      </c>
      <c r="B10" s="4" t="n">
        <v>102</v>
      </c>
      <c r="C10" s="4" t="n">
        <v>44</v>
      </c>
    </row>
    <row r="11" spans="1:5">
      <c r="A11" s="3" t="s">
        <v>851</v>
      </c>
      <c r="B11" s="4" t="n">
        <v>-31</v>
      </c>
      <c r="C11" s="4" t="n">
        <v>-10</v>
      </c>
    </row>
    <row r="12" spans="1:5">
      <c r="A12" s="3" t="s">
        <v>852</v>
      </c>
      <c r="C12" s="4" t="n">
        <v>-737</v>
      </c>
    </row>
    <row r="13" spans="1:5">
      <c r="A13" s="3" t="s">
        <v>853</v>
      </c>
      <c r="B13" s="4" t="n">
        <v>-403</v>
      </c>
      <c r="C13" s="4" t="n">
        <v>7</v>
      </c>
    </row>
    <row r="14" spans="1:5">
      <c r="A14" s="3" t="s">
        <v>854</v>
      </c>
      <c r="B14" s="4" t="n">
        <v>29</v>
      </c>
      <c r="C14" s="4" t="n">
        <v>4</v>
      </c>
    </row>
    <row r="15" spans="1:5">
      <c r="A15" s="3" t="s">
        <v>855</v>
      </c>
      <c r="B15" s="4" t="n">
        <v>92</v>
      </c>
      <c r="C15" s="4" t="n">
        <v>-3</v>
      </c>
    </row>
    <row r="16" spans="1:5">
      <c r="A16" s="3" t="s">
        <v>856</v>
      </c>
      <c r="C16" s="4" t="n">
        <v>0</v>
      </c>
    </row>
    <row r="17" spans="1:5">
      <c r="A17" s="3" t="s">
        <v>857</v>
      </c>
      <c r="B17" s="4" t="n">
        <v>-1840</v>
      </c>
      <c r="C17" s="4" t="n">
        <v>536</v>
      </c>
    </row>
    <row r="18" spans="1:5">
      <c r="A18" s="3" t="s">
        <v>858</v>
      </c>
      <c r="B18" s="4" t="n">
        <v>131</v>
      </c>
      <c r="C18" s="4" t="n">
        <v>49</v>
      </c>
    </row>
    <row r="19" spans="1:5">
      <c r="A19" s="3" t="s">
        <v>859</v>
      </c>
      <c r="B19" s="4" t="n">
        <v>70</v>
      </c>
      <c r="C19" s="4" t="n">
        <v>-26</v>
      </c>
    </row>
    <row r="20" spans="1:5">
      <c r="A20" s="3" t="s">
        <v>212</v>
      </c>
      <c r="C20" s="4" t="n">
        <v>-745</v>
      </c>
    </row>
    <row r="21" spans="1:5">
      <c r="A21" s="3" t="s">
        <v>860</v>
      </c>
    </row>
    <row r="22" spans="1:5">
      <c r="A22" s="5" t="s">
        <v>843</v>
      </c>
    </row>
    <row r="23" spans="1:5">
      <c r="A23" s="3" t="s">
        <v>844</v>
      </c>
      <c r="B23" s="4" t="n">
        <v>-4647</v>
      </c>
      <c r="C23" s="4" t="n">
        <v>-2932</v>
      </c>
      <c r="D23" s="4" t="n">
        <v>-3211</v>
      </c>
      <c r="E23" s="4" t="n">
        <v>-3442</v>
      </c>
    </row>
    <row r="24" spans="1:5">
      <c r="A24" s="3" t="s">
        <v>861</v>
      </c>
    </row>
    <row r="25" spans="1:5">
      <c r="A25" s="5" t="s">
        <v>843</v>
      </c>
    </row>
    <row r="26" spans="1:5">
      <c r="A26" s="3" t="s">
        <v>844</v>
      </c>
      <c r="B26" s="4" t="n">
        <v>-6693</v>
      </c>
      <c r="C26" s="4" t="n">
        <v>-6422</v>
      </c>
      <c r="D26" s="4" t="n">
        <v>-6772</v>
      </c>
      <c r="E26" s="4" t="n">
        <v>-5718</v>
      </c>
    </row>
    <row r="27" spans="1:5">
      <c r="A27" s="3" t="s">
        <v>862</v>
      </c>
    </row>
    <row r="28" spans="1:5">
      <c r="A28" s="5" t="s">
        <v>843</v>
      </c>
    </row>
    <row r="29" spans="1:5">
      <c r="A29" s="3" t="s">
        <v>844</v>
      </c>
      <c r="B29" s="6" t="n">
        <v>-448</v>
      </c>
      <c r="C29" s="6" t="n">
        <v>-165</v>
      </c>
      <c r="D29" s="6" t="n">
        <v>-166</v>
      </c>
      <c r="E29" s="6" t="n">
        <v>-1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3</v>
      </c>
      <c r="B1" s="2" t="s">
        <v>1</v>
      </c>
    </row>
    <row r="2" spans="1:3">
      <c r="B2" s="2" t="s">
        <v>72</v>
      </c>
      <c r="C2" s="2" t="s">
        <v>112</v>
      </c>
    </row>
    <row r="3" spans="1:3">
      <c r="A3" s="5" t="s">
        <v>223</v>
      </c>
    </row>
    <row r="4" spans="1:3">
      <c r="A4" s="3" t="s">
        <v>864</v>
      </c>
      <c r="B4" s="6" t="n">
        <v>7038</v>
      </c>
      <c r="C4" s="6" t="n">
        <v>6492</v>
      </c>
    </row>
    <row r="5" spans="1:3">
      <c r="A5" s="3" t="s">
        <v>865</v>
      </c>
      <c r="B5" s="4" t="n">
        <v>7592</v>
      </c>
    </row>
    <row r="6" spans="1:3">
      <c r="A6" s="3" t="s">
        <v>866</v>
      </c>
      <c r="C6" s="4" t="n">
        <v>7065</v>
      </c>
    </row>
    <row r="7" spans="1:3">
      <c r="A7" s="3" t="s">
        <v>222</v>
      </c>
    </row>
    <row r="8" spans="1:3">
      <c r="A8" s="5" t="s">
        <v>223</v>
      </c>
    </row>
    <row r="9" spans="1:3">
      <c r="A9" s="3" t="s">
        <v>864</v>
      </c>
      <c r="C9" s="4" t="n">
        <v>4573</v>
      </c>
    </row>
    <row r="10" spans="1:3">
      <c r="A10" s="3" t="s">
        <v>867</v>
      </c>
    </row>
    <row r="11" spans="1:3">
      <c r="A11" s="5" t="s">
        <v>223</v>
      </c>
    </row>
    <row r="12" spans="1:3">
      <c r="A12" s="3" t="s">
        <v>864</v>
      </c>
      <c r="B12" s="4" t="n">
        <v>4990</v>
      </c>
    </row>
    <row r="13" spans="1:3">
      <c r="A13" s="3" t="s">
        <v>868</v>
      </c>
    </row>
    <row r="14" spans="1:3">
      <c r="A14" s="5" t="s">
        <v>223</v>
      </c>
    </row>
    <row r="15" spans="1:3">
      <c r="A15" s="3" t="s">
        <v>865</v>
      </c>
      <c r="B15" s="4" t="n">
        <v>5352</v>
      </c>
      <c r="C15" s="4" t="n">
        <v>4916</v>
      </c>
    </row>
    <row r="16" spans="1:3">
      <c r="A16" s="3" t="s">
        <v>869</v>
      </c>
    </row>
    <row r="17" spans="1:3">
      <c r="A17" s="5" t="s">
        <v>223</v>
      </c>
    </row>
    <row r="18" spans="1:3">
      <c r="A18" s="3" t="s">
        <v>864</v>
      </c>
      <c r="B18" s="4" t="n">
        <v>2048</v>
      </c>
      <c r="C18" s="4" t="n">
        <v>1919</v>
      </c>
    </row>
    <row r="19" spans="1:3">
      <c r="A19" s="3" t="s">
        <v>870</v>
      </c>
    </row>
    <row r="20" spans="1:3">
      <c r="A20" s="5" t="s">
        <v>223</v>
      </c>
    </row>
    <row r="21" spans="1:3">
      <c r="A21" s="3" t="s">
        <v>865</v>
      </c>
      <c r="B21" s="6" t="n">
        <v>2240</v>
      </c>
      <c r="C21" s="6" t="n">
        <v>2149</v>
      </c>
    </row>
    <row r="22" spans="1:3">
      <c r="A22" s="3" t="s">
        <v>871</v>
      </c>
    </row>
    <row r="23" spans="1:3">
      <c r="A23" s="5" t="s">
        <v>223</v>
      </c>
    </row>
    <row r="24" spans="1:3">
      <c r="A24" s="3" t="s">
        <v>872</v>
      </c>
      <c r="B24" s="3" t="s">
        <v>873</v>
      </c>
    </row>
    <row r="25" spans="1:3">
      <c r="A25" s="3" t="s">
        <v>874</v>
      </c>
    </row>
    <row r="26" spans="1:3">
      <c r="A26" s="5" t="s">
        <v>223</v>
      </c>
    </row>
    <row r="27" spans="1:3">
      <c r="A27" s="3" t="s">
        <v>872</v>
      </c>
      <c r="B27" s="3" t="s">
        <v>8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876</v>
      </c>
      <c r="B1" s="2" t="s">
        <v>1</v>
      </c>
    </row>
    <row r="2" spans="1:3">
      <c r="B2" s="2" t="s">
        <v>72</v>
      </c>
      <c r="C2" s="2" t="s">
        <v>77</v>
      </c>
    </row>
    <row r="3" spans="1:3">
      <c r="A3" s="5" t="s">
        <v>877</v>
      </c>
    </row>
    <row r="4" spans="1:3">
      <c r="A4" s="3" t="s">
        <v>878</v>
      </c>
      <c r="B4" s="6" t="n">
        <v>1548</v>
      </c>
      <c r="C4" s="6" t="n">
        <v>1449</v>
      </c>
    </row>
    <row r="5" spans="1:3">
      <c r="A5" s="3" t="s">
        <v>879</v>
      </c>
      <c r="B5" s="4" t="n">
        <v>133</v>
      </c>
      <c r="C5" s="4" t="n">
        <v>137</v>
      </c>
    </row>
    <row r="6" spans="1:3">
      <c r="A6" s="3" t="s">
        <v>880</v>
      </c>
      <c r="B6" s="4" t="n">
        <v>129</v>
      </c>
      <c r="C6" s="4" t="n">
        <v>110</v>
      </c>
    </row>
    <row r="7" spans="1:3">
      <c r="A7" s="3" t="s">
        <v>881</v>
      </c>
      <c r="B7" s="4" t="n">
        <v>-16</v>
      </c>
      <c r="C7" s="4" t="n">
        <v>9</v>
      </c>
    </row>
    <row r="8" spans="1:3">
      <c r="A8" s="3" t="s">
        <v>882</v>
      </c>
      <c r="B8" s="6" t="n">
        <v>1536</v>
      </c>
      <c r="C8" s="6" t="n">
        <v>14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80"/>
  </cols>
  <sheetData>
    <row r="1" spans="1:2">
      <c r="A1" s="1" t="s">
        <v>883</v>
      </c>
      <c r="B1" s="2" t="s">
        <v>1</v>
      </c>
    </row>
    <row r="2" spans="1:2">
      <c r="B2" s="2" t="s">
        <v>408</v>
      </c>
    </row>
    <row r="3" spans="1:2">
      <c r="A3" s="3" t="s">
        <v>884</v>
      </c>
    </row>
    <row r="4" spans="1:2">
      <c r="A4" s="5" t="s">
        <v>885</v>
      </c>
    </row>
    <row r="5" spans="1:2">
      <c r="A5" s="3" t="s">
        <v>886</v>
      </c>
      <c r="B5" s="3" t="s">
        <v>887</v>
      </c>
    </row>
    <row r="6" spans="1:2">
      <c r="A6" s="3" t="s">
        <v>888</v>
      </c>
      <c r="B6" s="6" t="n">
        <v>140</v>
      </c>
    </row>
    <row r="7" spans="1:2">
      <c r="A7" s="3" t="s">
        <v>889</v>
      </c>
    </row>
    <row r="8" spans="1:2">
      <c r="A8" s="5" t="s">
        <v>885</v>
      </c>
    </row>
    <row r="9" spans="1:2">
      <c r="A9" s="3" t="s">
        <v>890</v>
      </c>
      <c r="B9" s="4" t="n">
        <v>325</v>
      </c>
    </row>
    <row r="10" spans="1:2">
      <c r="A10" s="3" t="s">
        <v>891</v>
      </c>
    </row>
    <row r="11" spans="1:2">
      <c r="A11" s="5" t="s">
        <v>885</v>
      </c>
    </row>
    <row r="12" spans="1:2">
      <c r="A12" s="3" t="s">
        <v>890</v>
      </c>
      <c r="B12" s="6" t="n">
        <v>390</v>
      </c>
    </row>
    <row r="13" spans="1:2">
      <c r="A13" s="3" t="s">
        <v>892</v>
      </c>
    </row>
    <row r="14" spans="1:2">
      <c r="A14" s="5" t="s">
        <v>885</v>
      </c>
    </row>
    <row r="15" spans="1:2">
      <c r="A15" s="3" t="s">
        <v>893</v>
      </c>
      <c r="B15" s="3" t="s">
        <v>894</v>
      </c>
    </row>
    <row r="16" spans="1:2">
      <c r="A16" s="3" t="s">
        <v>895</v>
      </c>
      <c r="B16" s="3" t="s">
        <v>896</v>
      </c>
    </row>
    <row r="17" spans="1:2">
      <c r="A17" s="3" t="s">
        <v>897</v>
      </c>
      <c r="B17" s="3" t="s">
        <v>898</v>
      </c>
    </row>
    <row r="18" spans="1:2">
      <c r="A18" s="3" t="s">
        <v>899</v>
      </c>
    </row>
    <row r="19" spans="1:2">
      <c r="A19" s="5" t="s">
        <v>885</v>
      </c>
    </row>
    <row r="20" spans="1:2">
      <c r="A20" s="3" t="s">
        <v>897</v>
      </c>
      <c r="B20" s="3" t="s">
        <v>900</v>
      </c>
    </row>
    <row r="21" spans="1:2">
      <c r="A21" s="3" t="s">
        <v>899</v>
      </c>
    </row>
    <row r="22" spans="1:2">
      <c r="A22" s="5" t="s">
        <v>885</v>
      </c>
    </row>
    <row r="23" spans="1:2">
      <c r="A23" s="3" t="s">
        <v>893</v>
      </c>
      <c r="B23" s="3" t="s">
        <v>901</v>
      </c>
    </row>
    <row r="24" spans="1:2">
      <c r="A24" s="3" t="s">
        <v>895</v>
      </c>
      <c r="B24" s="3" t="s">
        <v>902</v>
      </c>
    </row>
    <row r="25" spans="1:2">
      <c r="A25" s="3" t="s">
        <v>903</v>
      </c>
    </row>
    <row r="26" spans="1:2">
      <c r="A26" s="5" t="s">
        <v>885</v>
      </c>
    </row>
    <row r="27" spans="1:2">
      <c r="A27" s="3" t="s">
        <v>890</v>
      </c>
      <c r="B27" s="6" t="n">
        <v>255</v>
      </c>
    </row>
    <row r="28" spans="1:2">
      <c r="A28" s="3" t="s">
        <v>904</v>
      </c>
    </row>
    <row r="29" spans="1:2">
      <c r="A29" s="5" t="s">
        <v>885</v>
      </c>
    </row>
    <row r="30" spans="1:2">
      <c r="A30" s="3" t="s">
        <v>890</v>
      </c>
      <c r="B30" s="4" t="n">
        <v>290</v>
      </c>
    </row>
    <row r="31" spans="1:2">
      <c r="A31" s="3" t="s">
        <v>905</v>
      </c>
    </row>
    <row r="32" spans="1:2">
      <c r="A32" s="5" t="s">
        <v>885</v>
      </c>
    </row>
    <row r="33" spans="1:2">
      <c r="A33" s="3" t="s">
        <v>890</v>
      </c>
      <c r="B33" s="4" t="n">
        <v>24</v>
      </c>
    </row>
    <row r="34" spans="1:2">
      <c r="A34" s="3" t="s">
        <v>906</v>
      </c>
    </row>
    <row r="35" spans="1:2">
      <c r="A35" s="5" t="s">
        <v>885</v>
      </c>
    </row>
    <row r="36" spans="1:2">
      <c r="A36" s="3" t="s">
        <v>890</v>
      </c>
      <c r="B36" s="6" t="n">
        <v>45</v>
      </c>
    </row>
    <row r="37" spans="1:2">
      <c r="A37" s="3" t="s">
        <v>907</v>
      </c>
    </row>
    <row r="38" spans="1:2">
      <c r="A38" s="5" t="s">
        <v>885</v>
      </c>
    </row>
    <row r="39" spans="1:2">
      <c r="A39" s="3" t="s">
        <v>908</v>
      </c>
      <c r="B39" s="3" t="s">
        <v>909</v>
      </c>
    </row>
    <row r="40" spans="1:2">
      <c r="A40" s="3" t="s">
        <v>910</v>
      </c>
      <c r="B40" s="3" t="s">
        <v>911</v>
      </c>
    </row>
    <row r="41" spans="1:2">
      <c r="A41" s="3" t="s">
        <v>912</v>
      </c>
    </row>
    <row r="42" spans="1:2">
      <c r="A42" s="5" t="s">
        <v>885</v>
      </c>
    </row>
    <row r="43" spans="1:2">
      <c r="A43" s="3" t="s">
        <v>908</v>
      </c>
      <c r="B43" s="3" t="s">
        <v>913</v>
      </c>
    </row>
    <row r="44" spans="1:2">
      <c r="A44" s="3" t="s">
        <v>914</v>
      </c>
    </row>
    <row r="45" spans="1:2">
      <c r="A45" s="5" t="s">
        <v>885</v>
      </c>
    </row>
    <row r="46" spans="1:2">
      <c r="A46" s="3" t="s">
        <v>910</v>
      </c>
      <c r="B46" s="3" t="s">
        <v>915</v>
      </c>
    </row>
    <row r="47" spans="1:2">
      <c r="A47" s="3" t="s">
        <v>892</v>
      </c>
    </row>
    <row r="48" spans="1:2">
      <c r="A48" s="5" t="s">
        <v>885</v>
      </c>
    </row>
    <row r="49" spans="1:2">
      <c r="A49" s="3" t="s">
        <v>910</v>
      </c>
      <c r="B49" s="3" t="s">
        <v>916</v>
      </c>
    </row>
    <row r="50" spans="1:2">
      <c r="A50" s="3" t="s">
        <v>917</v>
      </c>
    </row>
    <row r="51" spans="1:2">
      <c r="A51" s="5" t="s">
        <v>885</v>
      </c>
    </row>
    <row r="52" spans="1:2">
      <c r="A52" s="3" t="s">
        <v>908</v>
      </c>
      <c r="B52" s="3" t="s">
        <v>918</v>
      </c>
    </row>
    <row r="53" spans="1:2">
      <c r="A53" s="3" t="s">
        <v>919</v>
      </c>
    </row>
    <row r="54" spans="1:2">
      <c r="A54" s="5" t="s">
        <v>885</v>
      </c>
    </row>
    <row r="55" spans="1:2">
      <c r="A55" s="3" t="s">
        <v>908</v>
      </c>
      <c r="B55" s="3" t="s">
        <v>9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921</v>
      </c>
      <c r="B1" s="2" t="s">
        <v>72</v>
      </c>
      <c r="C1" s="2" t="s">
        <v>112</v>
      </c>
    </row>
    <row r="2" spans="1:3">
      <c r="A2" s="5" t="s">
        <v>922</v>
      </c>
    </row>
    <row r="3" spans="1:3">
      <c r="A3" s="3" t="s">
        <v>125</v>
      </c>
      <c r="B3" s="6" t="n">
        <v>2624</v>
      </c>
      <c r="C3" s="6" t="n">
        <v>2599</v>
      </c>
    </row>
    <row r="4" spans="1:3">
      <c r="A4" s="3" t="s">
        <v>138</v>
      </c>
      <c r="B4" s="6" t="n">
        <v>2126</v>
      </c>
      <c r="C4" s="6" t="n">
        <v>2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7"/>
    <col customWidth="1" max="6" min="6" width="53"/>
    <col customWidth="1" max="7" min="7" width="37"/>
    <col customWidth="1" max="8" min="8" width="33"/>
  </cols>
  <sheetData>
    <row r="1" spans="1:8">
      <c r="A1" s="1" t="s">
        <v>194</v>
      </c>
      <c r="B1" s="2" t="s">
        <v>195</v>
      </c>
      <c r="C1" s="2" t="s">
        <v>58</v>
      </c>
      <c r="D1" s="2" t="s">
        <v>196</v>
      </c>
      <c r="E1" s="2" t="s">
        <v>197</v>
      </c>
      <c r="F1" s="2" t="s">
        <v>198</v>
      </c>
      <c r="G1" s="2" t="s">
        <v>199</v>
      </c>
      <c r="H1" s="2" t="s">
        <v>200</v>
      </c>
    </row>
    <row r="2" spans="1:8">
      <c r="A2" s="3" t="s">
        <v>201</v>
      </c>
      <c r="B2" s="6" t="n">
        <v>40610</v>
      </c>
    </row>
    <row r="3" spans="1:8">
      <c r="A3" s="3" t="s">
        <v>202</v>
      </c>
      <c r="C3" s="6" t="n">
        <v>22514</v>
      </c>
      <c r="D3" s="6" t="n">
        <v>-32482</v>
      </c>
      <c r="E3" s="6" t="n">
        <v>57823</v>
      </c>
      <c r="F3" s="6" t="n">
        <v>-76</v>
      </c>
      <c r="G3" s="6" t="n">
        <v>-9333</v>
      </c>
    </row>
    <row r="4" spans="1:8">
      <c r="A4" s="3" t="s">
        <v>148</v>
      </c>
      <c r="H4" s="6" t="n">
        <v>2164</v>
      </c>
    </row>
    <row r="5" spans="1:8">
      <c r="A5" s="3" t="s">
        <v>203</v>
      </c>
      <c r="C5" s="4" t="n">
        <v>57</v>
      </c>
      <c r="D5" s="4" t="n">
        <v>3</v>
      </c>
      <c r="F5" s="4" t="n">
        <v>1</v>
      </c>
    </row>
    <row r="6" spans="1:8">
      <c r="A6" s="3" t="s">
        <v>204</v>
      </c>
      <c r="C6" s="4" t="n">
        <v>0</v>
      </c>
    </row>
    <row r="7" spans="1:8">
      <c r="A7" s="3" t="s">
        <v>205</v>
      </c>
      <c r="D7" s="4" t="n">
        <v>32</v>
      </c>
    </row>
    <row r="8" spans="1:8">
      <c r="A8" s="3" t="s">
        <v>92</v>
      </c>
      <c r="B8" s="4" t="n">
        <v>1346</v>
      </c>
      <c r="E8" s="4" t="n">
        <v>1346</v>
      </c>
    </row>
    <row r="9" spans="1:8">
      <c r="A9" s="3" t="s">
        <v>206</v>
      </c>
      <c r="E9" s="4" t="n">
        <v>609</v>
      </c>
    </row>
    <row r="10" spans="1:8">
      <c r="A10" s="3" t="s">
        <v>207</v>
      </c>
      <c r="E10" s="4" t="n">
        <v>18</v>
      </c>
    </row>
    <row r="11" spans="1:8">
      <c r="A11" s="3" t="s">
        <v>208</v>
      </c>
      <c r="C11" s="4" t="n">
        <v>-7</v>
      </c>
      <c r="E11" s="4" t="n">
        <v>4</v>
      </c>
    </row>
    <row r="12" spans="1:8">
      <c r="A12" s="3" t="s">
        <v>209</v>
      </c>
      <c r="E12" s="4" t="n">
        <v>745</v>
      </c>
    </row>
    <row r="13" spans="1:8">
      <c r="A13" s="3" t="s">
        <v>210</v>
      </c>
      <c r="E13" s="4" t="n">
        <v>-12</v>
      </c>
      <c r="H13" s="4" t="n">
        <v>3</v>
      </c>
    </row>
    <row r="14" spans="1:8">
      <c r="A14" s="3" t="s">
        <v>211</v>
      </c>
      <c r="G14" s="4" t="n">
        <v>559</v>
      </c>
    </row>
    <row r="15" spans="1:8">
      <c r="A15" s="3" t="s">
        <v>212</v>
      </c>
      <c r="B15" s="6" t="n">
        <v>-745</v>
      </c>
      <c r="G15" s="4" t="n">
        <v>-745</v>
      </c>
    </row>
    <row r="16" spans="1:8">
      <c r="A16" s="3" t="s">
        <v>213</v>
      </c>
      <c r="H16" s="4" t="n">
        <v>79</v>
      </c>
    </row>
    <row r="17" spans="1:8">
      <c r="A17" s="3" t="s">
        <v>214</v>
      </c>
      <c r="H17" s="4" t="n">
        <v>3</v>
      </c>
    </row>
    <row r="18" spans="1:8">
      <c r="A18" s="3" t="s">
        <v>215</v>
      </c>
      <c r="H18" s="4" t="n">
        <v>3</v>
      </c>
    </row>
    <row r="19" spans="1:8">
      <c r="A19" s="3" t="s">
        <v>216</v>
      </c>
      <c r="H19" s="4" t="n">
        <v>44</v>
      </c>
    </row>
    <row r="20" spans="1:8">
      <c r="A20" s="3" t="s">
        <v>217</v>
      </c>
      <c r="H20" s="4" t="n">
        <v>0</v>
      </c>
    </row>
    <row r="21" spans="1:8">
      <c r="A21" s="3" t="s">
        <v>218</v>
      </c>
      <c r="B21" s="4" t="n">
        <v>1028</v>
      </c>
    </row>
    <row r="22" spans="1:8">
      <c r="A22" s="3" t="s">
        <v>219</v>
      </c>
      <c r="B22" s="4" t="n">
        <v>256</v>
      </c>
    </row>
    <row r="23" spans="1:8">
      <c r="A23" s="3" t="s">
        <v>220</v>
      </c>
      <c r="B23" s="8" t="n">
        <v>0.735</v>
      </c>
    </row>
    <row r="24" spans="1:8">
      <c r="A24" s="3" t="s">
        <v>201</v>
      </c>
      <c r="B24" s="6" t="n">
        <v>41946</v>
      </c>
    </row>
    <row r="25" spans="1:8">
      <c r="A25" s="3" t="s">
        <v>202</v>
      </c>
      <c r="C25" s="4" t="n">
        <v>22564</v>
      </c>
      <c r="D25" s="4" t="n">
        <v>-32511</v>
      </c>
      <c r="E25" s="4" t="n">
        <v>59279</v>
      </c>
      <c r="F25" s="4" t="n">
        <v>-75</v>
      </c>
      <c r="G25" s="4" t="n">
        <v>-9519</v>
      </c>
    </row>
    <row r="26" spans="1:8">
      <c r="A26" s="3" t="s">
        <v>148</v>
      </c>
      <c r="H26" s="4" t="n">
        <v>2208</v>
      </c>
    </row>
    <row r="27" spans="1:8">
      <c r="A27" s="3" t="s">
        <v>201</v>
      </c>
      <c r="B27" s="4" t="n">
        <v>44231</v>
      </c>
    </row>
    <row r="28" spans="1:8">
      <c r="A28" s="3" t="s">
        <v>202</v>
      </c>
      <c r="B28" s="4" t="n">
        <v>41774</v>
      </c>
      <c r="C28" s="4" t="n">
        <v>23019</v>
      </c>
      <c r="D28" s="4" t="n">
        <v>-32626</v>
      </c>
      <c r="E28" s="4" t="n">
        <v>61594</v>
      </c>
      <c r="F28" s="4" t="n">
        <v>-64</v>
      </c>
      <c r="G28" s="4" t="n">
        <v>-10149</v>
      </c>
    </row>
    <row r="29" spans="1:8">
      <c r="A29" s="3" t="s">
        <v>148</v>
      </c>
      <c r="B29" s="4" t="n">
        <v>2457</v>
      </c>
      <c r="H29" s="4" t="n">
        <v>2457</v>
      </c>
    </row>
    <row r="30" spans="1:8">
      <c r="A30" s="3" t="s">
        <v>203</v>
      </c>
      <c r="C30" s="4" t="n">
        <v>81</v>
      </c>
      <c r="D30" s="4" t="n">
        <v>4</v>
      </c>
      <c r="F30" s="4" t="n">
        <v>3</v>
      </c>
    </row>
    <row r="31" spans="1:8">
      <c r="A31" s="3" t="s">
        <v>204</v>
      </c>
      <c r="C31" s="4" t="n">
        <v>1</v>
      </c>
    </row>
    <row r="32" spans="1:8">
      <c r="A32" s="3" t="s">
        <v>205</v>
      </c>
      <c r="D32" s="4" t="n">
        <v>43</v>
      </c>
    </row>
    <row r="33" spans="1:8">
      <c r="A33" s="3" t="s">
        <v>92</v>
      </c>
      <c r="B33" s="6" t="n">
        <v>-83</v>
      </c>
      <c r="E33" s="4" t="n">
        <v>-83</v>
      </c>
    </row>
    <row r="34" spans="1:8">
      <c r="A34" s="3" t="s">
        <v>206</v>
      </c>
      <c r="E34" s="4" t="n">
        <v>614</v>
      </c>
    </row>
    <row r="35" spans="1:8">
      <c r="A35" s="3" t="s">
        <v>207</v>
      </c>
      <c r="E35" s="4" t="n">
        <v>17</v>
      </c>
    </row>
    <row r="36" spans="1:8">
      <c r="A36" s="3" t="s">
        <v>208</v>
      </c>
      <c r="C36" s="4" t="n">
        <v>0</v>
      </c>
      <c r="E36" s="4" t="n">
        <v>1</v>
      </c>
    </row>
    <row r="37" spans="1:8">
      <c r="A37" s="3" t="s">
        <v>209</v>
      </c>
      <c r="E37" s="4" t="n">
        <v>0</v>
      </c>
    </row>
    <row r="38" spans="1:8">
      <c r="A38" s="3" t="s">
        <v>210</v>
      </c>
      <c r="E38" s="4" t="n">
        <v>-55</v>
      </c>
      <c r="H38" s="4" t="n">
        <v>0</v>
      </c>
    </row>
    <row r="39" spans="1:8">
      <c r="A39" s="3" t="s">
        <v>211</v>
      </c>
      <c r="G39" s="4" t="n">
        <v>-1639</v>
      </c>
    </row>
    <row r="40" spans="1:8">
      <c r="A40" s="3" t="s">
        <v>212</v>
      </c>
      <c r="G40" s="4" t="n">
        <v>0</v>
      </c>
    </row>
    <row r="41" spans="1:8">
      <c r="A41" s="3" t="s">
        <v>213</v>
      </c>
      <c r="H41" s="4" t="n">
        <v>97</v>
      </c>
    </row>
    <row r="42" spans="1:8">
      <c r="A42" s="3" t="s">
        <v>214</v>
      </c>
      <c r="H42" s="4" t="n">
        <v>0</v>
      </c>
    </row>
    <row r="43" spans="1:8">
      <c r="A43" s="3" t="s">
        <v>215</v>
      </c>
      <c r="H43" s="4" t="n">
        <v>-6</v>
      </c>
    </row>
    <row r="44" spans="1:8">
      <c r="A44" s="3" t="s">
        <v>216</v>
      </c>
      <c r="H44" s="4" t="n">
        <v>58</v>
      </c>
    </row>
    <row r="45" spans="1:8">
      <c r="A45" s="3" t="s">
        <v>217</v>
      </c>
      <c r="H45" s="4" t="n">
        <v>34</v>
      </c>
    </row>
    <row r="46" spans="1:8">
      <c r="A46" s="3" t="s">
        <v>218</v>
      </c>
      <c r="B46" s="4" t="n">
        <v>2050</v>
      </c>
    </row>
    <row r="47" spans="1:8">
      <c r="A47" s="3" t="s">
        <v>219</v>
      </c>
      <c r="B47" s="4" t="n">
        <v>330</v>
      </c>
    </row>
    <row r="48" spans="1:8">
      <c r="A48" s="3" t="s">
        <v>220</v>
      </c>
      <c r="B48" s="8" t="n">
        <v>0.735</v>
      </c>
    </row>
    <row r="49" spans="1:8">
      <c r="A49" s="3" t="s">
        <v>201</v>
      </c>
      <c r="B49" s="6" t="n">
        <v>41935</v>
      </c>
    </row>
    <row r="50" spans="1:8">
      <c r="A50" s="3" t="s">
        <v>202</v>
      </c>
      <c r="B50" s="4" t="n">
        <v>39411</v>
      </c>
      <c r="C50" s="6" t="n">
        <v>23099</v>
      </c>
      <c r="D50" s="6" t="n">
        <v>-32665</v>
      </c>
      <c r="E50" s="6" t="n">
        <v>60826</v>
      </c>
      <c r="F50" s="6" t="n">
        <v>-61</v>
      </c>
      <c r="G50" s="6" t="n">
        <v>-11788</v>
      </c>
    </row>
    <row r="51" spans="1:8">
      <c r="A51" s="3" t="s">
        <v>148</v>
      </c>
      <c r="B51" s="6" t="n">
        <v>2524</v>
      </c>
      <c r="H51" s="6" t="n">
        <v>25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72</v>
      </c>
      <c r="C2" s="2" t="s">
        <v>77</v>
      </c>
    </row>
    <row r="3" spans="1:3">
      <c r="A3" s="5" t="s">
        <v>924</v>
      </c>
    </row>
    <row r="4" spans="1:3">
      <c r="A4" s="3" t="s">
        <v>79</v>
      </c>
      <c r="B4" s="6" t="n">
        <v>18210</v>
      </c>
      <c r="C4" s="6" t="n">
        <v>18365</v>
      </c>
    </row>
    <row r="5" spans="1:3">
      <c r="A5" s="3" t="s">
        <v>85</v>
      </c>
      <c r="B5" s="6" t="n">
        <v>1807</v>
      </c>
      <c r="C5" s="6" t="n">
        <v>2045</v>
      </c>
    </row>
    <row r="6" spans="1:3">
      <c r="A6" s="3" t="s">
        <v>925</v>
      </c>
      <c r="B6" s="3" t="s">
        <v>926</v>
      </c>
      <c r="C6" s="3" t="s">
        <v>927</v>
      </c>
    </row>
    <row r="7" spans="1:3">
      <c r="A7" s="3" t="s">
        <v>417</v>
      </c>
    </row>
    <row r="8" spans="1:3">
      <c r="A8" s="5" t="s">
        <v>924</v>
      </c>
    </row>
    <row r="9" spans="1:3">
      <c r="A9" s="3" t="s">
        <v>79</v>
      </c>
      <c r="B9" s="6" t="n">
        <v>5351</v>
      </c>
      <c r="C9" s="6" t="n">
        <v>4817</v>
      </c>
    </row>
    <row r="10" spans="1:3">
      <c r="A10" s="3" t="s">
        <v>85</v>
      </c>
      <c r="B10" s="6" t="n">
        <v>439</v>
      </c>
      <c r="C10" s="6" t="n">
        <v>433</v>
      </c>
    </row>
    <row r="11" spans="1:3">
      <c r="A11" s="3" t="s">
        <v>925</v>
      </c>
      <c r="B11" s="3" t="s">
        <v>928</v>
      </c>
      <c r="C11" s="3" t="s">
        <v>929</v>
      </c>
    </row>
    <row r="12" spans="1:3">
      <c r="A12" s="3" t="s">
        <v>422</v>
      </c>
    </row>
    <row r="13" spans="1:3">
      <c r="A13" s="5" t="s">
        <v>924</v>
      </c>
    </row>
    <row r="14" spans="1:3">
      <c r="A14" s="3" t="s">
        <v>79</v>
      </c>
      <c r="B14" s="6" t="n">
        <v>18643</v>
      </c>
      <c r="C14" s="6" t="n">
        <v>18749</v>
      </c>
    </row>
    <row r="15" spans="1:3">
      <c r="A15" s="3" t="s">
        <v>85</v>
      </c>
      <c r="B15" s="6" t="n">
        <v>2265</v>
      </c>
      <c r="C15" s="6" t="n">
        <v>2244</v>
      </c>
    </row>
    <row r="16" spans="1:3">
      <c r="A16" s="3" t="s">
        <v>925</v>
      </c>
      <c r="B16" s="3" t="s">
        <v>930</v>
      </c>
      <c r="C16" s="3" t="s">
        <v>931</v>
      </c>
    </row>
    <row r="17" spans="1:3">
      <c r="A17" s="3" t="s">
        <v>415</v>
      </c>
    </row>
    <row r="18" spans="1:3">
      <c r="A18" s="5" t="s">
        <v>924</v>
      </c>
    </row>
    <row r="19" spans="1:3">
      <c r="A19" s="3" t="s">
        <v>79</v>
      </c>
      <c r="B19" s="6" t="n">
        <v>2966</v>
      </c>
      <c r="C19" s="6" t="n">
        <v>3096</v>
      </c>
    </row>
    <row r="20" spans="1:3">
      <c r="A20" s="3" t="s">
        <v>85</v>
      </c>
      <c r="B20" s="6" t="n">
        <v>371</v>
      </c>
      <c r="C20" s="6" t="n">
        <v>426</v>
      </c>
    </row>
    <row r="21" spans="1:3">
      <c r="A21" s="3" t="s">
        <v>925</v>
      </c>
      <c r="B21" s="3" t="s">
        <v>932</v>
      </c>
      <c r="C21" s="3" t="s">
        <v>933</v>
      </c>
    </row>
    <row r="22" spans="1:3">
      <c r="A22" s="3" t="s">
        <v>416</v>
      </c>
    </row>
    <row r="23" spans="1:3">
      <c r="A23" s="5" t="s">
        <v>924</v>
      </c>
    </row>
    <row r="24" spans="1:3">
      <c r="A24" s="3" t="s">
        <v>79</v>
      </c>
      <c r="B24" s="6" t="n">
        <v>3888</v>
      </c>
      <c r="C24" s="6" t="n">
        <v>4323</v>
      </c>
    </row>
    <row r="25" spans="1:3">
      <c r="A25" s="3" t="s">
        <v>85</v>
      </c>
      <c r="B25" s="6" t="n">
        <v>363</v>
      </c>
      <c r="C25" s="6" t="n">
        <v>529</v>
      </c>
    </row>
    <row r="26" spans="1:3">
      <c r="A26" s="3" t="s">
        <v>925</v>
      </c>
      <c r="B26" s="3" t="s">
        <v>934</v>
      </c>
      <c r="C26" s="3" t="s">
        <v>935</v>
      </c>
    </row>
    <row r="27" spans="1:3">
      <c r="A27" s="3" t="s">
        <v>423</v>
      </c>
    </row>
    <row r="28" spans="1:3">
      <c r="A28" s="5" t="s">
        <v>924</v>
      </c>
    </row>
    <row r="29" spans="1:3">
      <c r="A29" s="3" t="s">
        <v>79</v>
      </c>
      <c r="B29" s="6" t="n">
        <v>-433</v>
      </c>
      <c r="C29" s="6" t="n">
        <v>-384</v>
      </c>
    </row>
    <row r="30" spans="1:3">
      <c r="A30" s="3" t="s">
        <v>85</v>
      </c>
      <c r="B30" s="4" t="n">
        <v>-343</v>
      </c>
      <c r="C30" s="4" t="n">
        <v>-101</v>
      </c>
    </row>
    <row r="31" spans="1:3">
      <c r="A31" s="3" t="s">
        <v>936</v>
      </c>
    </row>
    <row r="32" spans="1:3">
      <c r="A32" s="5" t="s">
        <v>924</v>
      </c>
    </row>
    <row r="33" spans="1:3">
      <c r="A33" s="3" t="s">
        <v>79</v>
      </c>
      <c r="B33" s="4" t="n">
        <v>0</v>
      </c>
      <c r="C33" s="4" t="n">
        <v>0</v>
      </c>
    </row>
    <row r="34" spans="1:3">
      <c r="A34" s="3" t="s">
        <v>85</v>
      </c>
      <c r="B34" s="4" t="n">
        <v>-115</v>
      </c>
      <c r="C34" s="4" t="n">
        <v>-98</v>
      </c>
    </row>
    <row r="35" spans="1:3">
      <c r="A35" s="3" t="s">
        <v>418</v>
      </c>
    </row>
    <row r="36" spans="1:3">
      <c r="A36" s="5" t="s">
        <v>924</v>
      </c>
    </row>
    <row r="37" spans="1:3">
      <c r="A37" s="3" t="s">
        <v>79</v>
      </c>
      <c r="B37" s="4" t="n">
        <v>6438</v>
      </c>
      <c r="C37" s="4" t="n">
        <v>6513</v>
      </c>
    </row>
    <row r="38" spans="1:3">
      <c r="A38" s="3" t="s">
        <v>85</v>
      </c>
      <c r="B38" s="6" t="n">
        <v>1092</v>
      </c>
      <c r="C38" s="6" t="n">
        <v>856</v>
      </c>
    </row>
    <row r="39" spans="1:3">
      <c r="A39" s="3" t="s">
        <v>925</v>
      </c>
      <c r="B39" s="3" t="s">
        <v>937</v>
      </c>
      <c r="C39" s="3" t="s">
        <v>938</v>
      </c>
    </row>
    <row r="40" spans="1:3">
      <c r="A40" s="3" t="s">
        <v>939</v>
      </c>
    </row>
    <row r="41" spans="1:3">
      <c r="A41" s="5" t="s">
        <v>924</v>
      </c>
    </row>
    <row r="42" spans="1:3">
      <c r="A42" s="3" t="s">
        <v>79</v>
      </c>
      <c r="B42" s="6" t="n">
        <v>4300</v>
      </c>
      <c r="C42" s="6" t="n">
        <v>3732</v>
      </c>
    </row>
    <row r="43" spans="1:3">
      <c r="A43" s="3" t="s">
        <v>940</v>
      </c>
    </row>
    <row r="44" spans="1:3">
      <c r="A44" s="5" t="s">
        <v>924</v>
      </c>
    </row>
    <row r="45" spans="1:3">
      <c r="A45" s="3" t="s">
        <v>79</v>
      </c>
      <c r="B45" s="4" t="n">
        <v>11988</v>
      </c>
      <c r="C45" s="4" t="n">
        <v>11588</v>
      </c>
    </row>
    <row r="46" spans="1:3">
      <c r="A46" s="3" t="s">
        <v>941</v>
      </c>
    </row>
    <row r="47" spans="1:3">
      <c r="A47" s="5" t="s">
        <v>924</v>
      </c>
    </row>
    <row r="48" spans="1:3">
      <c r="A48" s="3" t="s">
        <v>79</v>
      </c>
      <c r="B48" s="4" t="n">
        <v>890</v>
      </c>
      <c r="C48" s="4" t="n">
        <v>912</v>
      </c>
    </row>
    <row r="49" spans="1:3">
      <c r="A49" s="3" t="s">
        <v>942</v>
      </c>
    </row>
    <row r="50" spans="1:3">
      <c r="A50" s="5" t="s">
        <v>924</v>
      </c>
    </row>
    <row r="51" spans="1:3">
      <c r="A51" s="3" t="s">
        <v>79</v>
      </c>
      <c r="B51" s="4" t="n">
        <v>2008</v>
      </c>
      <c r="C51" s="4" t="n">
        <v>2214</v>
      </c>
    </row>
    <row r="52" spans="1:3">
      <c r="A52" s="3" t="s">
        <v>943</v>
      </c>
    </row>
    <row r="53" spans="1:3">
      <c r="A53" s="5" t="s">
        <v>924</v>
      </c>
    </row>
    <row r="54" spans="1:3">
      <c r="A54" s="3" t="s">
        <v>79</v>
      </c>
      <c r="B54" s="4" t="n">
        <v>4790</v>
      </c>
      <c r="C54" s="4" t="n">
        <v>4730</v>
      </c>
    </row>
    <row r="55" spans="1:3">
      <c r="A55" s="3" t="s">
        <v>944</v>
      </c>
    </row>
    <row r="56" spans="1:3">
      <c r="A56" s="5" t="s">
        <v>924</v>
      </c>
    </row>
    <row r="57" spans="1:3">
      <c r="A57" s="3" t="s">
        <v>79</v>
      </c>
      <c r="B57" s="4" t="n">
        <v>106</v>
      </c>
      <c r="C57" s="4" t="n">
        <v>108</v>
      </c>
    </row>
    <row r="58" spans="1:3">
      <c r="A58" s="3" t="s">
        <v>945</v>
      </c>
    </row>
    <row r="59" spans="1:3">
      <c r="A59" s="5" t="s">
        <v>924</v>
      </c>
    </row>
    <row r="60" spans="1:3">
      <c r="A60" s="3" t="s">
        <v>79</v>
      </c>
      <c r="B60" s="4" t="n">
        <v>3145</v>
      </c>
      <c r="C60" s="4" t="n">
        <v>3379</v>
      </c>
    </row>
    <row r="61" spans="1:3">
      <c r="A61" s="3" t="s">
        <v>946</v>
      </c>
    </row>
    <row r="62" spans="1:3">
      <c r="A62" s="5" t="s">
        <v>924</v>
      </c>
    </row>
    <row r="63" spans="1:3">
      <c r="A63" s="3" t="s">
        <v>79</v>
      </c>
      <c r="B63" s="4" t="n">
        <v>942</v>
      </c>
      <c r="C63" s="4" t="n">
        <v>955</v>
      </c>
    </row>
    <row r="64" spans="1:3">
      <c r="A64" s="3" t="s">
        <v>947</v>
      </c>
    </row>
    <row r="65" spans="1:3">
      <c r="A65" s="5" t="s">
        <v>924</v>
      </c>
    </row>
    <row r="66" spans="1:3">
      <c r="A66" s="3" t="s">
        <v>79</v>
      </c>
      <c r="B66" s="4" t="n">
        <v>1179</v>
      </c>
      <c r="C66" s="4" t="n">
        <v>1292</v>
      </c>
    </row>
    <row r="67" spans="1:3">
      <c r="A67" s="3" t="s">
        <v>948</v>
      </c>
    </row>
    <row r="68" spans="1:3">
      <c r="A68" s="5" t="s">
        <v>924</v>
      </c>
    </row>
    <row r="69" spans="1:3">
      <c r="A69" s="3" t="s">
        <v>79</v>
      </c>
      <c r="B69" s="4" t="n">
        <v>918</v>
      </c>
      <c r="C69" s="4" t="n">
        <v>1024</v>
      </c>
    </row>
    <row r="70" spans="1:3">
      <c r="A70" s="3" t="s">
        <v>949</v>
      </c>
    </row>
    <row r="71" spans="1:3">
      <c r="A71" s="5" t="s">
        <v>924</v>
      </c>
    </row>
    <row r="72" spans="1:3">
      <c r="A72" s="3" t="s">
        <v>79</v>
      </c>
      <c r="B72" s="4" t="n">
        <v>230</v>
      </c>
      <c r="C72" s="4" t="n">
        <v>255</v>
      </c>
    </row>
    <row r="73" spans="1:3">
      <c r="A73" s="3" t="s">
        <v>950</v>
      </c>
    </row>
    <row r="74" spans="1:3">
      <c r="A74" s="5" t="s">
        <v>924</v>
      </c>
    </row>
    <row r="75" spans="1:3">
      <c r="A75" s="3" t="s">
        <v>79</v>
      </c>
      <c r="B75" s="4" t="n">
        <v>1826</v>
      </c>
      <c r="C75" s="4" t="n">
        <v>2032</v>
      </c>
    </row>
    <row r="76" spans="1:3">
      <c r="A76" s="3" t="s">
        <v>951</v>
      </c>
    </row>
    <row r="77" spans="1:3">
      <c r="A77" s="5" t="s">
        <v>924</v>
      </c>
    </row>
    <row r="78" spans="1:3">
      <c r="A78" s="3" t="s">
        <v>79</v>
      </c>
      <c r="B78" s="4" t="n">
        <v>913</v>
      </c>
      <c r="C78" s="4" t="n">
        <v>976</v>
      </c>
    </row>
    <row r="79" spans="1:3">
      <c r="A79" s="3" t="s">
        <v>952</v>
      </c>
    </row>
    <row r="80" spans="1:3">
      <c r="A80" s="5" t="s">
        <v>924</v>
      </c>
    </row>
    <row r="81" spans="1:3">
      <c r="A81" s="3" t="s">
        <v>79</v>
      </c>
      <c r="B81" s="4" t="n">
        <v>518</v>
      </c>
      <c r="C81" s="4" t="n">
        <v>612</v>
      </c>
    </row>
    <row r="82" spans="1:3">
      <c r="A82" s="3" t="s">
        <v>953</v>
      </c>
    </row>
    <row r="83" spans="1:3">
      <c r="A83" s="5" t="s">
        <v>924</v>
      </c>
    </row>
    <row r="84" spans="1:3">
      <c r="A84" s="3" t="s">
        <v>79</v>
      </c>
      <c r="B84" s="4" t="n">
        <v>165</v>
      </c>
      <c r="C84" s="4" t="n">
        <v>189</v>
      </c>
    </row>
    <row r="85" spans="1:3">
      <c r="A85" s="3" t="s">
        <v>954</v>
      </c>
    </row>
    <row r="86" spans="1:3">
      <c r="A86" s="5" t="s">
        <v>924</v>
      </c>
    </row>
    <row r="87" spans="1:3">
      <c r="A87" s="3" t="s">
        <v>79</v>
      </c>
      <c r="B87" s="4" t="n">
        <v>715</v>
      </c>
      <c r="C87" s="4" t="n">
        <v>722</v>
      </c>
    </row>
    <row r="88" spans="1:3">
      <c r="A88" s="3" t="s">
        <v>955</v>
      </c>
    </row>
    <row r="89" spans="1:3">
      <c r="A89" s="5" t="s">
        <v>924</v>
      </c>
    </row>
    <row r="90" spans="1:3">
      <c r="A90" s="3" t="s">
        <v>79</v>
      </c>
      <c r="B90" s="4" t="n">
        <v>1684</v>
      </c>
      <c r="C90" s="4" t="n">
        <v>1750</v>
      </c>
    </row>
    <row r="91" spans="1:3">
      <c r="A91" s="3" t="s">
        <v>956</v>
      </c>
    </row>
    <row r="92" spans="1:3">
      <c r="A92" s="5" t="s">
        <v>924</v>
      </c>
    </row>
    <row r="93" spans="1:3">
      <c r="A93" s="3" t="s">
        <v>79</v>
      </c>
      <c r="B93" s="4" t="n">
        <v>221</v>
      </c>
      <c r="C93" s="4" t="n">
        <v>253</v>
      </c>
    </row>
    <row r="94" spans="1:3">
      <c r="A94" s="3" t="s">
        <v>957</v>
      </c>
    </row>
    <row r="95" spans="1:3">
      <c r="A95" s="5" t="s">
        <v>924</v>
      </c>
    </row>
    <row r="96" spans="1:3">
      <c r="A96" s="3" t="s">
        <v>79</v>
      </c>
      <c r="B96" s="4" t="n">
        <v>183</v>
      </c>
      <c r="C96" s="4" t="n">
        <v>205</v>
      </c>
    </row>
    <row r="97" spans="1:3">
      <c r="A97" s="3" t="s">
        <v>958</v>
      </c>
    </row>
    <row r="98" spans="1:3">
      <c r="A98" s="5" t="s">
        <v>924</v>
      </c>
    </row>
    <row r="99" spans="1:3">
      <c r="A99" s="3" t="s">
        <v>79</v>
      </c>
      <c r="B99" s="4" t="n">
        <v>565</v>
      </c>
      <c r="C99" s="4" t="n">
        <v>570</v>
      </c>
    </row>
    <row r="100" spans="1:3">
      <c r="A100" s="3" t="s">
        <v>959</v>
      </c>
    </row>
    <row r="101" spans="1:3">
      <c r="A101" s="5" t="s">
        <v>924</v>
      </c>
    </row>
    <row r="102" spans="1:3">
      <c r="A102" s="3" t="s">
        <v>79</v>
      </c>
      <c r="B102" s="4" t="n">
        <v>10</v>
      </c>
      <c r="C102" s="4" t="n">
        <v>23</v>
      </c>
    </row>
    <row r="103" spans="1:3">
      <c r="A103" s="3" t="s">
        <v>960</v>
      </c>
    </row>
    <row r="104" spans="1:3">
      <c r="A104" s="5" t="s">
        <v>924</v>
      </c>
    </row>
    <row r="105" spans="1:3">
      <c r="A105" s="3" t="s">
        <v>79</v>
      </c>
      <c r="B105" s="4" t="n">
        <v>6875</v>
      </c>
      <c r="C105" s="4" t="n">
        <v>7456</v>
      </c>
    </row>
    <row r="106" spans="1:3">
      <c r="A106" s="3" t="s">
        <v>961</v>
      </c>
    </row>
    <row r="107" spans="1:3">
      <c r="A107" s="5" t="s">
        <v>924</v>
      </c>
    </row>
    <row r="108" spans="1:3">
      <c r="A108" s="3" t="s">
        <v>79</v>
      </c>
      <c r="B108" s="4" t="n">
        <v>2966</v>
      </c>
      <c r="C108" s="4" t="n">
        <v>3096</v>
      </c>
    </row>
    <row r="109" spans="1:3">
      <c r="A109" s="3" t="s">
        <v>962</v>
      </c>
    </row>
    <row r="110" spans="1:3">
      <c r="A110" s="5" t="s">
        <v>924</v>
      </c>
    </row>
    <row r="111" spans="1:3">
      <c r="A111" s="3" t="s">
        <v>79</v>
      </c>
      <c r="B111" s="4" t="n">
        <v>3888</v>
      </c>
      <c r="C111" s="4" t="n">
        <v>4323</v>
      </c>
    </row>
    <row r="112" spans="1:3">
      <c r="A112" s="3" t="s">
        <v>963</v>
      </c>
    </row>
    <row r="113" spans="1:3">
      <c r="A113" s="5" t="s">
        <v>924</v>
      </c>
    </row>
    <row r="114" spans="1:3">
      <c r="A114" s="3" t="s">
        <v>79</v>
      </c>
      <c r="B114" s="4" t="n">
        <v>11</v>
      </c>
      <c r="C114" s="4" t="n">
        <v>14</v>
      </c>
    </row>
    <row r="115" spans="1:3">
      <c r="A115" s="3" t="s">
        <v>964</v>
      </c>
    </row>
    <row r="116" spans="1:3">
      <c r="A116" s="5" t="s">
        <v>924</v>
      </c>
    </row>
    <row r="117" spans="1:3">
      <c r="A117" s="3" t="s">
        <v>79</v>
      </c>
      <c r="B117" s="4" t="n">
        <v>3693</v>
      </c>
      <c r="C117" s="4" t="n">
        <v>3375</v>
      </c>
    </row>
    <row r="118" spans="1:3">
      <c r="A118" s="3" t="s">
        <v>965</v>
      </c>
    </row>
    <row r="119" spans="1:3">
      <c r="A119" s="5" t="s">
        <v>924</v>
      </c>
    </row>
    <row r="120" spans="1:3">
      <c r="A120" s="3" t="s">
        <v>79</v>
      </c>
      <c r="B120" s="4" t="n">
        <v>8279</v>
      </c>
      <c r="C120" s="4" t="n">
        <v>8203</v>
      </c>
    </row>
    <row r="121" spans="1:3">
      <c r="A121" s="3" t="s">
        <v>966</v>
      </c>
    </row>
    <row r="122" spans="1:3">
      <c r="A122" s="5" t="s">
        <v>924</v>
      </c>
    </row>
    <row r="123" spans="1:3">
      <c r="A123" s="3" t="s">
        <v>79</v>
      </c>
      <c r="B123" s="4" t="n">
        <v>0</v>
      </c>
      <c r="C123" s="4" t="n">
        <v>0</v>
      </c>
    </row>
    <row r="124" spans="1:3">
      <c r="A124" s="3" t="s">
        <v>967</v>
      </c>
    </row>
    <row r="125" spans="1:3">
      <c r="A125" s="5" t="s">
        <v>924</v>
      </c>
    </row>
    <row r="126" spans="1:3">
      <c r="A126" s="3" t="s">
        <v>79</v>
      </c>
      <c r="B126" s="4" t="n">
        <v>0</v>
      </c>
      <c r="C126" s="4" t="n">
        <v>0</v>
      </c>
    </row>
    <row r="127" spans="1:3">
      <c r="A127" s="3" t="s">
        <v>968</v>
      </c>
    </row>
    <row r="128" spans="1:3">
      <c r="A128" s="5" t="s">
        <v>924</v>
      </c>
    </row>
    <row r="129" spans="1:3">
      <c r="A129" s="3" t="s">
        <v>79</v>
      </c>
      <c r="B129" s="4" t="n">
        <v>4586</v>
      </c>
      <c r="C129" s="4" t="n">
        <v>4828</v>
      </c>
    </row>
    <row r="130" spans="1:3">
      <c r="A130" s="3" t="s">
        <v>969</v>
      </c>
    </row>
    <row r="131" spans="1:3">
      <c r="A131" s="5" t="s">
        <v>924</v>
      </c>
    </row>
    <row r="132" spans="1:3">
      <c r="A132" s="3" t="s">
        <v>79</v>
      </c>
      <c r="B132" s="4" t="n">
        <v>1648</v>
      </c>
      <c r="C132" s="4" t="n">
        <v>1419</v>
      </c>
    </row>
    <row r="133" spans="1:3">
      <c r="A133" s="3" t="s">
        <v>970</v>
      </c>
    </row>
    <row r="134" spans="1:3">
      <c r="A134" s="5" t="s">
        <v>924</v>
      </c>
    </row>
    <row r="135" spans="1:3">
      <c r="A135" s="3" t="s">
        <v>79</v>
      </c>
      <c r="B135" s="4" t="n">
        <v>3489</v>
      </c>
      <c r="C135" s="4" t="n">
        <v>3090</v>
      </c>
    </row>
    <row r="136" spans="1:3">
      <c r="A136" s="3" t="s">
        <v>971</v>
      </c>
    </row>
    <row r="137" spans="1:3">
      <c r="A137" s="5" t="s">
        <v>924</v>
      </c>
    </row>
    <row r="138" spans="1:3">
      <c r="A138" s="3" t="s">
        <v>79</v>
      </c>
      <c r="B138" s="4" t="n">
        <v>0</v>
      </c>
      <c r="C138" s="4" t="n">
        <v>0</v>
      </c>
    </row>
    <row r="139" spans="1:3">
      <c r="A139" s="3" t="s">
        <v>972</v>
      </c>
    </row>
    <row r="140" spans="1:3">
      <c r="A140" s="5" t="s">
        <v>924</v>
      </c>
    </row>
    <row r="141" spans="1:3">
      <c r="A141" s="3" t="s">
        <v>79</v>
      </c>
      <c r="B141" s="4" t="n">
        <v>0</v>
      </c>
      <c r="C141" s="4" t="n">
        <v>0</v>
      </c>
    </row>
    <row r="142" spans="1:3">
      <c r="A142" s="3" t="s">
        <v>973</v>
      </c>
    </row>
    <row r="143" spans="1:3">
      <c r="A143" s="5" t="s">
        <v>924</v>
      </c>
    </row>
    <row r="144" spans="1:3">
      <c r="A144" s="3" t="s">
        <v>79</v>
      </c>
      <c r="B144" s="4" t="n">
        <v>1841</v>
      </c>
      <c r="C144" s="4" t="n">
        <v>1671</v>
      </c>
    </row>
    <row r="145" spans="1:3">
      <c r="A145" s="3" t="s">
        <v>974</v>
      </c>
    </row>
    <row r="146" spans="1:3">
      <c r="A146" s="5" t="s">
        <v>924</v>
      </c>
    </row>
    <row r="147" spans="1:3">
      <c r="A147" s="3" t="s">
        <v>79</v>
      </c>
      <c r="B147" s="4" t="n">
        <v>2094</v>
      </c>
      <c r="C147" s="4" t="n">
        <v>1844</v>
      </c>
    </row>
    <row r="148" spans="1:3">
      <c r="A148" s="3" t="s">
        <v>975</v>
      </c>
    </row>
    <row r="149" spans="1:3">
      <c r="A149" s="5" t="s">
        <v>924</v>
      </c>
    </row>
    <row r="150" spans="1:3">
      <c r="A150" s="3" t="s">
        <v>79</v>
      </c>
      <c r="B150" s="4" t="n">
        <v>5825</v>
      </c>
      <c r="C150" s="4" t="n">
        <v>5525</v>
      </c>
    </row>
    <row r="151" spans="1:3">
      <c r="A151" s="3" t="s">
        <v>976</v>
      </c>
    </row>
    <row r="152" spans="1:3">
      <c r="A152" s="5" t="s">
        <v>924</v>
      </c>
    </row>
    <row r="153" spans="1:3">
      <c r="A153" s="3" t="s">
        <v>79</v>
      </c>
      <c r="B153" s="4" t="n">
        <v>1843</v>
      </c>
      <c r="C153" s="4" t="n">
        <v>1817</v>
      </c>
    </row>
    <row r="154" spans="1:3">
      <c r="A154" s="3" t="s">
        <v>977</v>
      </c>
    </row>
    <row r="155" spans="1:3">
      <c r="A155" s="5" t="s">
        <v>924</v>
      </c>
    </row>
    <row r="156" spans="1:3">
      <c r="A156" s="3" t="s">
        <v>79</v>
      </c>
      <c r="B156" s="4" t="n">
        <v>741</v>
      </c>
      <c r="C156" s="4" t="n">
        <v>757</v>
      </c>
    </row>
    <row r="157" spans="1:3">
      <c r="A157" s="3" t="s">
        <v>978</v>
      </c>
    </row>
    <row r="158" spans="1:3">
      <c r="A158" s="5" t="s">
        <v>924</v>
      </c>
    </row>
    <row r="159" spans="1:3">
      <c r="A159" s="3" t="s">
        <v>79</v>
      </c>
      <c r="B159" s="4" t="n">
        <v>1147</v>
      </c>
      <c r="C159" s="4" t="n">
        <v>1107</v>
      </c>
    </row>
    <row r="160" spans="1:3">
      <c r="A160" s="3" t="s">
        <v>979</v>
      </c>
    </row>
    <row r="161" spans="1:3">
      <c r="A161" s="5" t="s">
        <v>924</v>
      </c>
    </row>
    <row r="162" spans="1:3">
      <c r="A162" s="3" t="s">
        <v>79</v>
      </c>
      <c r="B162" s="4" t="n">
        <v>3257</v>
      </c>
      <c r="C162" s="4" t="n">
        <v>2973</v>
      </c>
    </row>
    <row r="163" spans="1:3">
      <c r="A163" s="3" t="s">
        <v>980</v>
      </c>
    </row>
    <row r="164" spans="1:3">
      <c r="A164" s="5" t="s">
        <v>924</v>
      </c>
    </row>
    <row r="165" spans="1:3">
      <c r="A165" s="3" t="s">
        <v>79</v>
      </c>
      <c r="B165" s="4" t="n">
        <v>12818</v>
      </c>
      <c r="C165" s="4" t="n">
        <v>13224</v>
      </c>
    </row>
    <row r="166" spans="1:3">
      <c r="A166" s="3" t="s">
        <v>981</v>
      </c>
    </row>
    <row r="167" spans="1:3">
      <c r="A167" s="5" t="s">
        <v>924</v>
      </c>
    </row>
    <row r="168" spans="1:3">
      <c r="A168" s="3" t="s">
        <v>79</v>
      </c>
      <c r="B168" s="4" t="n">
        <v>1123</v>
      </c>
      <c r="C168" s="4" t="n">
        <v>1279</v>
      </c>
    </row>
    <row r="169" spans="1:3">
      <c r="A169" s="3" t="s">
        <v>982</v>
      </c>
    </row>
    <row r="170" spans="1:3">
      <c r="A170" s="5" t="s">
        <v>924</v>
      </c>
    </row>
    <row r="171" spans="1:3">
      <c r="A171" s="3" t="s">
        <v>79</v>
      </c>
      <c r="B171" s="4" t="n">
        <v>3147</v>
      </c>
      <c r="C171" s="4" t="n">
        <v>3566</v>
      </c>
    </row>
    <row r="172" spans="1:3">
      <c r="A172" s="3" t="s">
        <v>983</v>
      </c>
    </row>
    <row r="173" spans="1:3">
      <c r="A173" s="5" t="s">
        <v>924</v>
      </c>
    </row>
    <row r="174" spans="1:3">
      <c r="A174" s="3" t="s">
        <v>79</v>
      </c>
      <c r="B174" s="6" t="n">
        <v>5291</v>
      </c>
      <c r="C174" s="6" t="n">
        <v>54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84</v>
      </c>
      <c r="B1" s="2" t="s">
        <v>72</v>
      </c>
      <c r="C1" s="2" t="s">
        <v>112</v>
      </c>
    </row>
    <row r="2" spans="1:3">
      <c r="A2" s="5" t="s">
        <v>985</v>
      </c>
    </row>
    <row r="3" spans="1:3">
      <c r="A3" s="3" t="s">
        <v>986</v>
      </c>
      <c r="B3" s="6" t="n">
        <v>132800000000</v>
      </c>
      <c r="C3" s="6" t="n">
        <v>132700000000</v>
      </c>
    </row>
    <row r="4" spans="1:3">
      <c r="A4" s="3" t="s">
        <v>987</v>
      </c>
      <c r="B4" s="3" t="s">
        <v>9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989</v>
      </c>
      <c r="B1" s="2" t="s">
        <v>1</v>
      </c>
    </row>
    <row r="2" spans="1:2">
      <c r="B2" s="2" t="s">
        <v>408</v>
      </c>
    </row>
    <row r="3" spans="1:2">
      <c r="A3" s="3" t="s">
        <v>479</v>
      </c>
    </row>
    <row r="4" spans="1:2">
      <c r="A4" s="5" t="s">
        <v>990</v>
      </c>
    </row>
    <row r="5" spans="1:2">
      <c r="A5" s="3" t="s">
        <v>991</v>
      </c>
      <c r="B5" s="3" t="s">
        <v>992</v>
      </c>
    </row>
    <row r="6" spans="1:2">
      <c r="A6" s="3" t="s">
        <v>993</v>
      </c>
      <c r="B6" s="6" t="n">
        <v>59</v>
      </c>
    </row>
    <row r="7" spans="1:2">
      <c r="A7" s="3" t="s">
        <v>994</v>
      </c>
    </row>
    <row r="8" spans="1:2">
      <c r="A8" s="5" t="s">
        <v>990</v>
      </c>
    </row>
    <row r="9" spans="1:2">
      <c r="A9" s="3" t="s">
        <v>991</v>
      </c>
      <c r="B9" s="3" t="s">
        <v>995</v>
      </c>
    </row>
    <row r="10" spans="1:2">
      <c r="A10" s="3" t="s">
        <v>996</v>
      </c>
    </row>
    <row r="11" spans="1:2">
      <c r="A11" s="5" t="s">
        <v>990</v>
      </c>
    </row>
    <row r="12" spans="1:2">
      <c r="A12" s="3" t="s">
        <v>991</v>
      </c>
      <c r="B12" s="3" t="s">
        <v>997</v>
      </c>
    </row>
    <row r="13" spans="1:2">
      <c r="A13" s="3" t="s">
        <v>998</v>
      </c>
    </row>
    <row r="14" spans="1:2">
      <c r="A14" s="5" t="s">
        <v>990</v>
      </c>
    </row>
    <row r="15" spans="1:2">
      <c r="A15" s="3" t="s">
        <v>991</v>
      </c>
      <c r="B15" s="3" t="s">
        <v>999</v>
      </c>
    </row>
    <row r="16" spans="1:2">
      <c r="A16" s="3" t="s">
        <v>1000</v>
      </c>
    </row>
    <row r="17" spans="1:2">
      <c r="A17" s="5" t="s">
        <v>990</v>
      </c>
    </row>
    <row r="18" spans="1:2">
      <c r="A18" s="3" t="s">
        <v>991</v>
      </c>
      <c r="B18" s="3" t="s">
        <v>1001</v>
      </c>
    </row>
    <row r="19" spans="1:2">
      <c r="A19" s="3" t="s">
        <v>1002</v>
      </c>
    </row>
    <row r="20" spans="1:2">
      <c r="A20" s="5" t="s">
        <v>990</v>
      </c>
    </row>
    <row r="21" spans="1:2">
      <c r="A21" s="3" t="s">
        <v>991</v>
      </c>
      <c r="B21" s="3" t="s">
        <v>10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72</v>
      </c>
    </row>
    <row r="3" spans="1:2">
      <c r="A3" s="3" t="s">
        <v>222</v>
      </c>
    </row>
    <row r="4" spans="1:2">
      <c r="A4" s="5" t="s">
        <v>223</v>
      </c>
    </row>
    <row r="5" spans="1:2">
      <c r="A5" s="3" t="s">
        <v>224</v>
      </c>
      <c r="B5" s="3"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72</v>
      </c>
    </row>
    <row r="3" spans="1:2">
      <c r="A3" s="5" t="s">
        <v>227</v>
      </c>
    </row>
    <row r="4" spans="1:2">
      <c r="A4" s="3" t="s">
        <v>228</v>
      </c>
      <c r="B4" s="3"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52:48Z</dcterms:created>
  <dcterms:modified xmlns:dcterms="http://purl.org/dc/terms/" xmlns:xsi="http://www.w3.org/2001/XMLSchema-instance" xsi:type="dcterms:W3CDTF">2020-05-07T16:52:48Z</dcterms:modified>
</cp:coreProperties>
</file>